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AND SIGNIFICANT AC" sheetId="9" r:id="rId9"/>
    <s:sheet name="ACQUISITIONS" sheetId="10" r:id="rId10"/>
    <s:sheet name="CASH, CASH EQUIVALENTS AND MARK" sheetId="11" r:id="rId11"/>
    <s:sheet name="FAIR VALUE MEASUREMENTS" sheetId="12" r:id="rId12"/>
    <s:sheet name="INVENTORIES" sheetId="13" r:id="rId13"/>
    <s:sheet name="PROPERTY, PLANT AND EQUIPMENT" sheetId="14" r:id="rId14"/>
    <s:sheet name="INTANGIBLE ASSETS AND GOODWILL" sheetId="15" r:id="rId15"/>
    <s:sheet name="NOTES PAYABLE AND OTHER BORROWI" sheetId="16" r:id="rId16"/>
    <s:sheet name="RESTRUCTURING ACTIVITIES" sheetId="17" r:id="rId17"/>
    <s:sheet name="DEFERRED REVENUES" sheetId="18" r:id="rId18"/>
    <s:sheet name="DERIVATIVE FINANCIAL INSTRUMENT" sheetId="19" r:id="rId19"/>
    <s:sheet name="COMMITMENTS AND CERTAIN CONTING" sheetId="20" r:id="rId20"/>
    <s:sheet name="STOCKHOLDERS' EQUITY" sheetId="21" r:id="rId21"/>
    <s:sheet name="EMPLOYEE BENEFIT PLANS" sheetId="22" r:id="rId22"/>
    <s:sheet name="INCOME TAXES" sheetId="23" r:id="rId23"/>
    <s:sheet name="SEGMENT INFORMATION" sheetId="24" r:id="rId24"/>
    <s:sheet name="EARNINGS PER SHARE" sheetId="25" r:id="rId25"/>
    <s:sheet name="LEGAL PROCEEDINGS" sheetId="26" r:id="rId26"/>
    <s:sheet name="VALUATION AND QUALIFYING ACCOUN" sheetId="27" r:id="rId27"/>
    <s:sheet name="ORGANIZATION AND SIGNIFICANT 28" sheetId="28" r:id="rId28"/>
    <s:sheet name="ORGANIZATION AND SIGNIFICANT 29" sheetId="29" r:id="rId29"/>
    <s:sheet name="ACQUISITIONS (Tables)" sheetId="30" r:id="rId30"/>
    <s:sheet name="CASH, CASH EQUIVALENTS AND MA31" sheetId="31" r:id="rId31"/>
    <s:sheet name="FAIR VALUE MEASUREMENTS (Tables" sheetId="32" r:id="rId32"/>
    <s:sheet name="INVENTORIES (Tables)" sheetId="33" r:id="rId33"/>
    <s:sheet name="PROPERTY, PLANT AND EQUIPMENT (" sheetId="34" r:id="rId34"/>
    <s:sheet name="INTANGIBLE ASSETS AND GOODWILL " sheetId="35" r:id="rId35"/>
    <s:sheet name="NOTES PAYABLE AND OTHER BORRO36" sheetId="36" r:id="rId36"/>
    <s:sheet name="RESTRUCTURING ACTIVITIES (Table" sheetId="37" r:id="rId37"/>
    <s:sheet name="DEFERRED REVENUES (Tables)" sheetId="38" r:id="rId38"/>
    <s:sheet name="DERIVATIVE FINANCIAL INSTRUME39" sheetId="39" r:id="rId39"/>
    <s:sheet name="COMMITMENTS AND CERTAIN CONTI40" sheetId="40" r:id="rId40"/>
    <s:sheet name="STOCKHOLDERS' EQUITY (Tables)" sheetId="41" r:id="rId41"/>
    <s:sheet name="EMPLOYEE BENEFIT PLANS (Tables)" sheetId="42" r:id="rId42"/>
    <s:sheet name="INCOME TAXES (Tables)" sheetId="43" r:id="rId43"/>
    <s:sheet name="SEGMENT INFORMATION (Tables)" sheetId="44" r:id="rId44"/>
    <s:sheet name="EARNINGS PER SHARE (Tables)" sheetId="45" r:id="rId45"/>
    <s:sheet name="ORGANIZATION AND SIGNIFICANT 46" sheetId="46" r:id="rId46"/>
    <s:sheet name="ORGANIZATION AND SIGNIFICANT 47" sheetId="47" r:id="rId47"/>
    <s:sheet name="ACQUISITIONS (Details)" sheetId="48" r:id="rId48"/>
    <s:sheet name="CASH, CASH EQUIVALENTS AND MA49" sheetId="49" r:id="rId49"/>
    <s:sheet name="FAIR VALUE MEASUREMENTS (Detail" sheetId="50" r:id="rId50"/>
    <s:sheet name="INVENTORIES (Details)" sheetId="51" r:id="rId51"/>
    <s:sheet name="PROPERTY, PLANT AND EQUIPMENT52" sheetId="52" r:id="rId52"/>
    <s:sheet name="INTANGIBLE ASSETS (Details)" sheetId="53" r:id="rId53"/>
    <s:sheet name="INTANGIBLE ASSETS AMORTIZATION " sheetId="54" r:id="rId54"/>
    <s:sheet name="GOODWILL (Details)" sheetId="55" r:id="rId55"/>
    <s:sheet name="NOTES PAYABLE AND OTHER BORRO56" sheetId="56" r:id="rId56"/>
    <s:sheet name="NOTES PAYABLE AND OTHER BORRO57" sheetId="57" r:id="rId57"/>
    <s:sheet name="NOTES PAYABLE AND OTHER BORRO58" sheetId="58" r:id="rId58"/>
    <s:sheet name="NOTES PAYABLE AND OTHER BORRO59" sheetId="59" r:id="rId59"/>
    <s:sheet name="RESTRUCTURING ACTIVITIES (Detai" sheetId="60" r:id="rId60"/>
    <s:sheet name="RESTRUCTURING ACTIVITIES Narrat" sheetId="61" r:id="rId61"/>
    <s:sheet name="DEFERRED REVENUES (Details)" sheetId="62" r:id="rId62"/>
    <s:sheet name="DERIVATIVE FINANCIAL INSTRUME63" sheetId="63" r:id="rId63"/>
    <s:sheet name="DERIVATIVES FINANCIAL INSTRUMEN" sheetId="64" r:id="rId64"/>
    <s:sheet name="DERIVATIVES FINANCIAL INSTRUM65" sheetId="65" r:id="rId65"/>
    <s:sheet name="COMMITMENTS AND CERTAIN CONTI66" sheetId="66" r:id="rId66"/>
    <s:sheet name="STOCKHOLDERS' EQUITY (Details)" sheetId="67" r:id="rId67"/>
    <s:sheet name="EMPLOYEE BENEFIT PLANS (Details" sheetId="68" r:id="rId68"/>
    <s:sheet name="EMPLOYEE BENEFIT PLANS Continue" sheetId="69" r:id="rId69"/>
    <s:sheet name="INCOME TAXES (Details)" sheetId="70" r:id="rId70"/>
    <s:sheet name="INCOME TAXES Continued (Details" sheetId="71" r:id="rId71"/>
    <s:sheet name="INCOME TAXES Narrative (Details" sheetId="72" r:id="rId72"/>
    <s:sheet name="SEGMENT INFORMATION (Details)" sheetId="73" r:id="rId73"/>
    <s:sheet name="SEGMENT INFORMATION RECONCILIAT" sheetId="74" r:id="rId74"/>
    <s:sheet name="SEGMENT INFORMATION Continued (" sheetId="75" r:id="rId75"/>
    <s:sheet name="EARNINGS PER SHARE (Details)" sheetId="76" r:id="rId76"/>
    <s:sheet name="LEGAL PROCEEDINGS (Details)" sheetId="77" r:id="rId77"/>
    <s:sheet name="VALUATION AND QUALIFYING ACCO78" sheetId="78" r:id="rId78"/>
  </s:sheets>
  <s:definedNames/>
  <s:calcPr calcId="124519" calcMode="auto" fullCalcOnLoad="1"/>
</s:workbook>
</file>

<file path=xl/sharedStrings.xml><?xml version="1.0" encoding="utf-8"?>
<sst xmlns="http://schemas.openxmlformats.org/spreadsheetml/2006/main" uniqueCount="1133">
  <si>
    <t>DOCUMENT AND ENTITY INFORMATION - USD ($)</t>
  </si>
  <si>
    <t>12 Months Ended</t>
  </si>
  <si>
    <t>May 31, 2016</t>
  </si>
  <si>
    <t>Jun. 15, 2016</t>
  </si>
  <si>
    <t>Nov. 30, 2015</t>
  </si>
  <si>
    <t>Document and Entity Information [Abstract]</t>
  </si>
  <si>
    <t>Document Type</t>
  </si>
  <si>
    <t>10-K</t>
  </si>
  <si>
    <t>Amendment Flag</t>
  </si>
  <si>
    <t>false</t>
  </si>
  <si>
    <t>Document Period End Date</t>
  </si>
  <si>
    <t>May 31,
		2016</t>
  </si>
  <si>
    <t>Document Fiscal Period Focus</t>
  </si>
  <si>
    <t>FY</t>
  </si>
  <si>
    <t>Document Fiscal Year Focus</t>
  </si>
  <si>
    <t>Trading Symbol</t>
  </si>
  <si>
    <t>ORCL</t>
  </si>
  <si>
    <t>Entity Registrant Name</t>
  </si>
  <si>
    <t>Oracle Corporation</t>
  </si>
  <si>
    <t>Entity Central Index Key</t>
  </si>
  <si>
    <t>Entity Current Reporting Status</t>
  </si>
  <si>
    <t>Yes</t>
  </si>
  <si>
    <t>Entity Voluntary Filers</t>
  </si>
  <si>
    <t>No</t>
  </si>
  <si>
    <t>Current Fiscal Year End Date</t>
  </si>
  <si>
    <t>--05-31</t>
  </si>
  <si>
    <t>Entity Filer Category</t>
  </si>
  <si>
    <t>Large Accelerated Filer</t>
  </si>
  <si>
    <t>Entity Well-known Seasoned Issuer</t>
  </si>
  <si>
    <t>Entity Common Stock, Shares Outstanding (in shares)</t>
  </si>
  <si>
    <t>Entity Public Float (in dollars)</t>
  </si>
  <si>
    <t>CONSOLIDATED BALANCE SHEETS - USD ($) $ in Millions</t>
  </si>
  <si>
    <t>May 31, 2015</t>
  </si>
  <si>
    <t>Current assets:</t>
  </si>
  <si>
    <t>Cash and cash equivalents</t>
  </si>
  <si>
    <t>Marketable securities</t>
  </si>
  <si>
    <t>Trade receivables, net of allowances for doubtful accounts of $327 and $285 as of May 31, 2016 and 2015, respectively</t>
  </si>
  <si>
    <t>Inventories</t>
  </si>
  <si>
    <t>Prepaid expenses and other current assets</t>
  </si>
  <si>
    <t>Total current assets</t>
  </si>
  <si>
    <t>Non-current assets:</t>
  </si>
  <si>
    <t>Property, plant and equipment, net</t>
  </si>
  <si>
    <t>Intangible assets, net</t>
  </si>
  <si>
    <t>Goodwill, net</t>
  </si>
  <si>
    <t>Deferred tax assets</t>
  </si>
  <si>
    <t>Other assets</t>
  </si>
  <si>
    <t>Total non-current assets</t>
  </si>
  <si>
    <t>Total assets</t>
  </si>
  <si>
    <t>Current liabilities:</t>
  </si>
  <si>
    <t>Notes payable, current</t>
  </si>
  <si>
    <t>Accounts payable</t>
  </si>
  <si>
    <t>Accrued compensation and related benefits</t>
  </si>
  <si>
    <t>Deferred revenues</t>
  </si>
  <si>
    <t>Other current liabilities</t>
  </si>
  <si>
    <t>Total current liabilities</t>
  </si>
  <si>
    <t>Non-current liabilities:</t>
  </si>
  <si>
    <t>Notes payable, non-current</t>
  </si>
  <si>
    <t>Income taxes payable</t>
  </si>
  <si>
    <t>Other non-current liabilities</t>
  </si>
  <si>
    <t>Total non-current liabilities</t>
  </si>
  <si>
    <t>Commitments and contingencies</t>
  </si>
  <si>
    <t xml:space="preserve"> </t>
  </si>
  <si>
    <t>Oracle Corporation stockholders' equity:</t>
  </si>
  <si>
    <t>Preferred stock, $0.01 par value-authorized: 1.0 shares; outstanding: none</t>
  </si>
  <si>
    <t>Common stock, $0.01 par value and additional paid in capital-authorized: 11,000 shares; outstanding: 4,131 shares and 4,343 shares as of May 31, 2016 and 2015, respectively</t>
  </si>
  <si>
    <t>Retained earnings</t>
  </si>
  <si>
    <t>Accumulated other comprehensive loss</t>
  </si>
  <si>
    <t>Total Oracle Corporation stockholders' equity</t>
  </si>
  <si>
    <t>Noncontrolling interests</t>
  </si>
  <si>
    <t>Total equity</t>
  </si>
  <si>
    <t>Total liabilities and equity</t>
  </si>
  <si>
    <t>CONSOLIDATED BALANCE SHEETS PARENTHETICAL - USD ($) shares in Millions, $ in Millions</t>
  </si>
  <si>
    <t>Consolidated Balance Sheets</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SOLIDATED STATEMENTS OF OPERATIONS - USD ($) shares in Millions, $ in Millions</t>
  </si>
  <si>
    <t>May 31, 2014</t>
  </si>
  <si>
    <t>Cloud and on-premises software revenues</t>
  </si>
  <si>
    <t>Cloud software as a service and platform as a service</t>
  </si>
  <si>
    <t>Cloud infrastructure as a service</t>
  </si>
  <si>
    <t>Total cloud revenues</t>
  </si>
  <si>
    <t>New software licenses</t>
  </si>
  <si>
    <t>Software license updates and product support</t>
  </si>
  <si>
    <t>Total on-premise software revenues</t>
  </si>
  <si>
    <t>Total cloud and on-premise software revenues</t>
  </si>
  <si>
    <t>Hardware revenues:</t>
  </si>
  <si>
    <t>Hardware products</t>
  </si>
  <si>
    <t>Hardware support</t>
  </si>
  <si>
    <t>Total hardware revenues</t>
  </si>
  <si>
    <t>Total services revenues</t>
  </si>
  <si>
    <t>Total revenues</t>
  </si>
  <si>
    <t>Operating expenses:</t>
  </si>
  <si>
    <t>Sales and marketing</t>
  </si>
  <si>
    <t>[1]</t>
  </si>
  <si>
    <t>Services</t>
  </si>
  <si>
    <t>Research and development</t>
  </si>
  <si>
    <t>General and administrative</t>
  </si>
  <si>
    <t>Amortization of intangible assets</t>
  </si>
  <si>
    <t>Acquisition related and other</t>
  </si>
  <si>
    <t>Restructuring</t>
  </si>
  <si>
    <t>Total operating expenses</t>
  </si>
  <si>
    <t>Operating income</t>
  </si>
  <si>
    <t>Interest expense</t>
  </si>
  <si>
    <t>Non-operating income (expense), net</t>
  </si>
  <si>
    <t>Income before provision for income taxes</t>
  </si>
  <si>
    <t>Provision for income taxes</t>
  </si>
  <si>
    <t>Net income</t>
  </si>
  <si>
    <t>Earnings per share:</t>
  </si>
  <si>
    <t>Basic (in dollars per share)</t>
  </si>
  <si>
    <t>Diluted (in dollars per share)</t>
  </si>
  <si>
    <t>Weighted average common shares outstanding:</t>
  </si>
  <si>
    <t>Basic (in shares)</t>
  </si>
  <si>
    <t>Diluted (in shares)</t>
  </si>
  <si>
    <t>Dividends declared per common share (in dollars per share)</t>
  </si>
  <si>
    <t>Exclusive of amortization of intangible assets, which is shown separately</t>
  </si>
  <si>
    <t>CONSOLIDATED STATEMENTS OF COMPREHENSIVE INCOME - USD ($) $ in Millions</t>
  </si>
  <si>
    <t>Other comprehensive gain (loss), net of tax:</t>
  </si>
  <si>
    <t>Total other comprehensive gain (loss), net</t>
  </si>
  <si>
    <t>Portion attributable to Parent [Member]</t>
  </si>
  <si>
    <t>Net foreign currency translation gains (losses)</t>
  </si>
  <si>
    <t>Net unrealized gains (losses) on defined benefit plans</t>
  </si>
  <si>
    <t>Net unrealized gains (losses) on marketable securities</t>
  </si>
  <si>
    <t>Net unrealized (losses) gains on cash flow hedges</t>
  </si>
  <si>
    <t>Comprehensive income</t>
  </si>
  <si>
    <t>CONSOLIDATED STATEMENTS OF EQUITY - USD ($) $ in Millions</t>
  </si>
  <si>
    <t>Total</t>
  </si>
  <si>
    <t>Common Stock and Additional Paid in Capital</t>
  </si>
  <si>
    <t>Retained Earnings</t>
  </si>
  <si>
    <t>Accumulated Other Comprehensive Loss</t>
  </si>
  <si>
    <t>Total Oracle Corporation Stockholders' Equity</t>
  </si>
  <si>
    <t>Noncontrolling Interests</t>
  </si>
  <si>
    <t>Balances at May. 31, 2013</t>
  </si>
  <si>
    <t>Common stock issued under stock-based compensation plans</t>
  </si>
  <si>
    <t>Common stock issued under stock purchase plans</t>
  </si>
  <si>
    <t>Assumption of stock-based compensation plan awards in connection with acquisitions</t>
  </si>
  <si>
    <t>Stock-based compensation</t>
  </si>
  <si>
    <t>Repurchase of common stock</t>
  </si>
  <si>
    <t>Shares repurchased for tax withholdings upon vesting of restricted stock-based awards</t>
  </si>
  <si>
    <t>Cash dividends declared</t>
  </si>
  <si>
    <t>Tax benefit from stock plans</t>
  </si>
  <si>
    <t>Other, net</t>
  </si>
  <si>
    <t>Distributions to noncontrolling interests</t>
  </si>
  <si>
    <t>Other comprehensive gain (loss), net</t>
  </si>
  <si>
    <t>Balances at May. 31, 2014</t>
  </si>
  <si>
    <t>Balances at May. 31, 2015</t>
  </si>
  <si>
    <t>Balances at May. 31, 2016</t>
  </si>
  <si>
    <t>CONSOLIDATED STATEMENTS OF EQUITY PARENTHETICAL - $ / shares shares in Millions</t>
  </si>
  <si>
    <t>Equity:</t>
  </si>
  <si>
    <t>Beginning common stock shares outstanding</t>
  </si>
  <si>
    <t>Ending common stock shares outstanding</t>
  </si>
  <si>
    <t>CONSOLIDATED STATEMENTS OF CASH FLOWS - USD ($) $ in Millions</t>
  </si>
  <si>
    <t>Cash flows from operating activities:</t>
  </si>
  <si>
    <t>Adjustments to reconcile net income to net cash provided by operating activities:</t>
  </si>
  <si>
    <t>Depreciation</t>
  </si>
  <si>
    <t>Allowances for doubtful accounts receivable</t>
  </si>
  <si>
    <t>Deferred income taxes</t>
  </si>
  <si>
    <t>Tax benefits on the exercise of stock options and vesting of restricted stock-based awards</t>
  </si>
  <si>
    <t>Excess tax benefits on the exercise of stock options and vesting of restricted stock-based awards</t>
  </si>
  <si>
    <t>Changes in operating assets and liabilities, net of effects from acquisitions:</t>
  </si>
  <si>
    <t>Decrease in trade receivables</t>
  </si>
  <si>
    <t>Decrease (increase) in inventories</t>
  </si>
  <si>
    <t>Increase in prepaid expenses and other assets</t>
  </si>
  <si>
    <t>(Decrease) increase in accounts payable and other liabilities</t>
  </si>
  <si>
    <t>Increase (decrease) in income taxes payable</t>
  </si>
  <si>
    <t>Increase in deferred revenues</t>
  </si>
  <si>
    <t>Net cash provided by operating activities</t>
  </si>
  <si>
    <t>Cash flows from investing activities:</t>
  </si>
  <si>
    <t>Purchases of marketable securities and other investments</t>
  </si>
  <si>
    <t>Proceeds from maturities and sales of marketable securities and other investments</t>
  </si>
  <si>
    <t>Acquisitions, net of cash acquired</t>
  </si>
  <si>
    <t>Capital expenditures</t>
  </si>
  <si>
    <t>Net cash used for investing activities</t>
  </si>
  <si>
    <t>Cash flows from financing activities:</t>
  </si>
  <si>
    <t>Payments for repurchases of common stock</t>
  </si>
  <si>
    <t>Proceeds from issuances of common stock</t>
  </si>
  <si>
    <t>Payments of dividends to stockholders</t>
  </si>
  <si>
    <t>Proceeds from borrowings, net of issuance costs</t>
  </si>
  <si>
    <t>Repayments of borrowings</t>
  </si>
  <si>
    <t>Net cash (used for)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and financing transactions:</t>
  </si>
  <si>
    <t>Fair values of restricted stock-based awards and stock options assumed in connection with acquisitions</t>
  </si>
  <si>
    <t>(Decrease) increase in unsettled repurchases of common stock</t>
  </si>
  <si>
    <t>(Decrease) increase in unsettled investment purchases</t>
  </si>
  <si>
    <t>Supplemental schedule of cash flow data:</t>
  </si>
  <si>
    <t>Cash paid for income taxes</t>
  </si>
  <si>
    <t>Cash paid for interest</t>
  </si>
  <si>
    <t>ORGANIZATION AND SIGNIFICANT ACCOUNTING POLICIES</t>
  </si>
  <si>
    <t>Organization and Significant Accounting Policies [Abstract]</t>
  </si>
  <si>
    <t xml:space="preserve">1. ORGANIZATION AND SIGNIFICANT ACCOUNTING POLICIES Oracle Corporation develops, manufactures, markets, sells, hosts and supports application, platform and infrastructure technologies for information technology (IT) environments including database and middleware software, application software, cloud infrastructure and hardware—including Oracle Engineered Systems, computer server, storage, networking and industry-specific hardware products—and related services that are engineered to work together in cloud-based and on-premise IT environments. We offer our customers the option to deploy our comprehensive set of cloud services offerings including Oracle Software as a Service (SaaS), Platform as a Service (PaaS) and Infrastructure as a Service (IaaS) or to purchase our software and hardware products and related services to manage their own cloud-based or on-premise IT environments. Customers that purchase our software products may elect to purchase software license updates and product support contracts, which provide our customers with rights to unspecified software product upgrades and maintenance releases issued during the support period as well as technical support assistance. Customers that purchase our hardware products may elect to purchase hardware support contracts, which provide customers with software updates for software components that are essential to the functionality of our hardware products, such as Oracle Solaris and certain other software products, and can include product repairs, maintenance services, and technical support services. We also offer customers a broad set of services offerings that are designed to improve customer utilization of their investments in Oracle application, platform and infrastructure technologies including consulting services, advanced customer support services and education services. Oracle Corporation conducts business globally and was incorporated in 2005 as a Delaware corporation and is the successor to operations originally begun in June 1977. Basis of Financial Statements The consolidated financial statements included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been included as a component of non-operating income (expense), net in our consolidated statements of operations. Intercompany transactions and balances have been eliminated. Certain other prior year balances have been reclassified to conform to the current year presentation. Such reclassifications did not affect total revenues, operating income or net income. Included in acquisition related and other expenses as presented in our consolidated statements of operations for fiscal 2016 and 2015 are an acquisition related benefit of $19 million and a litigation related benefit of $53 million, respectively. Further, acquisition related and other expenses for fiscal 2015 included $186 million related to a goodwill impairment loss (refer to Note 7 below for additional information). In fiscal 2016, we adopted Accounting Standards Update (ASU) 2015-17, Income Taxes (Topic 740): Balance Sheet Classification of Deferred Taxes (ASU 2015-17) on a retrospective basis. As required by ASU 2015-17, all deferred tax assets and liabilities are classified as non-current in our consolidated balance sheets, which is a change from our historical presentation whereby certain of our deferred tax assets and liabilities were classified as current and the remainder were classified as non-current. Upon adoption of ASU 2015-17, current deferred tax assets of $663 million and current deferred tax liabilities of $85 million in our May 31, 2015 consolidated balance sheet were reclassified as non-current and certain related reclassification entries were also recorded. In addition, in fiscal 2016, we also adopted the following Accounting Standards Updates, none of which had a material impact to our reported financial position or results of operations and cash flows: · ASU 2016-07, Investments—Equity Method and Joint Ventures (Topic 323): Simplifying the Transition to the Equity Method of Accounting ; · ASU 2016-06, Derivatives and Hedging (Topic 815): Contingent Put and Call Options in Debt Instruments; · ASU 2016-05, Derivatives and Hedging (Topic 815): Effect of Derivative Contract Novations on Existing Hedge Accounting Relationships; · ASU 2015-16, Business Combinations (Topic 805): Simplifying the Accounting for Measurement-Period Adjustments ; · ASU 2015-15, Interest—Imputation of Interest (Subtopic 835-30): Presentation and Subsequent Measurement of Debt Issuance Costs Associated with Line-of-Credit Arrangements—Amendments to SEC Paragraphs Pursuant to Staff Announcement at June 18, 2015 EITF Meeting ; · ASU 2015-11, Inventory (Topic 330): Simplifying the Measurement of Inventory ; and · ASU 2015-05, Intangibles—Goodwill and Other—Internal-Use Software (Subtopic 350-40): Customer’s Accounting for Fees Paid in a Cloud Computing Arrangement . Use of Estimates Our consolidated financial statements are prepared in accordance with U.S. generally accepted accounting principles (GAAP) as set forth in the Financial Accounting Standards Board’s (FASB) Accounting Standards Codification (ASC), and we consider the various staff accounting bulletins and other applicable guidance issued by the U.S. Securities and Exchange Commission.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Revenue Recognition Our sources of revenues include: · cloud and on-premise software revenues, which include the sale of: new software licenses, which generally grant to customers a perpetual right to use our database, middleware, applications and industry-specific software products; cloud SaaS and PaaS offerings, which grant customers access to a broad range of our software and related support offerings on a subscription basis in a secure, standards-based cloud computing environment; cloud IaaS offerings, which grant customers access to infrastructure cloud services to perform elastic compute, storage and networking services, and also provide management services for software and hardware and related IT infrastructure, both generally on a subscription basis; and software license updates and product support offerings (described further below); · hardware revenues, which include the sale of hardware products including Oracle Engineered Systems, computer servers, storage products, networking and data center fabric products, and industry-specific hardware; and hardware support revenues (described further below); and · services revenues, which are earned from providing software and hardware related services including consulting, advanced customer support and education services. Revenues generally are recognized net of any taxes collected from customers and subsequently remitted to governmental authorities. Revenue Recognition for Software Products and Software Related Services (Software Elements) New software licenses revenues primarily represent fees earned from granting customers licenses to use our database, middleware, application and industry-specific software products and exclude cloud SaaS and PaaS revenues and revenues derived from software license updates, which are included in software license updates and product support revenues. The basis for our new software licenses revenue recognition is substantially governed by the accounting guidance contained in ASC 985-605, Software-Revenue Recognition. We exercise judgment and use estimates in connection with the determination of the amount of software and software related services revenues to be recognized in each accounting period. For software license arrangements that do not require significant modification or customization of the underlying software, we recognize new software licenses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Substantially all of our software license arrangements do not include acceptance provisions. However, if acceptance provisions exist as part of public policy (for example, in agreements with government entities where acceptance periods are required by law, or within previously executed terms and conditions that are referenced in the current agreement and are short-term in nature), we generally recognize revenues upon delivery provided the acceptance terms are perfunctory and all other revenue recognition criteria have been met. If acceptance provisions are not perfunctory (for example, acceptance provisions that are long-term in nature or are not included as standard terms of an arrangement), revenues are recognized upon the earlier of receipt of written customer acceptance or expiration of the acceptance period. The vast majority of our software license arrangements include software license updates and product support contracts, which are entered into at the customer’s option, and the related fees are recognized ratably over the term of the arrangement, typically one year. Software license updates provide customers with rights to unspecified software product upgrades, maintenance releases and patches released during the term of the support period. Product support includes internet access to technical content, as well as internet and telephone access to technical support personnel. Software license updates and product support contracts are generally priced as a percentage of the net new software licenses fees and are generally invoiced in full at the beginning of the support term. Substantially all of our customers renew their software license updates and product support contracts annually. Revenue Recognition for Multiple-Element Arrangements—Software Products and Software Related Services (Software Arrangements) We often enter into arrangements with customers that purchase both software related products and software related services from us at the same time, or within close proximity of one another (referred to as software related multiple-element arrangements). Such software related multiple-element arrangements include the sale of our software products, software license updates and product support contracts and other software related services whereby software license delivery is followed by the subsequent or contemporaneous delivery of the other elements. For those software related multiple-element arrangements, we have applied the residual method to determine the amount of new software license revenues to be recognized pursuant to ASC 985-605. Under the residual method, if fair value exists for undelivered elements in a multiple-element arrangement, such fair value of the undelivered elements is deferred with the remaining portion of the arrangement consideration generally recognized upon delivery of the software license. We allocate the fair value of each element of a software related multiple-element arrangement based upon its fair value as determined by our vendor-specific objective evidence (VSOE—described further below), with any remaining amount allocated to the software license. Revenue Recognition for Cloud SaaS, PaaS and IaaS Offerings, Hardware Products, Hardware Support and Related Services (Non-software Elements) Our revenue recognition policy for non-software deliverables including cloud SaaS, PaaS and IaaS offerings, hardware products, support and related services is based upon the accounting guidance contained in ASC 605-25, Revenue Recognition , Multiple-Element Arrangements, and we exercise judgment and use estimates in connection with the determination of the amount of cloud SaaS, PaaS and IaaS revenues, hardware products revenues, support and related services revenues to be recognized in each accounting period. Revenues from the sales of our non-software elements are recognized when: (1) persuasive evidence of an arrangement exists; (2) we deliver the products and passage of the title to the buyer occurs; (3) the sale price is fixed or determinable; and (4) collection is reasonably assured. Revenues that are not recognized at the time of sale because the foregoing conditions are not met are recognized when those conditions are subsequently met. When applicable, we reduce revenues for estimated returns or certain other incentive programs where we have the ability to sufficiently estimate the effects of these items. Where an arrangement is subject to acceptance criteria and the acceptance provisions are not perfunctory (for example, acceptance provisions that are long-term in nature or are not included as standard terms of an arrangement), revenues are recognized upon the earlier of receipt of written customer acceptance or expiration of the acceptance period. Our cloud SaaS and PaaS offerings generally provide customers access to certain of our software within a cloud-based IT environment that we manage, host and support and offer to customers on a subscription basis. Revenues for our cloud SaaS and PaaS offerings are generally recognized ratably over the contract term commencing with the date the service is made available to customers and all other revenue recognition criteria have been satisfied. Our cloud IaaS offerings provide infrastructure cloud services and also include deployment and management offerings for software and hardware and related IT infrastructure. Our cloud IaaS offerings are generally sold on a subscription basis and revenues for these cloud IaaS offerings are generally recognized ratably over the contract term commencing with the date the service is made available to customers and all other revenue recognition criteria have been satisfied. Revenues from the sale of hardware products represent amounts earned primarily from the sale of our Oracle Engineered Systems, computer servers, storage, networking and industry-specific hardware and are recognized upon the delivery of the hardware product to the customer provided all other revenue recognition criteria have been satisfied. Our hardware support offerings generally provide customers with software updates for the software components that are essential to the functionality of our hardware products and can also include product repairs, maintenance services and technical support services. Hardware support contracts are generally priced as a percentage of the net hardware products fees. Hardware support contracts are entered into at the customer’s option and are recognized ratably over the contractual term of the arrangements, which is typically one year, provided all other revenue recognition criteria have been satisfied. Revenue Recognition for Multiple-Element Arrangements—Cloud SaaS, PaaS and IaaS Offerings, Hardware Products, Hardware Support and Related Services (Non-software Arrangements) We enter into arrangements with customers that purchase non-software related products and services from u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over the contractual period of the arrangement, or in the case of our cloud offerings, we generally recognize revenues over the contractual term of the cloud software subscription.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party evidence (TPE) if VSOE is not available, or estimated selling price (ESP) if neither VSOE nor TPE are available (a description as to how we determine VSOE, TPE and ESP is provided below). If a tangible hardware product includes software, we determine whether the tangible hardware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When possible, we establish VSOE of selling price for deliverables in software and non-software multiple-element arrangements using the price charged for a deliverable when sold separately and for software license updates and product support and hardware support, based on the renewal rates offered to customers.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historical transactions, including transactions whereby the deliverable was sold on a standalone basis and considering several other external and internal factors including, but not limited to, pricing practices including discounting, margin objectives, competition, contractually stated prices, the geographies in which we offer our products and services, the type of customer (i.e., distributor, value-added reseller, government agency and direct end user, among others) and the stage of the product lifecycle. The determination of ESP is made through consultation with and approval by our management, taking into consideration our pricing model and go-to-market strategy. As our, or our competitors’, pricing and go-to-market strategies evolve, we may modify our pricing practices in the future, which could result in changes to our determination of VSOE, TPE and ESP. As a result, our future revenue recognition for multiple-element arrangements could differ materially from our results in the current period. Selling prices are analyzed on an annual basis or more frequently if we experience significant changes in our selling prices. Revenue Recognition Policies Applicable to both Software and Non-software Elements Revenue Recognition for Multiple-Element Arrangements—Arrangements with Software and Non-software Elements We also enter into multiple-element arrangements that may include a combination of our various software related and non-software related products and services offerings including new software licenses, software license updates and product support, cloud SaaS, PaaS and IaaS offerings, hardware products, hardware support, consulting, advanced customer support services and education.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and our policies as described above. After the arrangement consideration has been allocated to the elements, we account for each respective element in the arrangement as described above. Other Revenue Recognition Policies Applicable to Software and Non-software Elements Many of our software arrangements include consulting implementation services sold separately under consulting engagement contracts and are included as a part of our services business. Consulting revenues from these arrangements are generally accounted for separately from new software licenses revenues because the arrangements qualify as services transactions as defined in ASC 985-605.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If there is a significant uncertainty about the project completion or receipt of payment for the consulting services, revenues are deferred until the uncertainty is sufficiently resolved. We estimate the proportional performance on contracts with fixed or “not to exceed” fees on a monthly basis utilizing hours incurred to date as a percentage of total estimated hours to complete the project. If we do not have a sufficient basis to measure progress towards completion, revenues are recognized when we receive final acceptance from the customer that the services have been completed. When total cost estimates exceed revenues, we accrue for the estimated losses immediately using cost estimates that are based upon an average fully burdened daily rate applicable to the consulting organization delivering the services. The complexity of the estimation process and factors relating to the assumptions, risks and uncertainties inherent with the application of the proportional performance method of accounting affects the amounts of revenues and related expenses reported in our consolidated financial statements. A number of internal and external factors can affect our estimates, including labor rates, utilization and efficiency variances and specification and testing requirement changes. Our advanced customer support services are offered as standalone arrangements or as a part of arrangements to customers buying other software and non-software products and services. We offer these advanced support services, both on-premise and remote, to Oracle customers to enable increased performance and higher availability of their products and services. Depending upon the nature of the arrangement, revenues from these services are recognized as the services are performed or ratably over the term of the service period, which is generally one year or less. Education revenues are also a part of our services business and include instructor-led, media-based and internet-based training in the use of our software and hardware products. Education revenues are recognized as the classes or other education offerings are delivered. If an arrangement contains multiple elements and does not qualify for separate accounting for the product and service transactions, then new software licenses revenues and/or hardware products revenues, including the costs of hardware products, are generally recognized together with the services based on contract accounting using either the percentage-of-completion or completed-contract method. For the purposes of revenue classification of the elements that are accounted for as a single unit of accounting, we allocate revenues to software and non-software elements based on a rational and consistent methodology utilizing our best estimate of the relative selling price of such elements. We also evaluate arrangements with governmental entities containing “fiscal funding” or “termination for convenience” provisions, when such provisions are required by law, to determine the probability of possible cancellation. We consider multiple factors, including the history with the customer in similar transactions, the “essential use” of the software or hardware products and the planning, budgeting and approval processes undertaken by the governmental entity. If we determine upon execution of these arrangements that the likelihood of cancellation is remote, we then recognize revenues once all of the criteria described above have been met. If such a determination cannot be made, revenues are recognized upon the earlier of cash receipt or approval of the applicable funding provision by the governmental entity. We assess whether fees are fixed or determinable at the time of sale and recognize revenues if all other revenue recognition requirements are met. Our standard payment terms are net 30 days. However, payment terms may vary based on the country in which the agreement is executed. We evaluate non-standard payment terms based on whether we have successful collection history on comparable arrangements (based upon similarity of customers, products, and license economics) and, if so, generally conclude such payment terms are fixed and determinable and thereby satisfy the required criteria for revenue recognition. While most of our arrangements for sales within our businesses include short-term payment terms, we have a standard practice of providing long-term financing to creditworthy customers primarily through our financing division. Since fiscal 1989, when our financing division was formed, we have established a history of collection, without concessions, on these receivables with payment terms that generally extend up to five years from the contract date. Provided all other revenue recognition criteria have been met, we recognize new software licenses revenues and hardware products revenues for these arrangements upon delivery, net of any payment discounts from financing transactions. We have generally sold receivables financed through our financing division on a non-recourse basis to third-party financing institutions within 90 days of the contracts’ dates of execution and we classify the proceeds from these sales as cash flows from operating activities in our consolidated statements of cash flows. We account for the sales of these receivables as “true sales” as defined in ASC 860, Transfers and Servicing , as we are considered to have surrendered control of these financing receivables. We sold $1.8 billion of our financing receivables to financial institutions during each of fiscal 2016 and 2015, and $2.0 billion during fiscal 2014. Our customers include several of our suppliers and, occasionally, we have purchased goods or services for our operations from these vendors at or about the same time that we have sold our products to these same companies (Concurrent Transactions). Software license agreements, sales of hardware or sales of services that occur within a three-month time period from the date we have purchased goods or services from that same customer are reviewed for appropriate accounting treatment and disclosure. When we acquire goods or services from a customer, we negotiate the purchase separately from any sales transaction, at terms we consider to be at arm’s length and settle the purchase in cash. We recognize revenues from Concurrent Transactions if all of our revenue recognition criteria are met and the goods and services acquired are necessary for our current operations. Business Combinations We apply the provisions of ASC 805, Business Combinations , in accounting for our acquisitions. It requires us to recognize separately from goodwill the assets acquired and the liabilities assumed at the acquisition date fair values. G 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Costs to exit or restructure certain activities of an acquired company or our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our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hich is generally the case given the nature of such matters, we will recognize an asset or a liability for such pre-acquisition contingency if: (1) it is probable that an asset existed or a liability had been incurred at the acquisition date and (2) the amount of the asset or liability can be reasonably estimated. Subsequent to the measurement period, changes in our estimates of such contingencies will affect earnings and could have a material effect on our results </t>
  </si>
  <si>
    <t>ACQUISITIONS</t>
  </si>
  <si>
    <t>Acquisitions [Abstract]</t>
  </si>
  <si>
    <t xml:space="preserve">2. ACQUISITIONS Fiscal 2017 Acquisitions In June 2016, we acquired certain companies primarily to expand our cloud industry solutions offerings . These acquisitions were not individually significant. In the aggregate, the estimated total preliminary purchase price was $1.3 billion. An initial allocation of the purchase price for these acquisitions will be performed in the first quarter of fiscal 2017. Fiscal 2016 Acquisitions During fiscal 2016, we acquired certain companies and purchased certain technology and development assets primarily to expand our products and services offerings . These acquisitions were not significant individually or in the aggregate. Fiscal 2015 Acquisitions Acquisition of MICROS Systems, Inc. On June 22, 2014, we entered into an Agreement and Plan of Merger (Merger Agreement) with MICROS Systems, Inc. (MICROS), a provider of integrated software, hardware and services solutions to the hospitality and retail industries. On July 3, 2014, pursuant to the Merger Agreement, we commenced a tender offer to purchase all of the issued and outstanding shares of common stock of MICROS at a purchase price of $68.00 per share, net to the holder in cash, without interest thereon, based upon the terms and subject to the conditions set forth in the Merger Agreement. Between September 3, 2014 and September 8, 2014, pursuant to the terms of the tender offer, we accepted and paid for the substantial majority of outstanding shares of MICROS common stock. On September 8, 2014, we effectuated the merger of MICROS with and into a wholly-owned subsidiary of Oracle pursuant to the terms of the Merger Agreement and applicable Maryland law, and MICROS became an indirect, wholly-owned subsidiary of Oracle. Pursuant to the merger, shares of MICROS common stock that remained outstanding and were not acquired by us were converted into, and cancelled in exchange for, the right to receive $68.00 per share in cash. The unvested equity awards to acquire MICROS common stock that were outstanding immediately prior to the conclusion of the merger were converted into equity awards denominated in shares of Oracle common stock based on formulas contained in the Merger Agreement. We acquired MICROS to, among other things, expand our cloud and on-premise software, hardware and related services offerings for hotels, food and beverage industries, facilities, and retailers. We have included the financial results of MICROS in our consolidated financial statements from the date of acquisition. Pursuant to our business combinations accounting policy, we estimated the fair values of net tangible and intangible assets acquired, and the excess of the consideration transferred over the aggregate of such fair values was recorded as goodwill. The following table summarizes the estimated fair values of net assets acquired from MICROS: (in millions) Cash and cash equivalents $ 683 Trade receivables, net 181 Inventories 28 Goodwill 3,242 Intangible assets 2,030 Other assets 155 Accounts payable and other liabilities (359) Deferred tax liabilities, net (536) Deferred revenues (177) Total $ 5,247 We do not expect the goodwill recognized as a part of the MICROS acquisition to be deductible for income tax purposes. Other Fiscal 2015 Acquisitions During fiscal 2015, we acquired certain other companies and purchased certain technology and development assets primarily to expand our products and services offerings. These acquisitions were not individually significant. We have included the financial results of the acquired companies in our consolidated financial statements from their respective acquisition dates, and the results from each of these companies were not individually material to our consolidated financial statements. In the aggregate, the total purchase price for these acquisitions was approximately $1.7 billion, which consisted of approximately $1.7 billion in cash and $7 million for the fair values of restricted stock-based awards and stock options assumed. We recorded $6 million of net tangible liabilities and $388 million of identifiable intangible assets, based on their estimated fair values, and $1.4 billion of residual goodwill. Fiscal 2014 Acquisitions Acquisition of Responsys, Inc. On February 6, 2014, we completed our acquisition of Responsys, Inc. (Responsys), a provider of enterprise-scale cloud-based business-to-consumer marketing software. We have included the financial results of Responsys in our consolidated financial statements from the date of acquisition. The total purchase price for Responsys was approximately $1.6 billion, which consisted of approximately $1.4 billion in cash and $147 million for the fair values of restricted stock-based awards and stock options assumed. We recorded $32 million of net tangible liabilities, related primarily to deferred tax liabilities, $580 million of identifiable intangible assets, and $14 million of in-process research and development, based on their estimated fair values, and $1.0 billion of residual goodwill. Other Fiscal 2014 Acquisitions During fiscal 2014, we acquired certain other companies and purchased certain technology and development assets primarily to expand our products and services offerings. These acquisitions were not individually significant. We have included the financial results of these companies in our consolidated financial statements from their respective acquisition dates, and the results from each of these companies were not individually material to our consolidated financial statements. In the aggregate, the total purchase price for these acquisitions was approximately $2.3 billion, which consisted primarily of cash consideration, and we recorded $230 million of net tangible liabilities, related primarily to deferred tax liabilities, $1.1 billion of identifiable intangible assets, and $99 million of in-process research and development, based on their estimated fair values, and $1.3 billion of residual goodwill. Unaudited Pro Forma Financial Information The unaudited pro forma financial information in the table below summarizes the combined results of operations for Oracle, MICROS, and certain other companies that we acquired since the beginning of fiscal 2015 that were considered relevant for the purposes of unaudited pro forma financial information disclosure as if the companies were combined as of the beginning of fiscal 2015. The unaudited pro forma financial information for all periods presented also included the business combination accounting effects resulting from these acquisitions, including amortization charges from acquired intangible assets (certain of which are preliminary), stock-based compensation charges for restricted stock-based awards and unvested stock options assumed, if any, and the related tax effects as though the aforementioned companies were combined as of the beginning of fiscal 2015. The unaudited pro forma financial information as presented below is for informational purposes only and is not necessarily indicative of the results of operations that would have been achieved if the acquisitions had taken place at the beginning of fiscal 2015. The unaudited pro forma financial information for fiscal 2016 combined the historical results of Oracle for fiscal 2016 and the historical results of certain other companies that we acquired since the beginning of fiscal 2016 based upon their respective previous reporting periods and the dates these companies were acquired by us, and the effects of the pro forma adjustments listed above. The unaudited pro forma financial information for fiscal 2015 combined the historical results of Oracle for fiscal 2015 , the historical results of MICROS for the six months ended June 30, 2014 (adjusted due to differences in reporting periods and considering the date we acquired MICROS), and the historical results of certain other companies that we acquired since the beginning of fiscal 2015 based upon their respective previous reporting periods and the dates these companies were acquired by us, and the effects of the pro forma adjustments listed above. The unaudited pro forma financial information was as follows: Year Ended May 31, (in millions, except per share data) 2016 2015 Total revenues $ 37,084 $ 38,771 Net income $ 8,869 $ 9,844 Basic earnings per share $ 2.10 $ 2.24 Diluted earnings per share $ 2.06 $ 2.19 </t>
  </si>
  <si>
    <t>CASH, CASH EQUIVALENTS AND MARKETABLE SECURITIES</t>
  </si>
  <si>
    <t>Cash, Cash Equivalents and Marketable Securities [Abstract]</t>
  </si>
  <si>
    <t>3. CASH, CASH EQUIVALENTS AND MARKETABLE SECURITIES Cash and cash equivalents primarily consist of deposits held at major banks, Tier-1 commercial paper and other securities with original maturities of 90 days or less. Marketable securities consist of Tier-1 commercial paper debt securities, corporate debt securities and certain other securities. The amortized principal amounts of our cash, cash equivalents and marketable securities approximated their fair values at May 31, 2016 and 2015. We use the specific identification method to determine any realized gains or losses from the sale of our marketable securities classified as available-for-sale. Such realized gains and losses were insignificant for fiscal 2016, 2015 and 2014. The following table summarizes the components of our cash equivalents and marketable securities held, substantially all of which were classified as available-for-sale: May 31, (in millions) 2016 2015 Money market funds $ 3,750 $ — U.S. Treasury securities 214 668 Commercial paper debt securities 2,155 9,203 Corporate debt securities and other 35,274 28,844 Total investments $ 41,393 $ 38,715 Investments classified as cash equivalents $ 5,420 $ 6,063 Investments classified as marketable securities $ 35,973 $ 32,652 As of each of May 31, 2016 and 2015, approximately 28% of our marketable securities investments mature within one year and 72% mature within one to six years. Our investment portfolio is subject to market risk due to changes in interest rates. As described above, we limit purchases of marketable debt securities to investment-grade securities, which have high credit ratings and also limit the amount of credit exposure to any one issuer. As stated in our investment policy, we are averse to principal loss and seek to preserve our invested funds by limiting default risk and market risk.</t>
  </si>
  <si>
    <t>FAIR VALUE MEASUREMENTS</t>
  </si>
  <si>
    <t>Fair Value Measurements [Abstract]</t>
  </si>
  <si>
    <t>4. FAIR VALUE MEASUREMENTS We perform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excluding accrued interest components, consisted of the following (Level 1 and Level 2 inputs are defined above): May 31, 2016 May 31, 2015 Fair Value Measurements Fair Value Measurements (in millions) Level 1 Level 2 Total Level 1 Level 2 Total Assets: Money market funds $ 3,750 $ — $ 3,750 $ — $ — $ — U.S. Treasury securities 214 — 214 668 — 668 Commercial paper debt securities — 2,155 2,155 — 9,203 9,203 Corporate debt securities and other 179 35,095 35,274 190 28,654 28,844 Derivative financial instruments — 122 122 — 74 74 Total assets $ 4,143 $ 37,372 $ 41,515 $ 858 $ 37,931 $ 38,789 Liabilities: Derivative financial instruments $ — $ 218 $ 218 $ — $ 244 $ 244 Our valuation techniques used to measure the fair values of our marketable securities that were classified as Level 1 in the table above were derived from quoted market prices and active markets for these instruments exist. Our valuation techniques used to measure the fair values of Level 2 instruments listed in the table above, the counterparties to which have high credit ratings,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LIBOR-based yield curves, among others. Based on the trading prices of our $40.1 billion and $42.0 billion of borrowings, which consisted of senior notes and the related fair value hedges that were outstanding as of May 31, 2016 and 2015, respectively, the estimated fair values of our senior notes and the related fair value hedges using Level 2 inputs at May 31, 2016 and 2015 were $43.2 billion and $44.1 billion, respectively. As of May 31, 2016, the estimated fair value of our $3.8 billion of short-term borrowings approximates carrying value due to the short maturity of the borrowings.</t>
  </si>
  <si>
    <t>INVENTORIES</t>
  </si>
  <si>
    <t>Inventories [Abstract]</t>
  </si>
  <si>
    <t xml:space="preserve">5. INVENTORIES Inventories consisted of the following: May 31, (in millions) 2016 2015 Raw materials $ 95 $ 112 Work-in-process 31 38 Finished goods 86 164 Total $ 212 $ 314 </t>
  </si>
  <si>
    <t>PROPERTY, PLANT AND EQUIPMENT</t>
  </si>
  <si>
    <t>Property, Plant and Equipment [Abstract]</t>
  </si>
  <si>
    <t xml:space="preserve">6. PROPERTY, PLANT AND EQUIPMENT Property, plant and equipment, net consisted of the following: Estimated Useful Life May 31, (Dollars in millions) 2016 2015 Computer, network, machinery and equipment 1-5 years $ 3,927 $ 3,345 Buildings and improvements 1-40 years 2,754 2,721 Furniture, fixtures and other 5-15 years 574 547 Land — 744 589 Construction in progress — 97 93 Total property, plant and equipment 1-40 years 8,096 7,295 Accumulated depreciation (4,096) (3,609) Total property, plant and equipment, net $ 4,000 $ 3,686 </t>
  </si>
  <si>
    <t>INTANGIBLE ASSETS AND GOODWILL</t>
  </si>
  <si>
    <t>Intangible Assets and Goodwill [Abstract]</t>
  </si>
  <si>
    <t xml:space="preserve">7. INTANGIBLE ASSETS AND GOODWILL The changes in intangible assets for fiscal 2016 and the net book value of intangible assets as of May 31, 2016 and 2015 were as follows: Intangible Assets, Gross Accumulated Amortization Intangible Assets, Net Weighted- (Dollars in millions) May 31, Additions Retirements May 31, May 31, Expense Retirements May 31, May 31, May 31, Average (1) Software support agreements and related relationships $ 4,190 $ — $ (1,771) $ 2,419 $ (2,700) $ (358) $ 1,771 $ (1,287) $ 1,490 $ 1,132 N.A. Hardware support agreements and related relationships 1,012 — (2) 1,010 (654) (145) 2 (797) 358 213 N.A. Developed technology 4,602 97 (1,038) 3,661 (2,355) (559) 1,038 (1,876) 2,247 1,785 5 years Core technology 552 — — 552 (411) (89) — (500) 141 52 N.A. Customer relationships and contract backlog 2,197 8 (806) 1,399 (1,710) (217) 806 (1,121) 487 278 3 years SaaS, PaaS and IaaS agreements and related relationships and other 1,993 57 (16) 2,034 (508) (212) 16 (704) 1,485 1,330 10 years Trademarks 501 13 (23) 491 (303) (58) 23 (338) 198 153 5 years Total intangible assets, net $ 15,047 $ 175 $ (3,656) $ 11,566 $ (8,641) $ (1,638) $ 3,656 $ (6,623) $ 6,406 $ 4,943 7 years __________ (1) Represents weighted average useful lives of intangible assets acquired during fiscal 2016. Total amortization expense related to our intangible assets was $1.6 billion, $2.1 billion and $2.3 billion in fiscal 2016, 2015 and 2014, respectively. As of May 31, 2016, estimated future amortization expenses related to intangible assets were as follows (in millions): Fiscal 2017 $ 1,026 Fiscal 2018 878 Fiscal 2019 770 Fiscal 2020 621 Fiscal 2021 476 Thereafter 1,172 Total intangible assets, net $ 4,943 The changes in the carrying amounts of goodwill, net, which is generally not deductible for tax purposes, for our operating segments for fiscal 2016 and 2015 were as follows: (in millions) Software Consulting Other, net (3) Total Goodwill, net Cloud License Software and Updates and On-Premise Product Hardware Software Support Support Balances as of May 31, 2014 $ 13,139 $ 12,472 $ 2,082 $ 1,733 $ 226 $ 29,652 Goodwill from acquisitions 2,086 1,991 269 27 240 4,613 Goodwill adjustments, net (1) (8) (2) 19 (1) — 8 Goodwill impairment (2) — — — — (186) (186) Balances as of May 31, 2015 15,217 14,461 2,370 1,759 280 34,087 Goodwill from acquisitions 518 — — — — 518 Goodwill adjustments, net (1) 12 (22) (3) — (2) (15) Balances as of May 31, 2016 $ 15,747 $ 14,439 $ 2,367 $ 1,759 $ 278 $ 34,590 __________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2) During fiscal 2015, we recorded a $186 million goodwill impairment loss to our hardware products reporting unit. We considered several approaches to determine the fair value of our hardware products reporting unit as of March 1, 2015 and concluded the most appropriate to be the income approach. The fair value of our hardware products reporting unit pursuant to the income approach was impacted by lower forecasted operating results for this reporting unit, primarily caused by lower forecasted revenues and our continued investment in hardware products research and development activities. We compared the implied fair value of goodwill in our hardware products reporting unit to its carrying value, which resulted in the $186 million goodwill impairment loss and represented the aggregate amount of goodwill for our hardware products reporting unit. The aggregate hardware products reporting unit goodwill that was impaired in fiscal 2015 resulted from our acquisitions of Pillar Data Systems, Inc., Xsigo Systems, Inc., GreenBytes, Inc. and MICROS Systems, Inc. Such impairment loss was recorded to acquisition related and other expenses in our fiscal 2015 consolidated statement of operations. We did not recognize any goodwill impairment losses in fiscal 2016 or fiscal 2014. (3) Represents goodwill allocated to our other operating segments. </t>
  </si>
  <si>
    <t>NOTES PAYABLE AND OTHER BORROWINGS</t>
  </si>
  <si>
    <t>Notes Payable and Other Borrowings [Abstract]</t>
  </si>
  <si>
    <t>8. NOTES PAYABLE AND OTHER BORROWINGS Notes payable and other borrowings consisted of the following: May 31, 2016 May 31, 2015 (Dollars in millions) Date of Amount Effective Amount Effective Interest Interest Issuance Rate Rate Revolving credit agreements: $3,750, LIBOR plus 0.35%, due June 2016 May 2016 $ 3,750 0.81% $ — N.A. Floating-rate senior notes: $1,000, three-month LIBOR plus 0.20%, due July 2017 July 2014 1,000 0.83% 1,000 0.47% $500, three-month LIBOR plus 0.58%, due January 2019 July 2013 500 1.21% 500 0.86% $750, three-month LIBOR plus 0.51%, due October 2019 July 2014 750 1.14% 750 0.78% Fixed-rate senior notes: $2,000, 5.25%, due January 2016 January 2006 — N.A. 2,000 5.32% $2,500, 1.20%, due October 2017 October 2012 2,500 1.24% 2,500 1.24% $2,500, 5.75%, due April 2018 April 2008 2,500 5.76% 2,500 5.76% $1,500, 2.375%, due January 2019 (1) July 2013 1,500 2.44% 1,500 2.44% $1,750, 5.00%, due July 2019 July 2009 1,750 5.05% 1,750 5.05% $2,000, 2.25% due October 2019 (1) July 2014 2,000 2.27% 2,000 2.27% $1,000, 3.875%, due July 2020 July 2010 1,000 3.93% 1,000 3.93% €1,250, 2.25%, due January 2021 (2) (3) July 2013 1,394 2.33% 1,352 2.33% $1,500, 2.80%, due July 2021 (1) July 2014 1,500 2.82% 1,500 2.82% $2,500, 2.50%, due May 2022 May 2015 2,500 2.56% 2,500 2.56% $2,500, 2.50%, due October 2022 October 2012 2,500 2.51% 2,500 2.51% $1,000, 3.625%, due July 2023 July 2013 1,000 3.73% 1,000 3.73% $2,000, 3.40% due July 2024 July 2014 2,000 3.43% 2,000 3.43% $2,500, 2.95%, due May 2025 May 2015 2,500 3.00% 2,500 3.00% €750, 3.125%, due July 2025 (2) (4) July 2013 836 3.17% 810 3.17% $500, 3.25%, due May 2030 May 2015 500 3.30% 500 3.30% $1,750, 4.30%, due July 2034 July 2014 1,750 4.30% 1,750 4.30% $1,250, 3.90%, due May 2035 May 2015 1,250 3.95% 1,250 3.95% $1,250, 6.50%, due April 2038 April 2008 1,250 6.52% 1,250 6.52% $1,250, 6.125%, due July 2039 July 2009 1,250 6.19% 1,250 6.19% $2,250, 5.375%, due July 2040 July 2010 2,250 5.45% 2,250 5.45% $1,000, 4.50%, due July 2044 July 2014 1,000 4.50% 1,000 4.50% $2,000, 4.125%, due May 2045 May 2015 2,000 4.15% 2,000 4.15% $1,250, 4.375%, due May 2055 May 2015 1,250 4.40% 1,250 4.40% Total senior notes and other borrowings $ 43,980 $ 42,162 Unamortized discount/issuance costs (247) (278) Hedge accounting fair value adjustments (1) 122 74 Total notes payable and other borrowings $ 43,855 $ 41,958 Notes payable and other borrowings, current $ 3,750 $ 1,999 Notes payable, non-current $ 40,105 $ 39,959 __________ (1) We have entered into certain interest rate swap agreements that have the economic effects of modifying the fixed-interest obligations associated with the 2.375% senior notes due January 2019 (January 2019 Notes), the 2.25% senior notes due October 2019 (October 2019 Notes) and the 2.80% senior notes due July 2021 (July 2021 Notes) so that the interest payable on these notes effectively became variable based on LIBOR. The effective interest rates after consideration of these fixed to variable interest rate swap agreements were 1.28% and 0.93% for the January 2019 Notes, 1.11% and 0.76% for the October 2019 Notes, and 1.26% and 0.91% for the July 2021 Notes as of May 31, 2016 and 2015, respectively. Refer to Notes 1 and 11 for a description of our accounting for fair value hedges. (2) In July 2013, we issued €2.0 billion of fixed-rate senior notes comprised of €1.25 billion of 2.25% senior notes due January 2021 (January 2021 Notes) and €750 million of 3.125% senior notes due July 2025 (July 2025 Notes, and together with the January 2021 Notes, the Euro Notes). Principal and unamortized discount/issuance costs for the Euro Notes in the table above were calculated using foreign currency exchange rates as of May 31, 2016 and May 31, 2015, respectively. The Euro Notes are registered and trade on the New York Stock Exchange. (3) In connection with the issuance of the January 2021 Notes, we entered into certain cross-currency swap agreements that have the economic effect of converting our fixed-rate, Euro-denominated debt, including annual interest payments and the payment of principal at maturity, to a fixed-rate, U.S. Dollar-denominated debt of $1.6 billion with a fixed annual interest rate of 3.53% (see Note 11 for additional information). (4) We designated the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see Note 11 for additional information). Senior Notes and Other Borrowings In January 2016, our $2.0 billion of 5.25% senior notes due January 2016 matured and were repaid. In July 2014, our $1.5 billion of 3.75% senior notes due July 2014 (July 2014 Notes) matured and were repaid (we also settled the fixed to variable interest rate swap agreements associated with the July 2014 Notes). Interest is payable semi-annually for the senior notes except for the Euro Notes for which interest is payable annually and the floating-rate senior notes for which interest is payable quarterly. We may redeem some or all of the senior notes of each series prior to their maturity, subject to certain restrictions, and the payment of an applicable make-whole premium in certain instances except for the floating-rate senior notes which may not be redeemed prior to their maturity. The senior notes rank pari passu with any other notes we may issue in the future pursuant to our commercial paper program (see additional discussion regarding our commercial paper program below) and all existing and future unsecured senior indebtedness of Oracle Corporation. All existing and future liabilities of the subsidiaries of Oracle Corporation are or will be effectively senior to the senior notes and any future issuances of commercial paper notes. We were in compliance with all debt-related covenants at May 31, 2016. Future principal payments (adjusted for the effects of the cross-currency swap agreements associated with the January 2021 Notes) for all of our borrowings at May 31, 2016 were as follows (in millions): Fiscal 2017 $ 3,750 Fiscal 2018 6,000 Fiscal 2019 2,000 Fiscal 2020 4,500 Fiscal 2021 2,655 Thereafter 25,336 Total $ 44,241 Revolving Credit Agreements In May 2016, we entered into three revolving credit agreements with JPMorgan Chase Bank, N.A., as initial lender and administrative agent (the 2016 Credit Agreements) and borrowed $3.8 billion pursuant to these agreements. The 2016 Credit Agreements provided us with short-term borrowings for working capital and other general corporate purposes. Interest for the 2016 Credit Agreements is based on either (1) a LIBOR-based formula or (2) the Base Rate formula, each as set forth in the 2016 Credit Agreements. The borrowings are due and payable on June 27, 2016, which is the termination date of the 2016 Credit Agreements. In April 2013, we entered into a $3.0 billion Revolving Credit Agreement with Wells Fargo Bank, N.A., Bank of America, N.A., BNP Paribas, JPMorgan Chase Bank, N.A. and certain other lenders (the 2013 Credit Agreement). The 2013 Credit Agreement provides for an unsecured 5-year revolving credit facility to be used for general corporate purposes including back-stopping any commercial paper notes that we may issue . Subject to certain conditions stated in the 2013 Credit Agreement, we may borrow, prepay and re-borrow amounts under the 2013 Credit Agreement at any time during the term of the 2013 Credit Agreement. Interest under the 2013 Credit Agreement is based on either (a) a LIBOR-based formula or (b) the Base Rate formula, each as set forth in the 2013 Credit Agreement . Any amounts drawn pursuant to the 2013 Credit Agreement are due on April 20, 2018. No amounts were outstanding pursuant to the 2013 Credit Agreement as of May 31, 2016 and 2015. The 2016 Credit Agreements and the 2013 Credit Agreement contain certain customary representations and warranties, covenants and events of default. If any of the events of default occur and are not cured within applicable grace periods or waived, any unpaid amounts owed under the agreement to which the default relates may be declared immediately due and payable and the relevant agreement may be terminated. We were in compliance with the covenants of the 2016 Credit Agreements and the 2013 Credit Agreement as of May 31, 2016. Commercial Paper Program and Commercial Paper Notes In April 2013, pursuant to our existing $3.0 billion commercial paper program which allows us to issue and sell unsecured short-term promissory notes pursuant to a private placement exemption from the registration requirements under federal and state securities laws, we entered into new dealer agreements with various banks and a new Issuing and Paying Agency Agreement with JP Morgan Chase Bank, N.A (JP Morgan). Effective on December 22, 2014, Deutsche Bank Trust Companies Americas became the Successor Issuing and Paying Agent replacing JP Morgan. Since that time, we have entered into new dealer agreements with additional banks. As of May 31, 2016 and 2015, we did not have any outstanding commercial paper notes. We intend to back-stop any commercial paper notes that we may issue in the future with the 2013 Credit Agreement.</t>
  </si>
  <si>
    <t>RESTRUCTURING ACTIVITIES</t>
  </si>
  <si>
    <t>Restructuring Activities [Abstract]</t>
  </si>
  <si>
    <t xml:space="preserve">9. RESTRUCTURING ACTIVITIES Fiscal 2015 Oracle Restructuring Plan During the second quarter of fiscal 2015, our management approved, committed to and initiated plans to restructure and further improve efficiencies in our operations due to our acquisition of MICROS and certain other operational activities (2015 Restructuring Plan). Restructuring costs associated with the 2015 Restructuring Plan were recorded to the restructuring expense line item within our consolidated statements of operations as they were incurred. We recorded $ 462 million and $100 million of restructuring expenses in connection with the 2015 Restructuring Plan in fiscal 2016 and 2015, respectively. Actions pursuant to the 2015 Restructuring Plan were substantially complete as of May 31, 2016. Fiscal 2013 Oracle Restructuring Plan During the first quarter of fiscal 2013, our management approved, committed to and initiated plans to restructure and further improve efficiencies in our operations (2013 Restructuring Plan). Restructuring costs associated with the 2013 Restructuring Plan were recorded to the restructuring expense line item within our consolidated statements of operations as they were incurred. We recorded $119 million and $174 million of restructuring expenses in connection with the 2013 Restructuring Plan in fiscal 2015 and 2014, respectively. Actions pursuant to the 2013 Restructuring Plan were substantially complete as of the end of fiscal 2015. Summary of All Plans Fiscal 2016 Activity Year Ended May 31, 2016 (in millions) Accrued (2) Initial Costs (3) Adj. to Cost (4) Cash Payments Others (5) Accrued (2) Fiscal 2015 Oracle Restructuring Plan (1) Cloud software and on-premise software $ 11 $ 95 $ (7) $ (60) $ 2 $ 41 Software license updates and product support 5 168 (1) (69) 2 105 Hardware business 6 67 (8) (43) 1 23 Services business 9 44 (4) (35) — 14 General and administrative and other 5 108 — (56) (2) 55 Total Fiscal 2015 Oracle Restructuring Plan $ 36 $ 482 $ (20) $ (263) $ 3 $ 238 Total other restructuring plans (6) $ 84 $ 2 $ (6) $ (27) $ (8) $ 45 Total restructuring plans $ 120 $ 484 $ (26) $ (290) $ (5) $ 283 Fiscal 2015 Activity Year Ended May 31, 2015 (in millions) Accrued Initial Costs (3) Adj. to Cost (4) Cash Payments Others (5) Accrued (2) Fiscal 2015 Oracle Restructuring Plan (1) Cloud software and on-premise software $ — $ 26 $ 1 $ (16) $ — $ 11 Software license updates and product support — 7 — (2) — 5 Hardware business — 22 (2) (13) (1) 6 Services business — 21 — (12) — 9 General and administrative and other — 27 (2) (20) — 5 Total Fiscal 2015 Oracle Restructuring Plan $ — $ 103 $ (3) $ (63) $ (1) $ 36 Total Fiscal 2013 Oracle Restructuring Plan (6) $ 61 $ 128 $ (9) $ (138) $ (11) $ 31 Total other restructuring plans (6) $ 108 $ 7 $ (19) $ (43) $ — $ 53 Total restructuring plans $ 169 $ 238 $ (31) $ (244) $ (12) $ 120 Fiscal 2014 Activity Year Ended May 31, 2014 (in millions) Accrued Initial Costs (3) Adj. to Cost (4) Cash Payments Others (5) Accrued Total Fiscal 2013 Oracle Restructuring Plan $ 71 $ 197 $ (23) $ (195) $ 11 $ 61 Total other restructuring plans (6) $ 179 $ 24 $ (15) $ (58) $ (22) $ 108 Total restructuring plans $ 250 $ 221 $ (38) $ (253) $ (11) $ 169 __________ (1) Restructuring costs recorded for individual line items primarily related to employee severance costs. (2) The balances at May 31, 2016 and 2015 included $255 million and $86 million, respectively, recorded in other current liabilities, and $28 million and $34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Other restructuring plans presented in the tables above included condensed information for other Oracle-based restructuring plans and other restructuring plans associated with certain of our acquisitions whereby we continued to make cash outlays to settle obligations under these plans during the periods presented but for which the periodic impact to our consolidated statements of operations was not significant. </t>
  </si>
  <si>
    <t>DEFERRED REVENUES</t>
  </si>
  <si>
    <t>Deferred Revenues [Abstract]</t>
  </si>
  <si>
    <t>10. DEFERRED REVENUES Deferred revenues consisted of the following: May 31, (in millions) 2016 2015 Software license updates and product support $ 5,864 $ 5,635 Cloud SaaS, PaaS and IaaS 705 404 Hardware support and other 675 703 Services 339 379 New software licenses 72 124 Deferred revenues, current 7,655 7,245 Deferred revenues, non-current (in other non-current liabilities) 536 393 Total deferred revenues $ 8,191 $ 7,638 Deferred software license updates and product support revenues and deferred hardware support revenues represent customer payments made in advance for support contracts that are typically billed on a per annum basis in advance with corresponding revenues being recognized ratably over the support periods. Deferred cloud SaaS, PaaS and IaaS revenues generally resulted from customer payments made in advance for our cloud-based offerings that are recognized over the corresponding contractual term. Deferred services revenues include prepayments for our services business and revenues for these services are generally recognized as the services are performed. Deferred new software licenses revenues typically resulted from undelivered products or specified enhancements, customer-specific acceptance provisions, customer payments made in advance for time-based license arrangements and software license transactions that cannot be separated from undelivered consulting or other services. In connection with our acquisitions, we have estimated the fair values of the cloud SaaS and PaaS, software license updates and product support, and hardware support obligations, among others, assumed from our acquired companies. We generally have estimated the fair values of thes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se acquired obligations. These aforementioned fair value adjustments recorded for obligations assumed from our acquisitions reduced the cloud SaaS and PaaS, software license updates and product support and hardware support deferred revenues balances that we recorded as liabilities from these acquisitions and also reduced the resulting revenues that we recognized or will recognize over the terms of the acquired obligations during the post-combination periods.</t>
  </si>
  <si>
    <t>DERIVATIVE FINANCIAL INSTRUMENTS</t>
  </si>
  <si>
    <t>Derivative Instruments and Hedging Activities Disclosure [Abstract]</t>
  </si>
  <si>
    <t xml:space="preserve">11. DERIVATIVE FINANCIAL INSTRUMENTS Fair Value Hedges — Interest Rate Swap Agreements In July 2014, we entered into certain interest rate swap agreements that have the economic effect of modifying the fixed-interest obligations associated with our October 2019 Notes and July 2021 Notes so that the interest payable on these senior notes effectively became variable based on LIBOR. In July 2013, we entered into certain interest rate swap agreements that have the economic effect of modifying the fixed-interest obligations associated with our January 2019 Notes so that the interest payable on these senior notes effectively became variable based on LIBOR. The critical terms of the interest rate swap agreements match the critical terms of the October 2019 Notes, July 2021 Notes and the January 2019 Notes that the interest rate swap agreements pertain to, including the notional amounts and maturity dates. We have designated the aforementioned interest rate swap agreements as qualifying hedging instruments and are accounting for them as fair value hedges pursuant to ASC 815. These transactions are characterized as fair value hedges for financial accounting purposes because they protect us against changes in the fair values of certain of our fixed-rate borrowings due to benchmark interest rate movements. The changes in fair values of these interest rate swap agreements are recognized as interest expense in our consolidated statements of operations with the corresponding amounts included in other assets or other non-current liabilities in our consolidated balance sheets. The amount of net gain (loss) attributable to the risk being hedged is recognized as interest expense in our consolidated statements of operations with the corresponding amount included in notes payable, non-current. The periodic interest settlements for the interest rate swap agreements for the October 2019 Notes, July 2021 Notes and the January 2019 Notes are recorded as interest expense and are included as a part of cash flows from operating activities. In July 2014, we settled the fixed to variable interest rate swap agreements associated with the July 2014 Notes. We do not use any interest rate swap agreements for trading purposes. Cash Flow Hedges — Cross-Currency Swap Agreements In connection with the issuance of our January 2021 Notes, we entered into certain cross-currency swap agreements to manage the related foreign currency exchange risk by effectively converting the fixed-rate, Euro-denominated January 2021 Notes, including the annual interest payments and the payment of principal at maturity, to fixed-rate, U.S. Dollar-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 We used the hypothetical derivative method to measure the effectiveness of our cross-currency swap agreements. The fair values of these cross-currency swap agreements are recognized as other assets or other non-current liabilities in our consolidated balance sheets. The effective portions of the changes in fair values of these cross-currency swap agreements are reported in accumulated other comprehensive loss in our consolidated balance sheets, and an amount is reclassified out of accumulated other comprehensive loss into non-operating income (expense), net in the same period that the carrying value of the Euro-denominated January 2021 Notes is remeasured and the interest expense is recognized. The ineffective portion of the unrealized gains and losses on these cross-currency swaps, if any, is recorded immediately to non-operating income (expense), net. We evaluate the effectiveness of our cross-currency swap agreements on a quarterly basis. We did not record any ineffectiveness for fiscal 2016, 2015 or 2014. The cash flows related to the cross-currency swap agreements that pertain to the periodic interest settlements are classified as operating activities and the cash flows that pertain to the principal balance are classified as financing activities. We do not use any cross-currency swap agreements for trading purposes. Net Investment Hedge — Foreign Currency Borrowings In July 2013, we designated our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We used the spot method to measure the effectiveness of our net investment hedge. Under this method, for each reporting period, the change in the carrying value of the Euro-denominated July 2025 Notes due to remeasurement of the effective portion is reported in accumulated other comprehensive loss in our consolidated balance sheet and the remaining change in the carrying value of the ineffective portion, if any, is recognized in non-operating income (expense), net in our consolidated statements of operations. We evaluate the effectiveness of our net investment hedge at the beginning of every quarter. We did not record any ineffectiveness for fiscal 2016, 2015 or 2014. Foreign Currency Forward Contracts Not Designated as Hedges We transact business in various foreign currencies and have established a program that primarily utilizes foreign currency forward contracts to offset the risks associated with the effects of certain foreign currency exposures. Under this program, our strategy is to enter into foreign currency forward contracts so that increases or decreases in our foreign currency exposures are offset by gains or losses on the foreign currency forward contracts in order to mitigate the risks and volatility associated with our foreign currency transactions. We may suspend this program from time to time. Our foreign currency exposures typically arise from intercompany sublicense fees, intercompany loans and other intercompany transactions that are generally expected to be cash settled in the near term. Our foreign currency forward contracts are generally short-term in duration. Our ultimate realized gain or loss with respect to currency fluctuations will generally depend on the size and type of cross-currency exposures that we enter into, the currency exchange rates associated with these exposures and changes in those rates, the net realized and unrealized gains or losses on foreign currency forward contracts to offset these exposures and other factors. Neither do we use these foreign currency forward contracts for trading purposes nor do we designate these forward contracts as hedging instruments pursuant to ASC 815. Accordingly, we recorded the fair values of these contracts as of the end of our reporting period to our consolidated balance sheet with changes in fair values recorded to our consolidated statement of operations. The balance sheet classification for the fair values of these forward contracts is prepaid expenses and other current assets for forward contracts in an unrealized gain position and other current liabilities for forward contracts in an unrealized loss position. The statement of operations classification for changes in fair values of these forward contracts is non-operating income (expense), net, for both realized and unrealized gains and losses. As of May 31, 2016 and 2015, respectively, the notional amounts of the forward contracts we held to purchase U.S. Dollars in exchange for other major international currencies were $2.7 billion and $2.2 billion, respectively, and the notional amounts of forward contracts we held to sell U.S. Dollars in exchange for other major international currencies were $2.0 billion and $1.2 billion, respectively. The fair values of our outstanding foreign currency forward contracts were nominal at May 31, 2016 and 2015. Included in our non-operating income (expense), net were $97 million, $60 million and $(69) million of net gains (losses) related to these forward contracts for the years ended May 31, 2016, 2015 and 2014, respectively. The cash flows related to these foreign currency contracts are classified as operating activities. The effects of derivative and non-derivative instruments designated as hedges on certain of our consolidated financial statements were as follows as of or for each of the respective periods presented below (amounts presented exclude any income tax effects): Fair Values of Derivative and Non-Derivative Instruments Designated as Hedges in Consolidated Balance Sheets Fair Value as of May 31, (in millions) Balance Sheet Location 2016 2015 Interest rate swap agreements designated as fair value hedges Other assets $ 122 $ 74 Cross-currency swap agreements designated as cash flow hedges Other non-current liabilities $ (218) $ (244) Foreign currency borrowings designated as net investment hedge Notes payable, non-current $ (991) $ (981) Effects of Derivative and Non-Derivative Instruments Designated as Hedges on Income and Other Comprehensive Income (OCI) or Loss (OCL) Amount of Gain (Loss) Recognized in Accumulated OCI or OCL (Effective Portion) Location and Amount of Gain (Loss) Reclassified from Accumulated OCI or OCL into Income (Effective Portion) Year Ended May 31, Year Ended May 31, (in millions) 2016 2015 2016 2015 Cross-currency swap agreements $ 26 $ (318) Non-operating income (expense), net $ 41 $ (348) designated as cash flow hedges Foreign currency borrowings designated as net investment hedge $ (25) $ 208 Not applicable $ — $ — Location and Amount of Gain Location and Amount of Loss on Hedged Item Recognized in Income Attributable to Risk Being Hedged Year Ended May 31, Year Ended May 31, (in millions) 2016 2015 2016 2015 Interest rate swap agreements designated as fair value hedges Interest expense $ 48 $ 51 Interest expense $ (48) $ (51) </t>
  </si>
  <si>
    <t>COMMITMENTS AND CERTAIN CONTINGENCIES</t>
  </si>
  <si>
    <t>Commitments and Certain Contingencies [Abstract]</t>
  </si>
  <si>
    <t>12. COMMITMENTS AND CERTAIN CONTINGENCIES Lease Commitments We lease certain facilities, furniture and equipment under operating leases. As of May 31, 2016, future minimum annual operating lease payments and future minimum payments to be received from non-cancelable subleases were as follows: (in millions) Fiscal 2017 $ 328 Fiscal 2018 273 Fiscal 2019 211 Fiscal 2020 152 Fiscal 2021 110 Thereafter 164 Future minimum operating lease payments 1,238 Less: minimum payments to be received from non-cancelable subleases (57) Total future minimum operating lease payments, net $ 1,181 Lease commitments included future minimum rent payments for facilities that we have vacated pursuant to our restructuring and merger integration activities, as discussed in Note 9. We have approximately $54 million in facility obligations, net of estimated sublease income and other costs, in accrued restructuring for these locations in our consolidated balance sheet at May 31, 2016. Rent expense was $283 million, $290 million and $278 million for fiscal 2016, 2015 and 2014, respectively, net of sublease income of approximately $45 million for each of fiscal 2016 and 2015, and $55 million for fiscal 2014. Certain lease agreements contain renewal options providing for extensions of the lease terms. Unconditional Obligations In the ordinary course of business, we enter into certain unconditional purchase obligations with our suppliers, which are agreements that are enforceable and legally binding and specify terms, including: fixed or minimum quantities to be purchased; fixed, minimum or variable price provisions; and the approximate timing of the payment. We utilize several external manufacturers to manufacture sub-assemblies for our hardware products and to perform final assembly and testing of finished hardware products. We also obtain individual components for our hardware products from a variety of individual suppliers based on projected demand information. Such purchase commitments are based on our forecasted component and manufacturing requirements and typically provide for fulfillment within agreed upon lead-times and/or commercially standard lead-times for the particular part or product and have been included in the amounts below. Routine arrangements for other materials and goods that are not related to our external manufacturers and certain other suppliers and that are entered into in the ordinary course of business are not included in the amounts below, as they are generally entered into in order to secure pricing or other negotiated terms and are difficult to quantify in a meaningful way. As of May 31, 2016, our unconditional purchase and certain other obligations were as follows (in millions): Fiscal 2017 $ 574 Fiscal 2018 153 Fiscal 2019 91 Fiscal 2020 68 Fiscal 2021 8 Total $ 894 As described in Note 8 and Note 11 above, as of May 31, 2016 we have senior notes and other borrowings of $43.9 billion that mature at various future dates and derivative financial instruments outstanding that we leverage to manage certain risks and exposures. Guarantees Our software, cloud and hardware product sales agreements generally include certain provisions for indemnifying customers against liabilities if our products infringe a third party’s intellectual property rights. To date, we have not incurred any material costs as a result of such indemnifications and have not accrued any material liabilities related to such obligations in our consolidated financial statemen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imited and infrequent history of prior indemnification claims and the unique facts and circumstances involved in each particular agreement. Our software license and hardware products agreements also generally include a warranty that our products will substantially operate as described in the applicable program documentation for a period of one year after delivery. Our SaaS, PaaS and IaaS agreements generally include a warranty that the cloud services will be performed in all material respects as defined in the agreement during the service period. We also warrant that services we perform will be provided in a manner consistent with industry standards for a period of 90 days from performance of the services. We occasionally are required, for various reasons, to enter into financial guarantees with third parties in the ordinary course of our business including, among others, guarantees related to taxes, import licenses and letters of credit on behalf of parties with whom we conduct business. Such agreements have not had a material effect on our results of operations, financial position or cash flows.</t>
  </si>
  <si>
    <t>STOCKHOLDERS' EQUITY</t>
  </si>
  <si>
    <t>Stockholders' Equity [Abstract]</t>
  </si>
  <si>
    <t xml:space="preserve">13. STOCKHOLDERS’ EQUITY Common Stock Repurchases Our Board of Directors has approved a program for us to repurchase shares of our common stock. On March 15, 2016, we announced that our Board of Directors approved an expansion of our stock repurchase program by an additional $10.0 billion. As of May 31, 2016, approximately $8.8 billion remained available for stock repurchases pursuant to our stock repurchase program. We repurchased 271.9 million shares for $10.4 billion (including 2.3 million shares for $94 million that were repurchased but not settled), 193.7 million shares for $8.1 billion and 280.4 million shares for $9.8 billion in fiscal 2016, 2015 and 2014, respectively,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s on Common Stock During fiscal 2016, 2015 and 2014, our Board of Directors declared cash dividends of $0.60, $0.51 and $0.48 per share of our outstanding common stock, respectively, which we paid during the same period. In June 2016, our Board of Directors declared a quarterly cash dividend of $0.15 per share of our outstanding common stock. The dividend is payable on July 27, 2016 to stockholders of record as of the close of business on July 6, 2016. Future declarations of dividends and the establishment of future record and payment dates are subject to the final determination of our Board of Directors. Accumulated Other Comprehensive Loss The following table summarizes, as of each balance sheet date, the components of our accumulated other comprehensive loss, net of income taxes: May 31, (in millions) 2016 2015 Foreign currency translation losses and other, net $ (778) $ (851) Unrealized losses on defined benefit plans, net (254) (304) Unrealized gains on marketable securities, net 196 124 Unrealized gains on cash flow hedges, net 20 35 Total accumulated other comprehensive loss $ (816) $ (996) </t>
  </si>
  <si>
    <t>EMPLOYEE BENEFIT PLANS</t>
  </si>
  <si>
    <t>Employee Benefit Plans [Abstract]</t>
  </si>
  <si>
    <t>14. EMPLOYEE BENEFIT PLANS Stock-based Compensation Plans Stock Plans In fiscal 2001, we adopted the 2000 Long-Term Equity Incentive Plan, which provides for the issuance of long-term performance awards, including restricted stock-based awards, non-qualified stock options and incentive stock options, as well as stock purchase rights and stock appreciation rights, to our eligible employees, officers and directors who are also employees or consultants, independent consultants and advisers. In fiscal 2011, our stockholders, upon the recommendation of our Board of Directors (the Board), approved the adoption of the Amended and Restated 2000 Long-Term Equity Incentive Plan (the 2000 Plan), which extended the termination date of the 2000 Plan by 10 years and increased the number of authorized shares of stock that may be issued by 388,313,015 shares. In fiscal 2014, our stockholders, upon the recommendation of our Board, approved a further increase in the number of authorized shares of stock that may be issued under the 2000 Plan by 305,000,000 shares. Under the terms of the 2000 Plan, long-term full value awards are granted in the form of restricted stock units (RSUs) and performance stock units (PSUs). The vesting schedule for RSUs is established by the Compensation Committee and generally requires vesting 25% annually over four years. The vesting schedule for PSUs is also established by the Compensation Committee and currently requires vesting over four fiscal years, if at all, based on performance. Options to purchase common stock are granted at not less than fair market value, become exercisable as established by the Compensation Committee of the Board (generally 25% annually over four years under our current practice) and generally expire no more than 10 years from the date of grant. For each share granted as a full value award under the 2000 Plan, an equivalent of 2.5 shares is deducted from our pool of shares available for grant. As of May 31, 2016, the 2000 Plan had 47 million unvested RSUs outstanding, 4 million unvested PSUs outstanding and stock options to purchase 367 million shares of common stock outstanding of which 246 million shares were vested. As of May 31, 2016, approximately 317 million shares of common stock were available for future awards under the 2000 Plan. To date, we have not issued any stock purchase rights or stock appreciation rights under the 2000 Plan. In fiscal 1993, the Board adopted the 1993 Directors’ Stock Plan (the Directors’ Plan), which provides for the issuance of RSUs and other stock-based awards, including non-qualified stock options, to non-employee directors. The Directors’ Plan has from time to time been amended and restated. Under the terms of the Directors’ Plan, 10 million shares of common stock are reserved for issuance (including a fiscal 2013 amendment to increase the number of shares of our common stock reserved for issuance by 2 million shares). In prior years, we granted stock options at not less than fair market value, that vest over four years, and expire no more than 10 years from the date of grant. The Directors’ Plan was most recently amended on April 29, 2016 and permits the Compensation Committee of the Board to determine the amount and form of automatic grants of stock awards to each non-employee director upon first becoming a director and thereafter on an annual basis, as well as automatic nondiscretionary grants for chairing certain Board committees, subject to certain stockholder approved limitations set forth in the Directors’ Plan. As of May 31, 2016, approximately 147,000 unvested RSUs and stock options to purchase approximately 3 million shares of common stock (of which approximately 2 million were vested) were outstanding under the Directors’ Plan. As of May 31, 2016, approximately 1 million shares were available for future stock awards under this plan. In connection with certain of our acquisitions, we assumed certain outstanding restricted stock-based awards and stock options under each acquired company’s respective stock plans. These restricted stock-based awards and stock options generally retain all of the rights, terms and conditions of the respective plans under which they were originally granted. As of May 31, 2016, approximately 491,000 shares of restricted stock-based awards and stock options to purchase 5 million shares of common stock were outstanding under these plans. Restricted stock-based award activity and the number of restricted stock-based awards outstanding were not significant prior to fiscal 2015. The following table summarizes restricted stock-based award activity, including service-based awards and performance-based awards and including awards granted pursuant to Oracle-based stock plans and stock plans assumed from our acquisitions for fiscal 2016 and 2015: Restricted Stock-Based Awards Outstanding (in millions, except fair value) Weighted-Average Grant Date Fair Value Number of Shares Balance, May 31, 2014 1 $ 35.29 Granted 28 $ 40.73 Canceled (1) $ 39.52 Balance, May 31, 2015 28 $ 40.63 Granted 34 $ 38.50 Vested (7) $ 40.39 Canceled (3) $ 39.73 Balance, May 31, 2016 52 $ 39.29 The total grant date fair value of restricted stock-based awards that vested in fiscal 2016 and 2015 was $261 million and $28 million, respectively. As of May 31, 2016, total unrecognized stock-based compensation expense related to non-vested restricted stock-based awards was $1.3 billion and is expected to be recognized over the remaining weighted-average vesting period of 2.88 years. In fiscal 2016 and 2015, 2 million and 3 million PSUs were granted, respectively, which vest upon the attainment of certain performance metrics and service-based vesting. Based upon actual attainment relative to the “target” performance metric, certain participants have the ability to be issued up to 150% of the target number of PSUs originally granted, or to be issued no PSUs at all. In fiscal 2016, 463,000 PSUs vested and 4 million PSUs remained outstanding as of May 31, 2016. The following table summarizes stock option activity and includes awards granted pursuant to Oracle-based stock plans and stock plans assumed from our acquisitions for our last three fiscal years ended May 31, 2016: Options Outstanding (in millions, except exercise price) Shares Under Option Weighted-Average Exercise Price Balance, May 31, 2013 447 $ 25.48 Granted 131 $ 31.02 Assumed 5 $ 9.02 Exercised (95) $ 21.51 Canceled (26) $ 30.60 Balance, May 31, 2014 462 $ 27.37 Granted 34 $ 40.54 Assumed 3 $ 21.98 Exercised (70) $ 24.49 Canceled (16) $ 33.76 Balance, May 31, 2015 413 $ 28.64 Granted (1) 25 $ 40.34 Assumed 1 $ 4.97 Exercised (53) $ 25.13 Canceled (11) $ 35.19 Balance, May 31, 2016 375 $ 29.66 (1) Approximately 7 million of the 25 million stock options granted during fiscal 2016 were to our Chief Executive Officers and Chief Technology Officer and had contractual lives of five years versus the 10-year contractual lives for the other stock options granted. Options outstanding that have vested and that are expected to vest as of May 31, 2016 were as follows: Outstanding Options Weighted- Weighted-Average Remaining Contract Term In-the-Money Options as of May 31, 2016 Aggregate Intrinsic Value (1) Average Exercise Price Vested 253 $ 27.52 4.83 245 $ 3,232 Expected to vest (2) 115 $ 33.91 7.20 76 736 Total 368 $ 29.52 5.57 321 $ 3,968 __________ (1) The aggregate intrinsic value was calculated based on the gross difference between our closing stock price on the last trading day of fiscal 2016 of $40.20 and the exercise prices for all “in-the-money” options outstanding, excluding tax effects. (2) The unrecognized compensation expense calculated under the fair value method for shares expected to vest (unvested shares net of expected forfeitures) as of May 31, 2016 was approximately $474 million and is expected to be recognized over a weighted average period of 2.02 years. Approximately 7 million shares outstanding as of May 31, 2016 were not expected to vest. Stock-Based Compensation Expense and Valuation of Stock Awards We estimated the fair values of our restricted stock-based awards that are solely subject to service-based vesting requirements based upon their intrinsic values as of the grant dates. The fair values of our PSUs were also measured based upon their intrinsic values as of their respective grant dates. The vesting conditions and related terms of our PSUs were communicated to each participating employee as of their respective grant dates and included attainment metrics that were defined, fixed and based upon consistent U.S. GAAP metrics or internal metrics that are defined, fixed and consistently determined, and that require the employee to render service. Therefore, these awards met the performance-based award classification criteria as defined within ASC 718. We estimated the fair values of our stock option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affect the fair value estimates and ultimately how much we recognize as stock-based compensation expense. The fair values of our stock options were estimated at the grant dates or at the acquisition dates for options assumed in a business combination. The weighted-average input assumptions used and resulting fair values of our stock options were as follows for fiscal 2016, 2015 and 2014: Year Ended May 31, 2016 2015 2014 Expected life (in years) 4.8 5.1 4.9 Risk-free interest rate 1.6% 1.7% 1.3% Volatility 24% 23% 27% Dividend yield 1.5% 1.2% 1.5% Weighted-average fair value per share $ 8.49 $ 9.62 $ 7.47 The expected life input is based on historical exercise patterns and post-vesting termination behavior, the risk-free interest rate input is based on U.S. Treasury instruments, the annualized dividend yield input is based on the per share dividend declared by our Board of Directors and the volatility input is calculated based on the implied volatility of our publicly traded options. Stock-based compensation was included in the following operating expense line items in our consolidated statements of operations: Year Ended May 31, (in millions) 2016 2015 2014 Sales and marketing $ 220 $ 180 $ 165 Cloud software as a service and platform as a service 17 10 8 Cloud infrastructure as a service 4 5 4 Software license updates and product support 23 21 22 Hardware products 7 6 5 Hardware support 5 6 6 Services 29 30 29 Research and development 609 522 385 General and administrative 120 148 171 Acquisition related and other 3 5 10 Total stock-based compensation 1,037 933 805 Estimated income tax benefit included in provision for income taxes (322) (294) (260) Total stock-based compensation, net of estimated income tax benefit $ 715 $ 639 $ 545 Tax Benefits from Exercise of Stock Options and Vesting of Restricted Stock-Based Awards Total cash received as a result of option exercises was approximately $1.3 billion, $1.7 billion and $2.0 billion for fiscal 2016, 2015 and 2014, respectively. The aggregate intrinsic value of vesting of restricted stock-based awards and options exercised was $1.0 billion, $1.3 billion and $1.5 billion for fiscal 2016, 2015 and 2014, respectively. In connection with the vesting of restricted stock-based awards and stock option exercises, the tax benefits realized by us were $311 million, $396 million and $480 million for fiscal 2016, 2015 and 2014, respectively. Of the total tax benefits received, we classified excess tax benefits from stock-based compensation of $124 million, $244 million and $250 million as cash flows from financing activities rather than cash flows from operating activities for fiscal 2016, 2015 and 2014, respectively. Employee Stock Purchase Plan We have an Employee Stock Purchase Plan (Purchase Plan) that allows employees to purchase shares of common stock at a price per share that is 95% of the fair market value of Oracle stock as of the end of the semi-annual option period. As of May 31, 2016, 54 million shares were reserved for future issuances under the Purchase Plan. We issued 3 million shares under the Purchase Plan in each of fiscal 2016, 2015 and 2014. Defined Contribution and Other Postretirement Plans We offer various defined contribution plans for our U.S. and non-U.S. employees. Total defined contribution plan expense was $387 million, $362 million and $357 million for fiscal 2016, 2015 and 2014, respectively. The number of plan participants in our benefit plans has generally increased in recent years as we have hired additional employees and assumed eligible employees from our acquisitions. In the United States, regular employees can participate in the Oracle Corporation 401(k) Savings and Investment Plan (Oracle 401(k) Plan). Participants can generally contribute up to 40% of their eligible compensation on a per-pay-period basis as defined by the Oracle 401(k) Plan document or by the section 402(g) limit as defined by the U.S. Internal Revenue Service (IRS). We match a portion of employee contributions, currently 50% up to 6% of compensation each pay period, subject to maximum aggregate matching amounts. Our contributions to the Oracle 401(k) Plan, net of forfeitures, were $153 million, $144 million and $134 million in fiscal 2016, 2015 and 2014, respectively. We also offer non-qualified deferred compensation plans to certain employees whereby they may defer a portion of their annual base and/or variable compensation until retirement or a date specified by the employee in accordance with the plans. Deferred compensation plan assets and liabilities were each approximately $419 million as of May 31, 2016 and were each approximately $408 million as of May 31, 2015 and were presented in other assets and other non-current liabilities in the accompanying consolidated balance sheets. We sponsor certain defined benefit pension plans that are offered primarily by certain of our foreign subsidiaries. Many of these plans were assumed through our acquisitions or are required by local regulatory requirements. We may deposit funds for these plans with insurance companies, third-party trustees, or into government-managed accounts consistent with local regulatory requirements, as applicable. Our total defined benefit plan pension expenses were $95 million, $69 million and $64 million for fiscal 2016, 2015 and 2014, respectively. The aggregate projected benefit obligation and aggregate net liability (funded status) of our defined benefit plans as of May 31, 2016 was $949 million and $587 million, respectively, and as of May 31, 2015 was $1.0 billion and $599 million, respectively.</t>
  </si>
  <si>
    <t>INCOME TAXES</t>
  </si>
  <si>
    <t>Income Taxes [Abstract]</t>
  </si>
  <si>
    <t>15. INCOME TAXES The following is a geographical breakdown of income before the provision for income taxes: Year Ended May 31, (in millions) 2016 2015 2014 Domestic $ 4,033 $ 5,136 $ 5,397 Foreign 7,409 7,698 8,307 Income before provision for income taxes $ 11,442 $ 12,834 $ 13,704 The provision for income taxes consisted of the following: Year Ended May 31, (Dollars in millions) 2016 2015 2014 Current provision: Federal $ 1,301 $ 2,153 $ 1,613 State 271 310 337 Foreign 1,074 981 1,047 Total current provision $ 2,646 $ 3,444 $ 2,997 Deferred benefit: Federal $ (123) $ (408) $ (68) State (21) (46) (100) Foreign 39 (94) (80) Total deferred benefit $ (105) $ (548) $ (248) Total provision for income taxes $ 2,541 $ 2,896 $ 2,749 Effective income tax rate 22.2% 22.6% 20.1% The provision for income taxes differed from the amount computed by applying the federal statutory rate to our income before provision for income taxes as follows: Year Ended May 31, (in millions) 2016 2015 2014 Tax provision at statutory rate $ 4,005 $ 4,492 $ 4,796 Foreign earnings at other than United States rates (1,284) (1,627) (1,790) State tax expense, net of federal benefit 176 176 154 Settlements and releases from judicial decisions and statute expirations, net (150) (85) (168) Domestic production activity deduction (155) (188) (174) Other, net (51) 128 (69) Total provision for income taxes $ 2,541 $ 2,896 $ 2,749 The components of our deferred tax liabilities and assets were as follows: May 31, (in millions) 2016 2015 Deferred tax liabilities: Unrealized gain on stock $ (130) $ (130) Acquired intangible assets (1,482) (1,879) Unremitted earnings (987) (646) Other (33) (11) Total deferred tax liabilities $ (2,632) $ (2,666) Deferred tax assets: Accruals and allowances $ 492 $ 421 Employee compensation and benefits 1,149 1,123 Differences in timing of revenue recognition 351 335 Depreciation and amortization 9 155 Tax credit and net operating loss carryforwards 2,935 2,649 Total deferred tax assets $ 4,936 $ 4,683 Valuation allowance $ (1,173) $ (1,024) Net deferred tax assets $ 1,131 $ 993 Recorded as: Non-current deferred tax assets 1,291 1,458 Non-current deferred tax liabilities (in other non-current liabilities) (160) (465) Net deferred tax assets $ 1,131 $ 993 We provide for United States income taxes on the undistributed earnings and the other outside basis temporary differences of foreign subsidiaries unless they are considered indefinitely reinvested outside the United States. At May 31, 2016, the amount of temporary differences related to undistributed earnings and other outside basis temporary differences of investments in foreign subsidiaries upon which United States income taxes have not been provided was approximately $42.6 billion and $8.3 billion, respectively. If these undistributed earnings were repatriated to the United States, or if the other outside basis differences were recognized in a taxable transaction, they would generate foreign tax credits that would reduce the federal tax liability associated with the foreign dividend or the otherwise taxable transaction. At May 31, 2016, assuming a full utilization of the foreign tax credits, the potential net deferred tax liability associated with these temporary differences of undistributed earnings and other outside basis temporary differences would be approximately $13.3 billion and $2.7 billion, respectively. Our net deferred tax assets were $1.1 billion and $993 million as of May 31, 2016 and 2015, respectively. We believe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The valuation allowance was $1.2 billion and $1.0 billion at May 31, 2016 and 2015, respectively. Substantially all of the valuation allowances as of May 31, 2016 and 2015 relate to tax assets established in purchase accounting. Any subsequent reduction of that portion of the valuation allowance and the recognition of the associated tax benefits associated with our acquisitions will be recorded to our provision for income taxes subsequent to our final determination of the valuation allowance or the conclusion of the measurement period (as defined above), whichever comes first. At May 31, 2016, we had federal net operating loss carryforwards of approximately $758 million. These losses expire in various years between fiscal 2017 and fiscal 2035 and are subject to limitations on their utilization. We had state net operating loss carryforwards of approximately $2.7 billion at May 31, 2016, which expire between fiscal 2017 and fiscal 2035 and are subject to limitations on their utilization. We had total foreign net operating loss carryforwards of approximately $1.6 billion at May 31, 2016, which are subject to limitations on their utilization. Approximately $1.4 billion of these foreign net operating losses are not currently subject to expiration dates. The remainder of the foreign net operating losses, approximately $240 million, expire between fiscal 2017 and fiscal 2036. We had tax credit carryforwards of approximately $1.2 billion at May 31, 2016, which are subject to limitations on their utilization. Approximately $652 million of these tax credit carryforwards are not currently subject to expiration dates. The remainder of the tax credit carryforwards, approximately $541 million, expire in various years between fiscal 2017 and fiscal 2035. We classify our unrecognized tax benefits as either current or non-current income taxes payable in the accompanying consolidated balance sheets. The aggregate changes in the balance of our gross unrecognized tax benefits, including acquisitions, were as follows: Year Ended May 31, (in millions) 2016 2015 2014 Gross unrecognized tax benefits as of June 1 $ 4,038 $ 3,838 $ 3,601 Increases related to tax positions from prior fiscal years 350 119 94 Decreases related to tax positions from prior fiscal years (111) (17) (116) Increases related to tax positions taken during current fiscal year 461 316 307 Settlements with tax authorities (73) (30) (2) Lapses of statutes of limitation (73) (54) (53) Cumulative translation adjustments and other, net (31) (134) 7 Total gross unrecognized tax benefits as of May 31 $ 4,561 $ 4,038 $ 3,838 As of May 31, 2016, 2015 and 2014, $3.1 billion, $2.8 billion and $2.6 billion, respectively, of unrecognized benefits would affect our effective tax rate if recognized. We recognized interest and penalties related to uncertain tax positions in our provision for income taxes line of our consolidated statements of operations of $26 million, $102 million and $24 million during fiscal 2016, 2015 and 2014, respectively. Interest and penalties accrued as of May 31, 2016 and 2015 were $765 million and $756 million, respectively. Domestically, U.S. federal and state taxing authorities are currently examining income tax returns of Oracle and various acquired entities for years through fiscal 2015. Many issues are at an advanced stage in the examination process, the most significant of which include the deductibility of certain royalty payments, transfer pricing, extraterritorial income exemptions, domestic production activity, foreign tax credits, and research and development credits taken. Other issues are related to years with expiring statutes of limitation. With all of these domestic audit issues considered in the aggregate, we believe it was reasonably possible that, as of May 31, 2016, the gross unrecognized tax benefits related to these audits could decrease (whether by payment, release, or a combination of both) in the next 12 months by as much as $228 million ($176 million net of offsetting tax benefits). Our U.S. federal income tax returns have been examined for all years prior to fiscal 2007 and we are no longer subject to audit for those periods. Our U.S. state income tax returns, with some exceptions, have been examined for all years prior to fiscal 2004 and we are no longer subject to audit for those periods. Internationally, tax authorities for numerous non-U.S. jurisdictions are also examining returns affecting our unrecognized tax benefits. We believe it was reasonably possible that, as of May 31, 2016, the gross unrecognized tax benefits, could decrease (whether by payment, release, or a combination of both) by as much as $199 million ($74 million net of offsetting tax benefits) in the next 12 months, related primarily to transfer pricing. Other issues are related to years with expiring statutes of limitation. With some exceptions, we are generally no longer subject to tax examinations in non-U.S. jurisdictions for years prior to fiscal 1997. We believe that we have adequately provided under GAAP for outcomes related to our tax audits. However, there can be no assurances as to the possible outcomes or any related financial statement effect thereof. On July 27, 2015, in Altera Corp. v. Commissioner , the U.S. Tax Court issued an opinion related to the treatment of stock-based compensation expense in an intercompany cost-sharing arrangement. A final decision has yet to be issued by the U.S. Tax Court due to other outstanding issues related to the case. At this time, the U.S. Department of the Treasury has not withdrawn the requirement to include stock-based compensation from its regulations. We have reviewed this case and its impact on Oracle and concluded that no adjustment to the consolidated financial statements is appropriate at this time. We will continue to monitor ongoing developments and potential impacts to our consolidated financial statements. We are under audit by the IRS and various other domestic and foreign tax authorities with regards to income tax and indirect tax matters and are involved in various challenges and litigation in a number of countries, including, in particular, India, Brazil, and Korea,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would result in a further charge to expense.</t>
  </si>
  <si>
    <t>SEGMENT INFORMATION</t>
  </si>
  <si>
    <t>Segment Information [Abstract]</t>
  </si>
  <si>
    <t xml:space="preserve">16. SEGMENT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 makers are our Chief Executive Officers. We are organized geographically and by line of business. While our Chief Executive Officers evaluate results in a number of different ways, the line of business management structure is the primary basis for which the allocation of resources and financial results are assessed. We have three businesses—cloud and on-premise software, hardware and services—which are further divided into certain operating segments. Our cloud and on-premise software business is comprised of three operating segments: (1) cloud software and on-premise software, which includes our cloud SaaS and PaaS offerings, (2) cloud IaaS and (3) software license updates and product support. Our hardware business is comprised of two operating segments: (1) hardware products and (2) hardware support. All other operating segments are combined under our services business. Our cloud software and on-premise software line of business markets, sells and delivers a broad spectrum of application and platform technologies through our SaaS and PaaS offerings, which are certain of our software applications and platforms that are delivered via a cloud-based IT environment that we host, manage and support, and through the licensing of our software products including Oracle Applications, Oracle Database, Oracle Fusion Middleware and Java, among others. The cloud IaaS line of business provides infrastructure cloud services that are enterprise-grade, hosted and supported within the Oracle Cloud to perform elastic compute, storage and networking services on a subscription basis; and Oracle Managed Cloud Services, which are comprehensive software and hardware management and maintenance services for customer IT infrastructure for a fee for a stated term that are hosted at our Oracle data center facilities, select partner data centers or physically on-premise at customer facilities. The software license updates and product support line of business generates revenues through the sale of software support contracts related to new software licenses purchased by our customers. The software license updates and product support line of business provides our on-premise software customers with rights to software product upgrades and maintenance releases, patches released, internet access to technical content, as well as internet and telephone access to technical support personnel during the support period. The hardware products line of business provides Oracle Engineered Systems, servers, storage, networking, industry-specific hardware, virtualization software, operating systems including the Oracle Solaris Operating System and management software to support diverse IT environments, including cloud computing environments. Our hardware support line of business provides customers with software updates for the software components that are essential to the functionality of our hardware products, such as Oracle Solaris and certain other software products, and can include product repairs, maintenance services and technical support services. Our services business is comprised of the remainder of our operating segments and offers consulting, advanced customer support services and education services. Our consulting line of business primarily provides services to customers in business and IT strategy alignment, enterprise architecture planning and design, initial product implementation and integration and ongoing product enhancements and upgrades. Advanced customer support provides support services, both on-premise and remote, to our customers to enable increased performance and higher availability of their products and services and also includes certain other services. Education services provide training to customers, partners and employees as a part of our mission of accelerating the adoption and use of our cloud, on-premise software and hardware offerings. We do not track our assets by operating segments. Consequently, it is not practical to show assets by operating segment. The following table presents summary results for each of our three businesses and for the operating segments of our cloud and on-premise software and hardware businesses: Year Ended May 31, (in millions) 2016 2015 2014 Cloud software and on-premise software: Revenues (1) $ 9,488 $ 10,025 $ 10,542 Cloud software as a service and platform as a service expenses 1,116 742 437 Sales and distribution expenses 6,010 5,812 5,666 Margin (2) $ 2,362 $ 3,471 $ 4,439 Cloud infrastructure as a service: Revenues $ 646 $ 608 $ 456 Cloud infrastructure as a service expenses 352 329 304 Sales and distribution expenses 74 89 61 Margin (2) $ 220 $ 190 $ 91 Software license updates and product support: Revenues (1) $ 18,863 $ 18,858 $ 18,209 Software license updates and product support expenses 1,077 1,130 1,111 Margin (2) $ 17,786 $ 17,728 $ 17,098 Total cloud and on-premise software business: Revenues (1) $ 28,997 $ 29,491 $ 29,207 Expenses 8,629 8,102 7,579 Margin (2) $ 20,368 $ 21,389 $ 21,628 Hardware products: Revenues $ 2,471 $ 2,825 $ 2,976 Hardware products expenses 1,364 1,465 1,516 Sales and distribution expenses 850 864 940 Margin (2) $ 257 $ 496 $ 520 Hardware support: Revenues (1) $ 2,198 $ 2,384 $ 2,407 Hardware support expenses 665 783 802 Margin (2) $ 1,533 $ 1,601 $ 1,605 Total hardware business: Revenues (1) $ 4,669 $ 5,209 $ 5,383 Expenses 2,879 3,112 3,258 Margin (2) $ 1,790 $ 2,097 $ 2,125 Total services business: Revenues (1) $ 3,391 $ 3,553 $ 3,716 Services expenses 2,645 2,818 2,822 Margin (2) $ 746 $ 735 $ 894 Totals: Revenues (1) $ 37,057 $ 38,253 $ 38,306 Expenses $ 14,153 14,032 13,659 Margin (2) $ 22,904 $ 24,221 $ 24,647 __________ (1) Cloud software and on-premise software, software license updates and product support and hardware support revenues for management reporting included revenues related to cloud SaaS and PaaS, s oftware support and hardware support contracts that would have otherwise been recorded by the acquired businesses as independent entities but were not recognized in our consolidated statements of operations for the periods presented . See Note 10 for an explanation of these adjustments and the table below for a reconciliation of our total operating segment revenues to our total revenues as reported in our consolidated statements of operations. Our cloud software and on-premise software and services revenues for management reporting also differ from amounts reported per our consolidated statements of operations for the periods presented due to certain insignificant reclassifications between these lines for management reporting purposes. (2) The margins reported reflect only the direct controllable costs of each line of business and do not include allocations of product development, marketing and partner programs, and corporate, general and administrative and IT expenses. Additionally, the margins reported do not reflect amortization of intangible assets, acquisition related and other expenses, restructuring expenses, stock-based compensation, interest expense or certain other income (expense), net. The following table reconciles total operating segment revenues to total revenues as well as total operating segment margin to income before provision for income taxes: Year Ended May 31, (in millions) 2016 2015 2014 Total revenues for operating segments $ 37,057 $ 38,253 $ 38,306 Cloud software as a service and platform as a service revenues (1) (7) (12) (17) Software license updates and product support revenues (1) (2) (11) (3) Hardware support revenues (1) (1) (4) (11) Total revenues $ 37,047 $ 38,226 $ 38,275 Total margin for operating segments $ 22,904 $ 24,221 $ 24,647 Cloud software as a service and platform as a service revenues (1) ( 7 ) ( 12 ) (17) Software license updates and product support revenues (1) ( 2 ) ( 11 ) ( 3 ) Hardware support revenues (1) ( 1 ) ( 4 ) ( 11 ) Product development (4,978) (4,812) (4, 590 ) Marketing and partner program expenses ( 505 ) ( 520 ) ( 564 ) Corporate, general and administrative and information technology expenses (1,635) (1,496) (1, 384 ) Amortization of intangible assets (1,638) (2,149) (2,300) Acquisition related and other ( 42 ) ( 211 ) (41) Restructuring ( 458 ) ( 207 ) (183) Stock-based compensation ( 1,034 ) ( 928 ) (795) Interest expense ( 1,467 ) ( 1,143 ) ( 914 ) Non-operating income (expense), net 305 106 ( 141 ) Income before provision for income taxes $ 11,442 $ 12,834 $ 13,704 __________ (1) Cloud SaaS and PaaS revenues, software license updates and product support revenues and hardware support revenues for management reporting included revenues that would have otherwise been recorded by our acquired businesses as independent entities but were not recognized in our consolidated statements of operations for the periods presented due to business combination accounting requirements. Geographic Information Disclosed in the table below is geographic information for each country that comprised greater than three percent of our total revenues for any of fiscal 2016, 2015 or 2014. As of and for the Year Ended May 31, 2016 2015 2014 (in millions) Revenues Long Lived Assets (1) Revenues Long Lived Assets (1) Revenues Long Lived Assets (1) United States $ 17,264 $ 3,646 $ 17,325 $ 3,341 $ 16,809 $ 2,993 United Kingdom 2,349 334 2,388 309 2,309 236 Japan 1,465 375 1,433 338 1,558 414 Germany 1,438 40 1,466 33 1,483 35 Canada 1,096 44 1,286 58 1,190 31 France 1,039 26 1,044 33 1,148 28 Other countries 12,396 963 13,284 1,007 13,778 879 Total $ 37,047 $ 5,428 $ 38,226 $ 5,119 $ 38,275 $ 4,616 __________ (1) Long-lived assets exclude goodwill, intangible assets, equity investments and deferred taxes, which are not allocated to specific geographic locations as it is impracticable to do so. </t>
  </si>
  <si>
    <t>EARNINGS PER SHARE</t>
  </si>
  <si>
    <t>Earnings Per Share [Abstract]</t>
  </si>
  <si>
    <t xml:space="preserve">17. EARNING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 sets forth the computation of basic and diluted earnings per share: Year Ended May 31, (in millions, except per share data) 2016 2015 2014 Net income $ 8,901 $ 9,938 $ 10,955 Weighted average common shares outstanding 4,221 4,404 4,528 Dilutive effect of employee stock plans 84 99 76 Dilutive weighted average common shares outstanding 4,305 4,503 4,604 Basic earnings per share $ 2.11 $ 2.26 $ 2.42 Diluted earnings per share $ 2.07 $ 2.21 $ 2.38 Shares subject to anti-dilutive restricted stock-based awards and stock options excluded from calculation (1) 63 37 76 __________ (1) These weighted shares relate to anti-dilutive restricted stock-based awards and stock options as calculated using the treasury stock method and could be dilutive in the future. See Note 14 for information regarding the exercise prices of our outstanding, unexercised options. </t>
  </si>
  <si>
    <t>LEGAL PROCEEDINGS</t>
  </si>
  <si>
    <t>Legal Proceedings [Abstract]</t>
  </si>
  <si>
    <t>18. LEGAL PROCEEDINGS Hewlett-Packard Company Litigation On June 15, 2011, Hewlett-Packard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between HP and Mark Hurd (the Hurd Settlement Agreement), who was both HP’s former chief executive officer and chairman of HP’s board of directors. HP sought a judicial declaration of the parties’ rights and obligations under the Hurd Settlement Agreement, and other equitable and monetary relief. Oracle answered the complaint and filed a cross-complaint, which was amended on December 2, 2011. The amended cross-complaint alleged claims including violation of the Lanham Act. Oracle alleged that HP had secretly agreed to pay Intel to continue to develop and manufacture the Itanium microprocessor, and had misrepresented to customers that the Itanium microprocessor had a long roadmap, among other claims. Oracle sought equitable rescission of the Hurd Settlement Agreement, and other equitable and monetary relief. The court bifurcated the trial and tried HP’s causes of action for declaratory relief and promissory estoppel without a jury in June 2012. The court issued a final statement of decision on August 28, 2012, finding that the Hurd Settlement Agreement required Oracle to continue to develop certain of its software products for use on HP’s Itanium-based servers and to port such products at no cost to HP for as long as HP sells those servers. Oracle has announced that it is appealing this decision. The issues of breach, HP’s performance, causation and damages, HP’s tort claims, and Oracle’s cross-claims will all be tried before a jury. As of April 8, 2013, the trial was stayed pending Oracle’s appeal of the court’s denial of its anti-SLAPP motion. On August 27, 2015, the Court of Appeal affirmed the trial court’s denial of Oracle’s anti-SLAPP motion. The Court of Appeal’s decision became final on September 26, 2015. The matter was remanded to the trial court for further proceedings and trial, which began on May 23, 2016. While we believe that we have meritorious defenses against this action, and we will continue to vigorously defend it, we cannot currently estimate a reasonably possible range of loss for this action due to the complexities and uncertainty surrounding the judicial process and the nature of the claims. State of Oregon Litigation On August 22, 2014, the Attorney General for the State of Oregon, the State of Oregon, and the Oregon Health Insurance Exchange Corporation, doing business as Cover Oregon (Cover Oregon), filed a lawsuit in the Circuit Court of the State of Oregon for the County of Marion against Oracle, our then-President and Chief Financial Officer, three current and two former Oracle employees, and Mythics, Inc. The complaint alleges claims related to the work Oracle performed on Oregon’s healthcare exchange website and Oregon’s system for delivering health and human services to low-income residents. Thereafter, Cover Oregon was dissolved, and the Oregon Department of Consumer and Business Services (the DCBS) continued to assert Cover Oregon’s claims. Also, one of the former Oracle employees was dismissed from the lawsuit. A First Amended Complaint was filed on August 10, 2015. The complaint alleges claims against Oracle for fraud, violations of Oregon’s False Claims Act, breach of contract, and violations of the Oregon Civil Racketeer Influenced and Corrupt Organizations Act, and alleges a violation of Oregon’s False Claims Act against each of the individuals. The complaint seeks monetary damages, statutory penalties, attorneys’ fees and costs, and a permanent injunction prohibiting Oracle from marketing to or entering into a contract with any public corporation or agency of the State of Oregon. Specifically, the complaint alleges that Oracle committed fraud by making false statements about the capabilities and functionality of its products and about the amount of time and effort it would take Oracle’s consulting and managed cloud services operations to perform the requested work. It also alleges that Oracle breached the contracts by failing to provide what was required under the contracts and failing to perform the services in a professional manner consistent with industry standards. The complaint alleges that Oracle violated Oregon’s False Claims Act by making false statements in order to obtain payment of invoices and by presenting invoices for payment that were false. The claims for violation of Oregon’s Civil Racketeer Influenced and Corrupt Organizations Act allege that Oracle violated the statute by making false statements in writing about the capabilities of Oracle’s products and the functionality and readiness of the healthcare exchange website, by using those false statements to obtain the signatures necessary to secure the contracts, execute documents, and enable payment, and by using the wires to transmit documents containing the allegedly false statements. On May 16, 2016, the State of Oregon filed a motion seeking to amend its complaint to add a demand for punitive damages against Oracle for the claims alleging fraud and violations of the Oregon Civil Racketeer Influenced and Corrupt Organizations Act. The claims against the individuals allege that one former employee violated Oregon’s False Claims Act by making false statements that fraudulently induced the State of Oregon to enter into its contracts with Oracle, and that the other four employees violated the statute by making false statements in order to get invoices paid. Oracle responded to the original complaint on December 2, 2014, and filed a response to the First Amended Complaint on August 20, 2015. Oracle denied all claims and allegations and filed counterclaims against the DCBS for breach of contract, quantum meruit (a claim requesting payment for the value of services provided), and breach of the implied covenant of good faith and fair dealing. The court granted the State of Oregon’s motion to dismiss Oracle’s claims for breach of contract and the breach of the implied covenant of good faith and fair dealing. On October 26, 2015, Oracle filed its amended response to Plaintiffs’ First Amended Complaint and alleged counterclaims against the DCBS for breach of contract, breach of the implied covenant of good faith and fair dealing, breach of implied-in-fact contract, quantum meruit , and promissory estoppel (a claim seeking to enforce promises that Oracle relied upon in providing services). The State of Oregon filed a motion to dismiss all counterclaims except the causes of action for quantum meruit and promissory estoppel, and on February 5, 2016 the court granted that motion and dismissed with prejudice Oracle’s claims for breach of contract, breach of the implied covenant of good faith and fair dealing and breach of implied-in-fact contract. Oracle seeks monetary damages to compensate it for the value of unpaid services and its attorneys’ fees and costs. Trial is set to begin on January 10, 2017. We cannot currently estimate a reasonably possible range of loss for this action. We believe that we have meritorious defenses against this action, and we will continue to vigorously defend it. On August 8, 2014, Oracle filed a lawsuit in the U.S. District Court, for the District of Oregon in Portland against Cover Oregon. The complaint alleged claims for breach of contract and quantum meruit and sought monetary damages to compensate Oracle for the value of unpaid services. On September 8, 2014, Oracle filed a First Amended Complaint adding two State of Oregon agencies as defendants and adding causes of action for copyright infringement and breach of the implied covenant of good faith and fair dealing. On January 27, 2015, Oracle filed a Second Amended Complaint. Cover Oregon, now the DCBS, is a defendant as to all causes of action; the other state agencies are defendants to the cause of action for copyright infringement. In addition to monetary damages, Oracle seeks an injunction prohibiting infringement of its copyrights. All defendants moved for judgment in their favor, claiming that the state entities have sovereign immunity (that is, they cannot be sued in federal court). On November 18, 2015, the court ruled on the motions, holding that two state agencies (Oregon Health Authority and Oregon Department of Human Services) do not have sovereign immunity, but that the DCBS does have sovereign immunity. On December 9 and 17, 2015, Oracle and the Oregon parties each filed notices of appeal from that decision. The Ninth Circuit Court of Appeals has coordinated the two matters, and briefing will begin in late April 2016. On November 12, 2015, Oracle filed a lawsuit in the Circuit Court of the State of Oregon for the County of Marion against Oregon’s Governor, Kate Brown, in her official capacity. Oracle filed a First Amended Complaint on January 15, 2016. In this lawsuit, Oracle alleges violations of Oregon’s Public Records Law and seeks a court order declaring that Governor Brown has violated Oregon’s Public Records Law and compelling compliance with that law. The Governor has moved to dismiss the complaint. On January 21, 2016, Oracle filed a lawsuit in the Circuit Court of the State of Oregon for the County of Marion against the State of Oregon, by and through Governor Kate Brown, Attorney General Ellen Rosenblum, and three state agencies. In this lawsuit, Oracle seeks to enforce an October 2015 oral agreement to resolve all pending litigation between Oracle and the State of Oregon. The State of Oregon moved to dismiss the complaint, and on April 28, 2016 that motion was denied. Oracle filed a First Amended Complaint on June 13, 2016, and Mythics, Inc. was added as a plaintiff. On March 8, 2016, Oracle filed a Complaint for a Writ of Mandamus in the U.S. District Court for the District of Columbia against Sylvia Burwell, Secretary, U.S. Department of Health and Human Services, in her official capacity. In this lawsuit, Oracle alleges that, as to the State of Oregon and the Oregon Health Insurance Exchange, the Secretary failed to exercise her mandatory oversight duties under the Affordable Care Act to monitor the integrity and performance of states and state health insurance exchanges that receive federal funds. Oracle seeks an order requiring the Secretary to exercise that mandatory duty and (1) direct the State of Oregon to stay or dismiss its lawsuit against Oracle, and (2) monitor and investigate all work Oregon and its subgrantees and contractors, including Oracle, did on the health insurance exchange project to determine what liabilities involving federal funds, if any, have arisen from it.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VALUATION AND QUALIFYING ACCOUNTS</t>
  </si>
  <si>
    <t>Valuation and Qualifying Accounts [Abstract]</t>
  </si>
  <si>
    <t>Valuation and Qualifying Accounts</t>
  </si>
  <si>
    <t xml:space="preserve">SCHEDULE II ORACLE CORPORATION VALUATION AND QUALIFYING ACCOUNTS (in millions) Beginning Balance Additions Charged to Operations or Other Accounts Write-offs Translation Adjustments and Ending Balance Allowances for Doubtful Trade Receivables Year Ended: May 31, 2014 $ 296 $ 122 $ (120) $ 8 $ 306 May 31, 2015 $ 306 $ 56 $ (86) $ 9 $ 285 May 31, 2016 $ 285 $ 130 $ (90) $ 2 $ 327 </t>
  </si>
  <si>
    <t>ORGANIZATION AND SIGNIFICANT ACCOUNTING POLICIES (Policy)</t>
  </si>
  <si>
    <t>Nature of Operations</t>
  </si>
  <si>
    <t>Oracle Corporation develops, manufactures, markets, sells, hosts and supports application, platform and infrastructure technologies for information technology (IT) environments including database and middleware software, application software, cloud infrastructure and hardware—including Oracle Engineered Systems, computer server, storage, networking and industry-specific hardware products—and related services that are engineered to work together in cloud-based and on-premise IT environments. We offer our customers the option to deploy our comprehensive set of cloud services offerings including Oracle Software as a Service (SaaS), Platform as a Service (PaaS) and Infrastructure as a Service (IaaS) or to purchase our software and hardware products and related services to manage their own cloud-based or on-premise IT environments. Customers that purchase our software products may elect to purchase software license updates and product support contracts, which provide our customers with rights to unspecified software product upgrades and maintenance releases issued during the support period as well as technical support assistance. Customers that purchase our hardware products may elect to purchase hardware support contracts, which provide customers with software updates for software components that are essential to the functionality of our hardware products, such as Oracle Solaris and certain other software products, and can include product repairs, maintenance services, and technical support services. We also offer customers a broad set of services offerings that are designed to improve customer utilization of their investments in Oracle application, platform and infrastructure technologies including consulting services, advanced customer support services and education services. Oracle Corporation conducts business globally and was incorporated in 2005 as a Delaware corporation and is the successor to operations originally begun in June 1977.</t>
  </si>
  <si>
    <t>Basis of Financial Statements</t>
  </si>
  <si>
    <t>Basis of Financial Statements The consolidated financial statements included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been included as a component of non-operating income (expense), net in our consolidated statements of operations. Intercompany transactions and balances have been eliminated. Certain other prior year balances have been reclassified to conform to the current year presentation. Such reclassifications did not affect total revenues, operating income or net income. Included in acquisition related and other expenses as presented in our consolidated statements of operations for fiscal 2016 and 2015 are an acquisition related benefit of $19 million and a litigation related benefit of $53 million, respectively. Further, acquisition related and other expenses for fiscal 2015 included $186 million related to a goodwill impairment loss (refer to Note 7 below for additional information). In fiscal 2016, we adopted Accounting Standards Update (ASU) 2015-17, Income Taxes (Topic 740): Balance Sheet Classification of Deferred Taxes (ASU 2015-17) on a retrospective basis. As required by ASU 2015-17, all deferred tax assets and liabilities are classified as non-current in our consolidated balance sheets, which is a change from our historical presentation whereby certain of our deferred tax assets and liabilities were classified as current and the remainder were classified as non-current. Upon adoption of ASU 2015-17, current deferred tax assets of $663 million and current deferred tax liabilities of $85 million in our May 31, 2015 consolidated balance sheet were reclassified as non-current and certain related reclassification entries were also recorded. In addition, in fiscal 2016, we also adopted the following Accounting Standards Updates, none of which had a material impact to our reported financial position or results of operations and cash flows: · ASU 2016-07, Investments—Equity Method and Joint Ventures (Topic 323): Simplifying the Transition to the Equity Method of Accounting ; · ASU 2016-06, Derivatives and Hedging (Topic 815): Contingent Put and Call Options in Debt Instruments; · ASU 2016-05, Derivatives and Hedging (Topic 815): Effect of Derivative Contract Novations on Existing Hedge Accounting Relationships; · ASU 2015-16, Business Combinations (Topic 805): Simplifying the Accounting for Measurement-Period Adjustments ; · ASU 2015-15, Interest—Imputation of Interest (Subtopic 835-30): Presentation and Subsequent Measurement of Debt Issuance Costs Associated with Line-of-Credit Arrangements—Amendments to SEC Paragraphs Pursuant to Staff Announcement at June 18, 2015 EITF Meeting ; · ASU 2015-11, Inventory (Topic 330): Simplifying the Measurement of Inventory ; and · ASU 2015-05, Intangibles—Goodwill and Other—Internal-Use Software (Subtopic 350-40): Customer’s Accounting for Fees Paid in a Cloud Computing Arrangement .</t>
  </si>
  <si>
    <t>Use of Estimates</t>
  </si>
  <si>
    <t>Use of Estimates Our consolidated financial statements are prepared in accordance with U.S. generally accepted accounting principles (GAAP) as set forth in the Financial Accounting Standards Board’s (FASB) Accounting Standards Codification (ASC), and we consider the various staff accounting bulletins and other applicable guidance issued by the U.S. Securities and Exchange Commission.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t>
  </si>
  <si>
    <t>Revenue Recognition</t>
  </si>
  <si>
    <t>Revenue Recognition Our sources of revenues include: · cloud and on-premise software revenues, which include the sale of: new software licenses, which generally grant to customers a perpetual right to use our database, middleware, applications and industry-specific software products; cloud SaaS and PaaS offerings, which grant customers access to a broad range of our software and related support offerings on a subscription basis in a secure, standards-based cloud computing environment; cloud IaaS offerings, which grant customers access to infrastructure cloud services to perform elastic compute, storage and networking services, and also provide management services for software and hardware and related IT infrastructure, both generally on a subscription basis; and software license updates and product support offerings (described further below); · hardware revenues, which include the sale of hardware products including Oracle Engineered Systems, computer servers, storage products, networking and data center fabric products, and industry-specific hardware; and hardware support revenues (described further below); and · services revenues, which are earned from providing software and hardware related services including consulting, advanced customer support and education services. Revenues generally are recognized net of any taxes collected from customers and subsequently remitted to governmental authorities. Revenue Recognition for Software Products and Software Related Services (Software Elements) New software licenses revenues primarily represent fees earned from granting customers licenses to use our database, middleware, application and industry-specific software products and exclude cloud SaaS and PaaS revenues and revenues derived from software license updates, which are included in software license updates and product support revenues. The basis for our new software licenses revenue recognition is substantially governed by the accounting guidance contained in ASC 985-605, Software-Revenue Recognition. We exercise judgment and use estimates in connection with the determination of the amount of software and software related services revenues to be recognized in each accounting period. For software license arrangements that do not require significant modification or customization of the underlying software, we recognize new software licenses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Substantially all of our software license arrangements do not include acceptance provisions. However, if acceptance provisions exist as part of public policy (for example, in agreements with government entities where acceptance periods are required by law, or within previously executed terms and conditions that are referenced in the current agreement and are short-term in nature), we generally recognize revenues upon delivery provided the acceptance terms are perfunctory and all other revenue recognition criteria have been met. If acceptance provisions are not perfunctory (for example, acceptance provisions that are long-term in nature or are not included as standard terms of an arrangement), revenues are recognized upon the earlier of receipt of written customer acceptance or expiration of the acceptance period. The vast majority of our software license arrangements include software license updates and product support contracts, which are entered into at the customer’s option, and the related fees are recognized ratably over the term of the arrangement, typically one year. Software license updates provide customers with rights to unspecified software product upgrades, maintenance releases and patches released during the term of the support period. Product support includes internet access to technical content, as well as internet and telephone access to technical support personnel. Software license updates and product support contracts are generally priced as a percentage of the net new software licenses fees and are generally invoiced in full at the beginning of the support term. Substantially all of our customers renew their software license updates and product support contracts annually. Revenue Recognition for Multiple-Element Arrangements—Software Products and Software Related Services (Software Arrangements) We often enter into arrangements with customers that purchase both software related products and software related services from us at the same time, or within close proximity of one another (referred to as software related multiple-element arrangements). Such software related multiple-element arrangements include the sale of our software products, software license updates and product support contracts and other software related services whereby software license delivery is followed by the subsequent or contemporaneous delivery of the other elements. For those software related multiple-element arrangements, we have applied the residual method to determine the amount of new software license revenues to be recognized pursuant to ASC 985-605. Under the residual method, if fair value exists for undelivered elements in a multiple-element arrangement, such fair value of the undelivered elements is deferred with the remaining portion of the arrangement consideration generally recognized upon delivery of the software license. We allocate the fair value of each element of a software related multiple-element arrangement based upon its fair value as determined by our vendor-specific objective evidence (VSOE—described further below), with any remaining amount allocated to the software license. Revenue Recognition for Cloud SaaS, PaaS and IaaS Offerings, Hardware Products, Hardware Support and Related Services (Non-software Elements) Our revenue recognition policy for non-software deliverables including cloud SaaS, PaaS and IaaS offerings, hardware products, support and related services is based upon the accounting guidance contained in ASC 605-25, Revenue Recognition , Multiple-Element Arrangements, and we exercise judgment and use estimates in connection with the determination of the amount of cloud SaaS, PaaS and IaaS revenues, hardware products revenues, support and related services revenues to be recognized in each accounting period. Revenues from the sales of our non-software elements are recognized when: (1) persuasive evidence of an arrangement exists; (2) we deliver the products and passage of the title to the buyer occurs; (3) the sale price is fixed or determinable; and (4) collection is reasonably assured. Revenues that are not recognized at the time of sale because the foregoing conditions are not met are recognized when those conditions are subsequently met. When applicable, we reduce revenues for estimated returns or certain other incentive programs where we have the ability to sufficiently estimate the effects of these items. Where an arrangement is subject to acceptance criteria and the acceptance provisions are not perfunctory (for example, acceptance provisions that are long-term in nature or are not included as standard terms of an arrangement), revenues are recognized upon the earlier of receipt of written customer acceptance or expiration of the acceptance period. Our cloud SaaS and PaaS offerings generally provide customers access to certain of our software within a cloud-based IT environment that we manage, host and support and offer to customers on a subscription basis. Revenues for our cloud SaaS and PaaS offerings are generally recognized ratably over the contract term commencing with the date the service is made available to customers and all other revenue recognition criteria have been satisfied. Our cloud IaaS offerings provide infrastructure cloud services and also include deployment and management offerings for software and hardware and related IT infrastructure. Our cloud IaaS offerings are generally sold on a subscription basis and revenues for these cloud IaaS offerings are generally recognized ratably over the contract term commencing with the date the service is made available to customers and all other revenue recognition criteria have been satisfied. Revenues from the sale of hardware products represent amounts earned primarily from the sale of our Oracle Engineered Systems, computer servers, storage, networking and industry-specific hardware and are recognized upon the delivery of the hardware product to the customer provided all other revenue recognition criteria have been satisfied. Our hardware support offerings generally provide customers with software updates for the software components that are essential to the functionality of our hardware products and can also include product repairs, maintenance services and technical support services. Hardware support contracts are generally priced as a percentage of the net hardware products fees. Hardware support contracts are entered into at the customer’s option and are recognized ratably over the contractual term of the arrangements, which is typically one year, provided all other revenue recognition criteria have been satisfied. Revenue Recognition for Multiple-Element Arrangements—Cloud SaaS, PaaS and IaaS Offerings, Hardware Products, Hardware Support and Related Services (Non-software Arrangements) We enter into arrangements with customers that purchase non-software related products and services from u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over the contractual period of the arrangement, or in the case of our cloud offerings, we generally recognize revenues over the contractual term of the cloud software subscription.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party evidence (TPE) if VSOE is not available, or estimated selling price (ESP) if neither VSOE nor TPE are available (a description as to how we determine VSOE, TPE and ESP is provided below). If a tangible hardware product includes software, we determine whether the tangible hardware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When possible, we establish VSOE of selling price for deliverables in software and non-software multiple-element arrangements using the price charged for a deliverable when sold separately and for software license updates and product support and hardware support, based on the renewal rates offered to customers.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historical transactions, including transactions whereby the deliverable was sold on a standalone basis and considering several other external and internal factors including, but not limited to, pricing practices including discounting, margin objectives, competition, contractually stated prices, the geographies in which we offer our products and services, the type of customer (i.e., distributor, value-added reseller, government agency and direct end user, among others) and the stage of the product lifecycle. The determination of ESP is made through consultation with and approval by our management, taking into consideration our pricing model and go-to-market strategy. As our, or our competitors’, pricing and go-to-market strategies evolve, we may modify our pricing practices in the future, which could result in changes to our determination of VSOE, TPE and ESP. As a result, our future revenue recognition for multiple-element arrangements could differ materially from our results in the current period. Selling prices are analyzed on an annual basis or more frequently if we experience significant changes in our selling prices. Revenue Recognition Policies Applicable to both Software and Non-software Elements Revenue Recognition for Multiple-Element Arrangements—Arrangements with Software and Non-software Elements We also enter into multiple-element arrangements that may include a combination of our various software related and non-software related products and services offerings including new software licenses, software license updates and product support, cloud SaaS, PaaS and IaaS offerings, hardware products, hardware support, consulting, advanced customer support services and education.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and our policies as described above. After the arrangement consideration has been allocated to the elements, we account for each respective element in the arrangement as described above. Other Revenue Recognition Policies Applicable to Software and Non-software Elements Many of our software arrangements include consulting implementation services sold separately under consulting engagement contracts and are included as a part of our services business. Consulting revenues from these arrangements are generally accounted for separately from new software licenses revenues because the arrangements qualify as services transactions as defined in ASC 985-605.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If there is a significant uncertainty about the project completion or receipt of payment for the consulting services, revenues are deferred until the uncertainty is sufficiently resolved. We estimate the proportional performance on contracts with fixed or “not to exceed” fees on a monthly basis utilizing hours incurred to date as a percentage of total estimated hours to complete the project. If we do not have a sufficient basis to measure progress towards completion, revenues are recognized when we receive final acceptance from the customer that the services have been completed. When total cost estimates exceed revenues, we accrue for the estimated losses immediately using cost estimates that are based upon an average fully burdened daily rate applicable to the consulting organization delivering the services. The complexity of the estimation process and factors relating to the assumptions, risks and uncertainties inherent with the application of the proportional performance method of accounting affects the amounts of revenues and related expenses reported in our consolidated financial statements. A number of internal and external factors can affect our estimates, including labor rates, utilization and efficiency variances and specification and testing requirement changes. Our advanced customer support services are offered as standalone arrangements or as a part of arrangements to customers buying other software and non-software products and services. We offer these advanced support services, both on-premise and remote, to Oracle customers to enable increased performance and higher availability of their products and services. Depending upon the nature of the arrangement, revenues from these services are recognized as the services are performed or ratably over the term of the service period, which is generally one year or less. Education revenues are also a part of our services business and include instructor-led, media-based and internet-based training in the use of our software and hardware products. Education revenues are recognized as the classes or other education offerings are delivered. If an arrangement contains multiple elements and does not qualify for separate accounting for the product and service transactions, then new software licenses revenues and/or hardware products revenues, including the costs of hardware products, are generally recognized together with the services based on contract accounting using either the percentage-of-completion or completed-contract method. For the purposes of revenue classification of the elements that are accounted for as a single unit of accounting, we allocate revenues to software and non-software elements based on a rational and consistent methodology utilizing our best estimate of the relative selling price of such elements. We also evaluate arrangements with governmental entities containing “fiscal funding” or “termination for convenience” provisions, when such provisions are required by law, to determine the probability of possible cancellation. We consider multiple factors, including the history with the customer in similar transactions, the “essential use” of the software or hardware products and the planning, budgeting and approval processes undertaken by the governmental entity. If we determine upon execution of these arrangements that the likelihood of cancellation is remote, we then recognize revenues once all of the criteria described above have been met. If such a determination cannot be made, revenues are recognized upon the earlier of cash receipt or approval of the applicable funding provision by the governmental entity. We assess whether fees are fixed or determinable at the time of sale and recognize revenues if all other revenue recognition requirements are met. Our standard payment terms are net 30 days. However, payment terms may vary based on the country in which the agreement is executed. We evaluate non-standard payment terms based on whether we have successful collection history on comparable arrangements (based upon similarity of customers, products, and license economics) and, if so, generally conclude such payment terms are fixed and determinable and thereby satisfy the required criteria for revenue recognition. While most of our arrangements for sales within our businesses include short-term payment terms, we have a standard practice of providing long-term financing to creditworthy customers primarily through our financing division. Since fiscal 1989, when our financing division was formed, we have established a history of collection, without concessions, on these receivables with payment terms that generally extend up to five years from the contract date. Provided all other revenue recognition criteria have been met, we recognize new software licenses revenues and hardware products revenues for these arrangements upon delivery, net of any payment discounts from financing transactions. We have generally sold receivables financed through our financing division on a non-recourse basis to third-party financing institutions within 90 days of the contracts’ dates of execution and we classify the proceeds from these sales as cash flows from operating activities in our consolidated statements of cash flows. We account for the sales of these receivables as “true sales” as defined in ASC 860, Transfers and Servicing , as we are considered to have surrendered control of these financing receivables. We sold $1.8 billion of our financing receivables to financial institutions during each of fiscal 2016 and 2015, and $2.0 billion during fiscal 2014. Our customers include several of our suppliers and, occasionally, we have purchased goods or services for our operations from these vendors at or about the same time that we have sold our products to these same companies (Concurrent Transactions). Software license agreements, sales of hardware or sales of services that occur within a three-month time period from the date we have purchased goods or services from that same customer are reviewed for appropriate accounting treatment and disclosure. When we acquire goods or services from a customer, we negotiate the purchase separately from any sales transaction, at terms we consider to be at arm’s length and settle the purchase in cash. We recognize revenues from Concurrent Transactions if all of our revenue recognition criteria are met and the goods and services acquired are necessary for our current operations.</t>
  </si>
  <si>
    <t>Business Combinations</t>
  </si>
  <si>
    <t>Business Combinations We apply the provisions of ASC 805, Business Combinations , in accounting for our acquisitions. It requires us to recognize separately from goodwill the assets acquired and the liabilities assumed at the acquisition date fair values. G 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Costs to exit or restructure certain activities of an acquired company or our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our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hich is generally the case given the nature of such matters, we will recognize an asset or a liability for such pre-acquisition contingency if: (1) it is probable that an asset existed or a liability had been incurred at the acquisition date and (2)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t>
  </si>
  <si>
    <t>Marketable and Non-Marketable Securities</t>
  </si>
  <si>
    <t xml:space="preserve">Marketable and Non-Marketable Securities In accordance with ASC 320, Investments — Debt and Equity Securities, and based on our intentions regarding these instruments, we classify substantially all of our marketable debt and equity securities as available-for-sale. Marketable debt and equity securities classified as available-for-sale are reported at fair value, with all unrealized gains (losses) reflected net of tax in stockholders’ equity on our consolidated balance sheets, and as a line item in our consolidated statements of comprehensive income. If we determine that an investment has an other than temporary decline in fair value, we recognize the investment loss in non-operating income (expense), net in the accompanying consolidated statements of operations. We periodically evaluate our investments to determine if impairment charges are required. Substantially all of our marketable debt and equity investments are classified as current based on the nature of the investments and their availability for use in current operations. We hold investments in certain non-marketable equity securities in which we do not have a controlling interest or significant influence. These equity securities are recorded at cost and included in other assets in the accompanying consolidated balance sheets. If based on the terms of our ownership of these non-marketable securities, we determine that we exercise significant influence on the entity to which these non-marketable securities relate, we apply the requirements of ASC 323, Investments — Equity Method and Joint Ventures , to account for such investments . Our non-marketable securities are subject to periodic impairment reviews. </t>
  </si>
  <si>
    <t>Fair Value of Financial Instruments</t>
  </si>
  <si>
    <t>Fair Values of Financial Instruments We apply the provisions of ASC 820, Fair Value Measurement (ASC 820), to our assets and liabilities that we are required to measure at fair value pursuant to other accounting standards, including our investments in marketable debt and equity securities and our derivative financial instruments. The additional disclosures regarding our fair value measurements are included in Note 4.</t>
  </si>
  <si>
    <t>Allowances for Doubtful Accounts</t>
  </si>
  <si>
    <t>Allowances for Doubtful Accounts We record allowances for doubtful account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and current economic trends. We write-off a receivable and charge it against its recorded allowance when we have exhausted our collection efforts without success.</t>
  </si>
  <si>
    <t>Concentrations of Risk</t>
  </si>
  <si>
    <t>Concentrations of Risk 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grade securities. Our derivative contracts are transacted with various financial institutions with high credit standing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in fiscal 2016, 2015 or 2014. We outsource the design, manufacturing, assembly and delivery of certain of our hardware products to a variety of companies, many of which are located outside the United States. Further, we have simplified our supply chain processes by reducing the number of third-party manufacturing partners and the number of locations where these third-party manufacturers build our hardware products. Any inability of these third-party manufacturing partners to fulfill orders for our hardware products could adversely impact future operating results of our hardware business.</t>
  </si>
  <si>
    <t>Inventories Inventories are stated at the lower of cost or net realizable value. Cost is computed using standard cost, which approximates actual cost, on a first-in, first-out basis. We evaluate our ending inventories for estimated excess quantities and obsolescence. This evaluation includes analysis of sales levels by product and projections of future demand within specific time horizons (generally six to nine months). Inventories in excess of future demand are written down and charged to hardware products expenses. In addition, we assess the impact of changing technology to our inventories and we write down inventories that are considered obsolete. At the point of loss recognition, a new, lower-cost basis for that inventory is established, and subsequent changes in facts and circumstances do not result in the restoration or increase in that newly established cost basis.</t>
  </si>
  <si>
    <t>Other Receivables</t>
  </si>
  <si>
    <t>Other Receivables Other receivables represent value-added tax and sales tax receivables associated with the sale of our products and services to third parties. Other receivables are included in prepaid expenses and other current assets in our consolidated balance sheets and totaled $816 million and $817 million at May 31, 2016 and 2015, respectively.</t>
  </si>
  <si>
    <t>Deferred Sales Commissions</t>
  </si>
  <si>
    <t xml:space="preserve">Deferred Sales Commissions We defer sales commission expenses associated with our cloud SaaS, PaaS and IaaS offerings, and recognize the related expenses over the non-cancelable term of the related contracts, which are typically one to three years. Amortization of deferred sales commissions is included as a component of sales and marketing expenses in our consolidated statements of operations. </t>
  </si>
  <si>
    <t>Property, Plant and Equipment</t>
  </si>
  <si>
    <t>Property, Plant and Equipment Property, plant and equipment are stated at the lower of cost or realizable value, net of accumulated depreciation. Depreciation is computed using the straight-line method based on estimated useful lives of the assets, which range from one to 40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We did not recognize any significant property impairment charges in fiscal 2016, 2015 or 2014.</t>
  </si>
  <si>
    <t>Goodwill, Intangible Assets and Impairment Assessments</t>
  </si>
  <si>
    <t>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one to 10 years. Each period we evaluate the estimated remaining useful lives of purchased intangible assets and whether events or changes in circumstances warrant a revision to the remaining periods of amortization. The carrying amounts of our goodwill and intangible assets are periodically reviewed for impairment (at least annually for goodwill and indefinite lived intangible assets) and whenever events or changes in circumstances indicate that the carrying value of these assets may not be recoverable. According to ASC 350, Intangibles—Goodwill and Other , we can opt to perform a qualitative assessment to test a reporting unit’s goodwill for impairment or we can directly perform the two-step impairment test. Based on our qualitative assessment, if we determine that the fair value of a reporting unit is more likely than not (i.e., a likelihood of more than 50 percent) to be less than its carrying amount, the two-step impairment test will be performed. In the first step, we compare the fair value of each reporting unit to its carrying value. If the fair value of the reporting unit exceeds the carrying value of the net assets assigned to that unit, goodwill is not considered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would record an impairment loss equal to the difference. We did not recognize any goodwill impairment charges in fiscal 2016 or 2014. During fiscal 2015, we recognized a $186 million goodwill impairment loss (refer to Note 7 below for additional information). Recoverability of finite lived intangible assets is measured by comparison of the carrying amount of the asset to the future undiscounted cash flows the asset is expected to generate. Recoverability of indefinite lived intangible assets is measured by comparison of the carrying amount of the asset to its fair value. If the asset is considered to be impaired, the amount of any impairment is measured as the difference between the carrying value and the fair value of the impaired asset. We did not recognize any intangible asset impairment charges in fiscal 2016, 2015 or 2014.</t>
  </si>
  <si>
    <t>Derivative Financial Instruments</t>
  </si>
  <si>
    <t>Derivative Financial Instruments During fiscal 2016, 2015 and 2014, we used derivative and non-derivative financial instruments to manage foreign currency and interest rate risks (see Note 11 below for additional information). We account for these instruments in accordance with ASC 815, Derivatives and Hedging (ASC 815) , which requires that every derivative instrument be recorded on the balance sheet as either an asset or liability measured at its fair value as of the reporting date. ASC 815 also requires that changes in our derivatives’ fair values be recognized in earnings, unless specific hedge accounting and documentation criteria are met (i.e., the instruments are accounted for as hedges). The accounting for changes in the fair value of a derivative depends on the intended use of the derivative and the resulting designation. For a derivative instrument designated as a fair value hedge, the gain or loss is recognized in earnings in the period of change. The loss or gain attributable to the risk being hedged is recognized in earnings with an offset recorded to the item for which the risk is being hedged. For a derivative instrument designated as a cash flow hedge, each reporting period we record the change in fair value on the effective portion of the derivative to accumulated other comprehensive loss in our consolidated balance sheets, and an amount is reclassified out of accumulated other comprehensive loss into earnings to offset the earnings impact that is attributable to the risk being hedged. For the non-derivative financial instrument designated as a net investment hedge for our investments in certain of our international subsidiaries, the change on account of remeasurement of the effective portion for each reporting period is recorded to accumulated other comprehensive loss in our consolidated balance sheets. We perform the effectiveness testing of our aforementioned designated hedges on a quarterly basis and the changes in ineffective portions of the derivatives, if any, are recognized immediately in earnings.</t>
  </si>
  <si>
    <t>Legal Contingencies</t>
  </si>
  <si>
    <t xml:space="preserve">Legal Contingencies We are currently involved in various claims and legal proceedings. Quarterly, we review the status of each significant matter and assess our potential financial exposure. A description of our accounting policies associated with contingencies assumed as a part of a business combination is provided under “Business Combinations” above. For legal and other contingencies that are not a part of a business combination or related to income taxes, we accrue a liability for an estimated loss if the potential loss from any claim or legal proceeding is considered probable, and the amount can be reasonably estimated. Note 18 below provides additional information regarding certain of our legal contingencies. </t>
  </si>
  <si>
    <t>Shipping and Handling Costs</t>
  </si>
  <si>
    <t>Shipping and Handling Costs Our shipping and handling costs for hardware products sales are included in hardware products expenses for all periods presented.</t>
  </si>
  <si>
    <t>Foreign Currency</t>
  </si>
  <si>
    <t>Foreign Currency We transact business in various foreign currencies. In general, the functional currency of a foreign operation is the local country’s currency. Consequently, revenues and expenses of operations outside the United States are translated into U.S. Dollars using weighted-average exchange rates while assets and liabilities of operations outside the United States are translated into U.S. Dollars using exchange rates at the balance sheet date. The effects of foreign currency translation adjustments are included in stockholders’ equity as a component of accumulated other comprehensive loss in the accompanying consolidated balance sheets and related periodic movements are summarized as a line item in our consolidated statements of comprehensive income. Net foreign exchange transaction losses included in non-operating income (expense), net in the accompanying consolidated statements of operations were $110 million, $157 million and $375 million in fiscal 2016, 2015 and 2014, respectively.</t>
  </si>
  <si>
    <t>Stock-Based Compensation</t>
  </si>
  <si>
    <t>Stock-Based Compensation We account for share-based payments to employees, including grants of service-based restricted stock awards, performance-based restricted stock awards (PSUs), service-based employee stock options, and purchases under employee stock purchase plans, in accordance with ASC 718, Compensation — Stock Compensation, which requires that share-based payments (to the extent they are compensatory) be recognized in our consolidated statements of operations based on their fair values and the estimated number of shares we ultimately expect will vest. For our PSUs, we recognize stock-based compensation expense on a straight-line basis over the service period for each separately vesting tranche, which is generally twelve months, as the performance conditions to evaluate attainment of each tranche for each participant are independent of the performance conditions for the other tranches. The amount of stock-based compensation expense, net of forfeitures, recorded as of the end of each annual reporting period is based on the actual attainment of performance targets. During our interim reporting periods, stock-based compensation expense is recorded based on expected attainment of performance targets. Changes in our estimates of the expected attainment of performance targets are reflected in the amount of stock-based compensation expense that we recognize for each PSU tranche on a cumulative basis during each interim reporting period in which such estimates are altered and may cause the amount of stock-based compensation expense that we record for each interim reporting period to vary. For our service-based awards, we recognize stock-based compensation expense, net of forfeitures, on a straight-line basis over the service period of the award, which is generally four years. We record deferred tax assets for stock-based compensation awards that result in deductions on our income tax returns based on the amount of stock-based compensation recognized and the fair value attributable to the vested portion of stock awards assumed in connection with a business combination, at the statutory tax rate in the jurisdiction in which we will receive a tax deduction.</t>
  </si>
  <si>
    <t>Advertising</t>
  </si>
  <si>
    <t>Advertising All advertising costs are expensed as incurred. Advertising expenses, which were included within sales and marketing expenses, were $68 million, $55 million and $79 million in fiscal 2016, 2015 and 2014, respectively.</t>
  </si>
  <si>
    <t>Research and Development and Software Development Costs</t>
  </si>
  <si>
    <t xml:space="preserve">Research and Development and Software Development Costs All research and development costs are expensed as incurred. Software development costs required to be capitalized under ASC 985-20, Costs of Software to be Sold, Leased or Marketed, and under ASC 350-40, Internal-Use Software, were not material to our consolidated financial statements in fiscal 2016, 2015 and 2014. </t>
  </si>
  <si>
    <t>Acquisition Related and Other Expenses</t>
  </si>
  <si>
    <t>Acquisition Related and Other Expenses Acquisition related and other expenses consist of personnel related costs for transitional and certain other employees, stock-based compensation expenses, integration related professional services, certain business combination adjustments including certain adjustments after the measurement period has ended and certain other operating items, net. Stock-based compensation expenses included in acquisition related and other expenses resulted from unvested stock options and restricted stock -based awards assumed from acquisitions whereby vesting was accelerated upon termination of the employees pursuant to the original terms of those stock options and restricted stock -based awards. Year Ended May 31, (in millions) 2016 2015 2014 Transitional and other employee related costs $ 45 $ 57 $ 27 Stock-based compensation 3 5 10 Professional fees and other, net 10 (35) 20 Business combination adjustments, net (16) 184 (16) Total acquisition related and other expenses $ 42 $ 211 $ 41 Included in acquisition related and other expenses for fiscal 2016 and 2015 were an acquisition related benefit of $19 million and a litigation related benefit of $53 million, respectively. Further, acquisition related and other expenses for fiscal 2015 included a loss of $186 million related to goodwill impairment (refer to Note 7 below for additional information).</t>
  </si>
  <si>
    <t>Non-Operating Income (Expense), net</t>
  </si>
  <si>
    <t>Non-Operating Income (Expense), net Non-operating income (expense), net consists primarily of interest income, net foreign currency exchange gains (losses), the noncontrolling interests in the net profits of our majority-owned subsidiaries (primarily Oracle Financial Services Software Limited and Oracle Japan) and net other income (losses), including net realized gains and losses related to all of our investments and net unrealized gains and losses related to the small portion of our investment portfolio that we classify as trading. Year Ended May 31, (in millions) 2016 2015 2014 Interest income $ 538 $ 349 $ 263 Foreign currency losses, net (110) (157) (375) Noncontrolling interests in income (116) (113) (98) Other (loss) income, net (7) 27 69 Total non-operating income (expense), net $ 305 $ 106 $ (141) Included in foreign currency losses, net were foreign currency remeasurement losses of $7 million, $23 million and $213 million in fiscal 2016, 2015 and 2014, respectively, related to our Venezuelan subsidiary due to the continued “highly inflationary” designation of the Venezuelan economy in accordance with ASC 830, Foreign Currency Matters (ASC 830) ; certain currency exchange legislation in Venezuela that created certain foreign exchange mechanisms that based upon our specific facts and circumstances, were the most appropriate for the reporting of our Venezuelan subsidiary’s Bolivar-based transactions and net monetary assets in U.S. Dollars; and the remeasurement of certain assets and liabilities of our Venezuelan subsidiary pursuant to such foreign exchange mechanisms with the corresponding loss recorded to earnings as required by ASC 830.</t>
  </si>
  <si>
    <t>Income Taxes</t>
  </si>
  <si>
    <t>Income Taxes We account for income taxes in accordance with ASC 740, Income Taxes .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We recognize interest and penalties related to uncertain tax positions in our provision for income taxes line of our consolidated statements of operations. A description of our accounting policies associated with tax related contingencies and valuation allowances assumed as a part of a business combination is provided under “Business Combinations” above.</t>
  </si>
  <si>
    <t>Recent Accounting Pronouncements</t>
  </si>
  <si>
    <t>Recent Accounting Pronouncements Financial Instruments: In June 2016, the FASB issued ASU 2016-13, Financial Instruments —Credit Losses (Topic 326): Measurement of Credit Losses on Financial Instruments (ASU 2016-13), which requires measurement and recognition of expected credit losses for financial assets held. ASU 2016-13 is effective for us in our first quarter of fiscal 2021, and earlier adoption is permitted beginning in the first quarter of fiscal 2020. We are currently evaluating the impact of our pending adoption of ASU 2016-13 on our consolidated financial statements. In January 2016, the FASB issued ASU 2016-01, Financial Instruments —Overall (Subtopic 825-10): Recognition and Measurement of Financial Assets and Financial Liabilities (ASU 2016-01), which addresses certain aspects of recognition, measurement, presentation, and disclosure of financial instruments. ASU 2016-01 is effective for us in our first quarter of fiscal 2019, and earlier adoption is not permitted except for certain provisions. We currently do not expect that our pending adoption of ASU 2016-01 will have a material effect on our consolidated financial statements.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our first quarter of fiscal 2018, and earlier adoption is permitted. We believe we will early adopt ASU 2016-09 in the first quarter of fiscal 2017 and are currently evaluating the impact of our pending adoption on our consolidated financial statements. We currently believe the most significant impact of our adoption of ASU 2016-09 to our consolidated financial statements will be to recognize certain tax benefits or tax shortfalls upon a restricted-stock award vesting or stock option exercise event relative to the deferred tax asset position established in our provision for income taxes line of our consolidated statement of operations instead of to consolidated equity. During fiscal 2016, 2015 and 2014, we recorded $141 million, $267 million and $254 million to consolidated equity as tax benefits from our stock plans. Leases: In February 2016, the FASB issued ASU 2016-02, Leases (Topic 842) (ASU 2016-02). ASU 2016-02 requires companies to generally recognize on the balance sheet operating and financing lease liabilities and corresponding right-of-use assets. ASU 2016-02 is effective for us in our first quarter of fiscal 2020 on a modified retrospective basis, and earlier adoption is permitted. We are currently evaluating the impact of our pending adoption of ASU 2016-02 on our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Revenue Recognition: In May 2014, the FASB issued ASU 2014-09, Revenue from Contracts with Customers: Topic 606 and issued subsequent amendments to the initial guidance in August 2015, March 2016, April 2016 and May 2016 within ASU 2015-04, ASU 2016-08, ASU 2016-10 and ASU 2016-12, respectively (ASU 2014-09, ASU 2015-04, ASU 2016-08, ASU 2016-10 and ASU 2016-12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is effective for us as of either our first quarter of fiscal 2018 or our first quarter of fiscal 2019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Preliminarily, we plan to adopt Topic 606 in the first quarter of fiscal 2019 pursuant to the aforementioned adoption method (1) and we do not believe there will be a material impact to our revenues upon adoption. We are continuing to evaluate the impacts of our pending adoption of Topic 606 and our preliminary assessments are subject to change.</t>
  </si>
  <si>
    <t>ORGANIZATION AND SIGNIFICANT ACCOUNTING POLICIES (Tables)</t>
  </si>
  <si>
    <t xml:space="preserve"> Year Ended May 31, (in millions) 2016 2015 2014 Transitional and other employee related costs $ 45 $ 57 $ 27 Stock-based compensation 3 5 10 Professional fees and other, net 10 (35) 20 Business combination adjustments, net (16) 184 (16) Total acquisition related and other expenses $ 42 $ 211 $ 41 </t>
  </si>
  <si>
    <t xml:space="preserve">Year Ended May 31, (in millions) 2016 2015 2014 Interest income $ 538 $ 349 $ 263 Foreign currency losses, net (110) (157) (375) Noncontrolling interests in income (116) (113) (98) Other (loss) income, net (7) 27 69 Total non-operating income (expense), net $ 305 $ 106 $ (141) </t>
  </si>
  <si>
    <t>ACQUISITIONS (Tables)</t>
  </si>
  <si>
    <t>Fair Values of Net Assets Acquired from MICROS</t>
  </si>
  <si>
    <t xml:space="preserve">(in millions) Cash and cash equivalents $ 683 Trade receivables, net 181 Inventories 28 Goodwill 3,242 Intangible assets 2,030 Other assets 155 Accounts payable and other liabilities (359) Deferred tax liabilities, net (536) Deferred revenues (177) Total $ 5,247 </t>
  </si>
  <si>
    <t>Unaudited Pro Forma Financial Information</t>
  </si>
  <si>
    <t xml:space="preserve"> Year Ended May 31, (in millions, except per share data) 2016 2015 Total revenues $ 37,084 $ 38,771 Net income $ 8,869 $ 9,844 Basic earnings per share $ 2.10 $ 2.24 Diluted earnings per share $ 2.06 $ 2.19 </t>
  </si>
  <si>
    <t>CASH, CASH EQUIVALENTS AND MARKETABLE SECURITIES (Tables)</t>
  </si>
  <si>
    <t>Cash, Cash Equivalents and Marketable Securities</t>
  </si>
  <si>
    <t xml:space="preserve"> May 31, (in millions) 2016 2015 Money market funds $ 3,750 $ — U.S. Treasury securities 214 668 Commercial paper debt securities 2,155 9,203 Corporate debt securities and other 35,274 28,844 Total investments $ 41,393 $ 38,715 Investments classified as cash equivalents $ 5,420 $ 6,063 Investments classified as marketable securities $ 35,973 $ 32,652 </t>
  </si>
  <si>
    <t>FAIR VALUE MEASUREMENTS (Tables)</t>
  </si>
  <si>
    <t>Assets and Liabilities Measured at Fair Value on a Recurring Basis</t>
  </si>
  <si>
    <t xml:space="preserve"> May 31, 2016 May 31, 2015 Fair Value Measurements Fair Value Measurements (in millions) Level 1 Level 2 Total Level 1 Level 2 Total Assets: Money market funds $ 3,750 $ — $ 3,750 $ — $ — $ — U.S. Treasury securities 214 — 214 668 — 668 Commercial paper debt securities — 2,155 2,155 — 9,203 9,203 Corporate debt securities and other 179 35,095 35,274 190 28,654 28,844 Derivative financial instruments — 122 122 — 74 74 Total assets $ 4,143 $ 37,372 $ 41,515 $ 858 $ 37,931 $ 38,789 Liabilities: Derivative financial instruments $ — $ 218 $ 218 $ — $ 244 $ 244 </t>
  </si>
  <si>
    <t>INVENTORIES (Tables)</t>
  </si>
  <si>
    <t xml:space="preserve"> May 31, (in millions) 2016 2015 Raw materials $ 95 $ 112 Work-in-process 31 38 Finished goods 86 164 Total $ 212 $ 314 </t>
  </si>
  <si>
    <t>PROPERTY, PLANT AND EQUIPMENT (Tables)</t>
  </si>
  <si>
    <t xml:space="preserve"> Estimated Useful Life May 31, (Dollars in millions) 2016 2015 Computer, network, machinery and equipment 1-5 years $ 3,927 $ 3,345 Buildings and improvements 1-40 years 2,754 2,721 Furniture, fixtures and other 5-15 years 574 547 Land — 744 589 Construction in progress — 97 93 Total property, plant and equipment 1-40 years 8,096 7,295 Accumulated depreciation (4,096) (3,609) Total property, plant and equipment, net $ 4,000 $ 3,686 </t>
  </si>
  <si>
    <t>INTANGIBLE ASSETS AND GOODWILL (Tables)</t>
  </si>
  <si>
    <t>Intangible Assets</t>
  </si>
  <si>
    <t xml:space="preserve"> Intangible Assets, Gross Accumulated Amortization Intangible Assets, Net Weighted (Dollars in millions) May 31, Additions Retirements May 31, May 31, Expense Retirements May 31, May 31, May 31, Average (1) Software support agreements and related relationships $ 4,190 $ — $ (1,771) $ 2,419 $ (2,700) $ (358) $ 1,771 $ (1,287) $ 1,490 $ 1,132 N.A. Hardware support agreements and related relationships 1,012 — (2) 1,010 (654) (145) 2 (797) 358 213 N.A. Developed technology 4,602 97 (1,038) 3,661 (2,355) (559) 1,038 (1,876) 2,247 1,785 5 years Core technology 552 — — 552 (411) (89) — (500) 141 52 N.A. Customer relationships and contract backlog 2,197 8 (806) 1,399 (1,710) (217) 806 (1,121) 487 278 3 years SaaS, PaaS and IaaS agreements and related relationships and other 1,993 57 (16) 2,034 (508) (212) 16 (704) 1,485 1,330 10 years Trademarks 501 13 (23) 491 (303) (58) 23 (338) 198 153 5 years Total intangible assets, net $ 15,047 $ 175 $ (3,656) $ 11,566 $ (8,641) $ (1,638) $ 3,656 $ (6,623) $ 6,406 $ 4,943 7 years __________ (1) Represents weighted average useful lives of intangible assets acquired during fiscal 2016. </t>
  </si>
  <si>
    <t>Estimated Future Amortization Expenses Related to Intangible Assets</t>
  </si>
  <si>
    <t xml:space="preserve">Fiscal 2017 $ 1,026 Fiscal 2018 878 Fiscal 2019 770 Fiscal 2020 621 Fiscal 2021 476 Thereafter 1,172 Total intangible assets, net $ 4,943 </t>
  </si>
  <si>
    <t>Goodwill</t>
  </si>
  <si>
    <t xml:space="preserve">(in millions) Software Consulting Other, net (3) Total Goodwill, net Cloud License Software and Updates and On-Premise Product Hardware Software Support Support Balances as of May 31, 2014 $ 13,139 $ 12,472 $ 2,082 $ 1,733 $ 226 $ 29,652 Goodwill from acquisitions 2,086 1,991 269 27 240 4,613 Goodwill adjustments, net (1) (8) (2) 19 (1) — 8 Goodwill impairment (2) — — — — (186) (186) Balances as of May 31, 2015 15,217 14,461 2,370 1,759 280 34,087 Goodwill from acquisitions 518 — — — — 518 Goodwill adjustments, net (1) 12 (22) (3) — (2) (15) Balances as of May 31, 2016 $ 15,747 $ 14,439 $ 2,367 $ 1,759 $ 278 $ 34,590 __________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2) During fiscal 2015, we recorded a $186 million goodwill impairment loss to our hardware products reporting unit. We considered several approaches to determine the fair value of our hardware products reporting unit as of March 1, 2015 and concluded the most appropriate to be the income approach. The fair value of our hardware products reporting unit pursuant to the income approach was impacted by lower forecasted operating results for this reporting unit, primarily caused by lower forecasted revenues and our continued investment in hardware products research and development activities. We compared the implied fair value of goodwill in our hardware products reporting unit to its carrying value, which resulted in the $186 million goodwill impairment loss and represented the aggregate amount of goodwill for our hardware products reporting unit. The aggregate hardware products reporting unit goodwill that was impaired in fiscal 2015 resulted from our acquisitions of Pillar Data Systems, Inc., Xsigo Systems, Inc., GreenBytes, Inc. and MICROS Systems, Inc. Such impairment loss was recorded to acquisition related and other expenses in our fiscal 2015 consolidated statement of operations. We did not recognize any goodwill impairment losses in fiscal 2016 or fiscal 2014. (3) Represents goodwill allocated to our other operating segments. </t>
  </si>
  <si>
    <t>NOTES PAYABLE AND OTHER BORROWINGS (Tables)</t>
  </si>
  <si>
    <t>Notes Payable and Other Borrowings</t>
  </si>
  <si>
    <t xml:space="preserve">May 31, 2016 May 31, 2015 (Dollars in millions) Date of Amount Effective Amount Effective Interest Interest Issuance Rate Rate Revolving credit agreements: $3,750, LIBOR plus 0.35%, due June 2016 May 2016 $ 3,750 0.81% $ — N.A. Floating-rate senior notes: $1,000, three-month LIBOR plus 0.20%, due July 2017 July 2014 1,000 0.83% 1,000 0.47% $500, three-month LIBOR plus 0.58%, due January 2019 July 2013 500 1.21% 500 0.86% $750, three-month LIBOR plus 0.51%, due October 2019 July 2014 750 1.14% 750 0.78% Fixed-rate senior notes: $2,000, 5.25%, due January 2016 January 2006 — N.A. 2,000 5.32% $2,500, 1.20%, due October 2017 October 2012 2,500 1.24% 2,500 1.24% $2,500, 5.75%, due April 2018 April 2008 2,500 5.76% 2,500 5.76% $1,500, 2.375%, due January 2019 (1) July 2013 1,500 2.44% 1,500 2.44% $1,750, 5.00%, due July 2019 July 2009 1,750 5.05% 1,750 5.05% $2,000, 2.25% due October 2019 (1) July 2014 2,000 2.27% 2,000 2.27% $1,000, 3.875%, due July 2020 July 2010 1,000 3.93% 1,000 3.93% €1,250, 2.25%, due January 2021 (2) (3) July 2013 1,394 2.33% 1,352 2.33% $1,500, 2.80%, due July 2021 (1) July 2014 1,500 2.82% 1,500 2.82% $2,500, 2.50%, due May 2022 May 2015 2,500 2.56% 2,500 2.56% $2,500, 2.50%, due October 2022 October 2012 2,500 2.51% 2,500 2.51% $1,000, 3.625%, due July 2023 July 2013 1,000 3.73% 1,000 3.73% $2,000, 3.40% due July 2024 July 2014 2,000 3.43% 2,000 3.43% $2,500, 2.95%, due May 2025 May 2015 2,500 3.00% 2,500 3.00% €750, 3.125%, due July 2025 (2) (4) July 2013 836 3.17% 810 3.17% $500, 3.25%, due May 2030 May 2015 500 3.30% 500 3.30% $1,750, 4.30%, due July 2034 July 2014 1,750 4.30% 1,750 4.30% $1,250, 3.90%, due May 2035 May 2015 1,250 3.95% 1,250 3.95% $1,250, 6.50%, due April 2038 April 2008 1,250 6.52% 1,250 6.52% $1,250, 6.125%, due July 2039 July 2009 1,250 6.19% 1,250 6.19% $2,250, 5.375%, due July 2040 July 2010 2,250 5.45% 2,250 5.45% $1,000, 4.50%, due July 2044 July 2014 1,000 4.50% 1,000 4.50% $2,000, 4.125%, due May 2045 May 2015 2,000 4.15% 2,000 4.15% $1,250, 4.375%, due May 2055 May 2015 1,250 4.40% 1,250 4.40% Total senior notes and other borrowings $ 43,980 $ 42,162 Unamortized discount/issuance costs (247) (278) Hedge accounting fair value adjustments (1) 122 74 Total notes payable and other borrowings $ 43,855 $ 41,958 Notes payable and other borrowings, current $ 3,750 $ 1,999 Notes payable, non-current $ 40,105 $ 39,959 __________ (1) We have entered into certain interest rate swap agreements that have the economic effects of modifying the fixed-interest obligations associated with the 2.375% senior notes due January 2019 (January 2019 Notes), the 2.25% senior notes due October 2019 (October 2019 Notes) and the 2.80% senior notes due July 2021 (July 2021 Notes) so that the interest payable on these notes effectively became variable based on LIBOR. The effective interest rates after consideration of these fixed to variable interest rate swap agreements were 1.28% and 0.93% for the January 2019 Notes, 1.11% and 0.76% for the October 2019 Notes, and 1.26% and 0.91% for the July 2021 Notes as of May 31, 2016 and 2015, respectively. Refer to Notes 1 and 11 for a description of our accounting for fair value hedges. (2) In July 2013, we issued €2.0 billion of fixed-rate senior notes comprised of €1.25 billion of 2.25% senior notes due January 2021 (January 2021 Notes) and €750 million of 3.125% senior notes due July 2025 (July 2025 Notes, and together with the January 2021 Notes, the Euro Notes). Principal and unamortized discount/issuance costs for the Euro Notes in the table above were calculated using foreign currency exchange rates as of May 31, 2016 and May 31, 2015, respectively. The Euro Notes are registered and trade on the New York Stock Exchange. (3) In connection with the issuance of the January 2021 Notes, we entered into certain cross-currency swap agreements that have the economic effect of converting our fixed-rate, Euro-denominated debt, including annual interest payments and the payment of principal at maturity, to a fixed-rate, U.S. Dollar-denominated debt of $1.6 billion with a fixed annual interest rate of 3.53% (see Note 11 for additional information). (4) We designated the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see Note 11 for additional information). </t>
  </si>
  <si>
    <t>Future Principal Payments for all Borrowings</t>
  </si>
  <si>
    <t xml:space="preserve">Fiscal 2017 $ 3,750 Fiscal 2018 6,000 Fiscal 2019 2,000 Fiscal 2020 4,500 Fiscal 2021 2,655 Thereafter 25,336 Total $ 44,241 </t>
  </si>
  <si>
    <t>RESTRUCTURING ACTIVITIES (Tables)</t>
  </si>
  <si>
    <t>Summary of All Plans</t>
  </si>
  <si>
    <t xml:space="preserve">Fiscal 2016 Activity Year Ended May 31, 2016 (in millions) Accrued (2) Initial Costs (3) Adj. to Cost (4) Cash Payments Others (5) Accrued (2) Fiscal 2015 Oracle Restructuring Plan (1) Cloud software and on-premise software $ 11 $ 95 $ (7) $ (60) $ 2 $ 41 Software license updates and product support 5 168 (1) (69) 2 105 Hardware business 6 67 (8) (43) 1 23 Services business 9 44 (4) (35) — 14 General and administrative and other 5 108 — (56) (2) 55 Total Fiscal 2015 Oracle Restructuring Plan $ 36 $ 482 $ (20) $ (263) $ 3 $ 238 Total other restructuring plans (6) $ 84 $ 2 $ (6) $ (27) $ (8) $ 45 Total restructuring plans $ 120 $ 484 $ (26) $ (290) $ (5) $ 283 Fiscal 2015 Activity Year Ended May 31, 2015 (in millions) Accrued Initial Costs (3) Adj. to Cost (4) Cash Payments Others (5) Accrued (2) Fiscal 2015 Oracle Restructuring Plan (1) Cloud software and on-premise software $ — $ 26 $ 1 $ (16) $ — $ 11 Software license updates and product support — 7 — (2) — 5 Hardware business — 22 (2) (13) (1) 6 Services business — 21 — (12) — 9 General and administrative and other — 27 (2) (20) — 5 Total Fiscal 2015 Oracle Restructuring Plan $ — $ 103 $ (3) $ (63) $ (1) $ 36 Total Fiscal 2013 Oracle Restructuring Plan (6) $ 61 $ 128 $ (9) $ (138) $ (11) $ 31 Total other restructuring plans (6) $ 108 $ 7 $ (19) $ (43) $ — $ 53 Total restructuring plans $ 169 $ 238 $ (31) $ (244) $ (12) $ 120 Fiscal 2014 Activity Year Ended May 31, 2014 (in millions) Accrued Initial Costs (3) Adj. to Cost (4) Cash Payments Others (5) Accrued Total Fiscal 2013 Oracle Restructuring Plan $ 71 $ 197 $ (23) $ (195) $ 11 $ 61 Total other restructuring plans (6) $ 179 $ 24 $ (15) $ (58) $ (22) $ 108 Total restructuring plans $ 250 $ 221 $ (38) $ (253) $ (11) $ 169 __________ (1) Restructuring costs recorded for individual line items primarily related to employee severance costs. (2) The balances at May 31, 2016 and 2015 included $255 million and $86 million, respectively, recorded in other current liabilities, and $28 million and $34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Other restructuring plans presented in the tables above included condensed information for other Oracle-based restructuring plans and other restructuring plans associated with certain of our acquisitions whereby we continued to make cash outlays to settle obligations under these plans during the periods presented but for which the periodic impact to our consolidated statements of operations was not significant. </t>
  </si>
  <si>
    <t>DEFERRED REVENUES (Tables)</t>
  </si>
  <si>
    <t>Deferred Revenues</t>
  </si>
  <si>
    <t xml:space="preserve"> May 31, (in millions) 2016 2015 Software license updates and product support $ 5,864 $ 5,635 Cloud SaaS, PaaS and IaaS 705 404 Hardware support and other 675 703 Services 339 379 New software licenses 72 124 Deferred revenues, current 7,655 7,245 Deferred revenues, non-current (in other non-current liabilities) 536 393 Total deferred revenues $ 8,191 $ 7,638 </t>
  </si>
  <si>
    <t>DERIVATIVE FINANCIAL INSTRUMENTS (Tables)</t>
  </si>
  <si>
    <t>Derivative Instrument Detail [Abstract]</t>
  </si>
  <si>
    <t>Fair Values of Derivative and Non-Derivative Instruments Designated as Hedges in Consolidated Balance Sheets</t>
  </si>
  <si>
    <t xml:space="preserve"> Fair Value as of May 31, (in millions) Balance Sheet Location 2016 2015 Interest rate swap agreements designated as fair value hedges Other assets $ 122 $ 74 Cross-currency swap agreements designated as cash flow hedges Other non-current liabilities $ (218) $ (244) Foreign currency borrowings designated as net investment hedge Notes payable, non-current $ (991) $ (981) </t>
  </si>
  <si>
    <t>Effects of Derivative and Non-Derivative Instruments Designated as Hedges on Income and Other Comprehensive Income (OCI) or Loss (OCL)</t>
  </si>
  <si>
    <t xml:space="preserve"> Amount of Gain (Loss) Recognized in Accumulated OCI or OCL (Effective Portion) Location and Amount of Gain (Loss) Reclassified from Accumulated OCI or OCL into Income (Effective Portion) Year Ended May 31, Year Ended May 31, (in millions) 2016 2015 2016 2015 Cross-currency swap agreements $ 26 $ (318) Non-operating income (expense), net $ 41 $ (348) designated as cash flow hedges Foreign currency borrowings designated as net investment hedge $ (25) $ 208 Not applicable $ — $ — Location and Amount of Gain Location and Amount of Loss on Hedged Item Recognized in Income Attributable to Risk Being Hedged Year Ended May 31, Year Ended May 31, (in millions) 2016 2015 2016 2015 Interest rate swap agreements designated as fair value hedges Interest expense $ 48 $ 51 Interest expense $ (48) $ (51) </t>
  </si>
  <si>
    <t>COMMITMENTS AND CERTAIN CONTINGENCIES (Tables)</t>
  </si>
  <si>
    <t>Lease Commitments</t>
  </si>
  <si>
    <t xml:space="preserve">(in millions) Fiscal 2017 $ 328 Fiscal 2018 273 Fiscal 2019 211 Fiscal 2020 152 Fiscal 2021 110 Thereafter 164 Future minimum operating lease payments 1,238 Less: minimum payments to be received from non-cancelable subleases (57) Total future minimum operating lease payments, net $ 1,181 </t>
  </si>
  <si>
    <t>Unconditional Purchase and Certain Other Obligations</t>
  </si>
  <si>
    <t xml:space="preserve">Fiscal 2017 $ 574 Fiscal 2018 153 Fiscal 2019 91 Fiscal 2020 68 Fiscal 2021 8 Total $ 894 </t>
  </si>
  <si>
    <t>STOCKHOLDERS' EQUITY (Tables)</t>
  </si>
  <si>
    <t xml:space="preserve"> May 31, (in millions) 2016 2015 Foreign currency translation losses and other, net $ (778) $ (851) Unrealized losses on defined benefit plans, net (254) (304) Unrealized gains on marketable securities, net 196 124 Unrealized gains on cash flow hedges, net 20 35 Total accumulated other comprehensive loss $ (816) $ (996) </t>
  </si>
  <si>
    <t>EMPLOYEE BENEFIT PLANS (Tables)</t>
  </si>
  <si>
    <t>Stock-Based Compensation Plans [Abstract]</t>
  </si>
  <si>
    <t>Summary of Restricted Stock Based Award Activity</t>
  </si>
  <si>
    <t xml:space="preserve"> Restricted Stock-Based Awards Outstanding (in millions, except fair value) Weighted-Average Grant Date Fair Value Number of Shares Balance, May 31, 2014 1 $ 35.29 Granted 28 $ 40.73 Canceled (1) $ 39.52 Balance, May 31, 2015 28 $ 40.63 Granted 34 $ 38.50 Vested (7) $ 40.39 Canceled (3) $ 39.73 Balance, May 31, 2016 52 $ 39.29 </t>
  </si>
  <si>
    <t>Summary of Stock Option Activity</t>
  </si>
  <si>
    <t xml:space="preserve"> Options Outstanding (in millions, except exercise price) Shares Under Option Weighted-Average Exercise Price Balance, May 31, 2013 447 $ 25.48 Granted 131 $ 31.02 Assumed 5 $ 9.02 Exercised (95) $ 21.51 Canceled (26) $ 30.60 Balance, May 31, 2014 462 $ 27.37 Granted 34 $ 40.54 Assumed 3 $ 21.98 Exercised (70) $ 24.49 Canceled (16) $ 33.76 Balance, May 31, 2015 413 $ 28.64 Granted (1) 25 $ 40.34 Assumed 1 $ 4.97 Exercised (53) $ 25.13 Canceled (11) $ 35.19 Balance, May 31, 2016 375 $ 29.66 (1) Approximately 7 million of the 25 million stock options granted during fiscal 2016 were to our Chief Executive Officers and Chief Technology Officer and had contractual lives of five years versus the 10-year contractual lives for the other stock options granted. Outstanding Options Weighted- Weighted-Average Remaining Contract Term In-the-Money Options as of May 31, 2016 Aggregate Intrinsic Value (1) Average Exercise Price Vested 253 $ 27.52 4.83 245 $ 3,232 Expected to vest (2) 115 $ 33.91 7.20 76 736 Total 368 $ 29.52 5.57 321 $ 3,968 __________ (1) The aggregate intrinsic value was calculated based on the gross difference between our closing stock price on the last trading day of fiscal 2016 of $40.20 and the exercise prices for all “in-the-money” options outstanding, excluding tax effects. (2) The unrecognized compensation expense calculated under the fair value method for shares expected to vest (unvested shares net of expected forfeitures) as of May 31, 2016 was approximately $474 million and is expected to be recognized over a weighted average period of 2.02 years. Approximately 7 million shares outstanding as of May 31, 2016 were not expected to vest. </t>
  </si>
  <si>
    <t>Valuation of Stock Options</t>
  </si>
  <si>
    <t xml:space="preserve"> Year Ended May 31, 2016 2015 2014 Expected life (in years) 4.8 5.1 4.9 Risk-free interest rate 1.6% 1.7% 1.3% Volatility 24% 23% 27% Dividend yield 1.5% 1.2% 1.5% Weighted-average fair value per share $ 8.49 $ 9.62 $ 7.47 </t>
  </si>
  <si>
    <t>Stock-Based Compensation Expense</t>
  </si>
  <si>
    <t xml:space="preserve"> Year Ended May 31, (in millions) 2016 2015 2014 Sales and marketing $ 220 $ 180 $ 165 Cloud software as a service and platform as a service 17 10 8 Cloud infrastructure as a service 4 5 4 Software license updates and product support 23 21 22 Hardware products 7 6 5 Hardware support 5 6 6 Services 29 30 29 Research and development 609 522 385 General and administrative 120 148 171 Acquisition related and other 3 5 10 Total stock-based compensation 1,037 933 805 Estimated income tax benefit included in provision for income taxes (322) (294) (260) Total stock-based compensation, net of estimated income tax benefit $ 715 $ 639 $ 545 </t>
  </si>
  <si>
    <t>INCOME TAXES (Tables)</t>
  </si>
  <si>
    <t>Geographical Breakdown of Income Before Provision for Income Taxes</t>
  </si>
  <si>
    <t xml:space="preserve"> Year Ended May 31, (in millions) 2016 2015 2014 Domestic $ 4,033 $ 5,136 $ 5,397 Foreign 7,409 7,698 8,307 Income before provision for income taxes $ 11,442 $ 12,834 $ 13,704 </t>
  </si>
  <si>
    <t>Components of Provision for Income Taxes</t>
  </si>
  <si>
    <t xml:space="preserve"> Year Ended May 31, (Dollars in millions) 2016 2015 2014 Current provision: Federal $ 1,301 $ 2,153 $ 1,613 State 271 310 337 Foreign 1,074 981 1,047 Total current provision $ 2,646 $ 3,444 $ 2,997 Deferred benefit: Federal $ (123) $ (408) $ (68) State (21) (46) (100) Foreign 39 (94) (80) Total deferred benefit $ (105) $ (548) $ (248) Total provision for income taxes $ 2,541 $ 2,896 $ 2,749 Effective income tax rate 22.2% 22.6% 20.1% </t>
  </si>
  <si>
    <t>Reconciliation of Differences Between Federal Statutory Tax Rate and Effective Tax Rate</t>
  </si>
  <si>
    <t xml:space="preserve"> Year Ended May 31, (in millions) 2016 2015 2014 Tax provision at statutory rate $ 4,005 $ 4,492 $ 4,796 Foreign earnings at other than United States rates (1,284) (1,627) (1,790) State tax expense, net of federal benefit 176 176 154 Settlements and releases from judicial decisions and statute expirations, net (150) (85) (168) Domestic production activity deduction (155) (188) (174) Other, net (51) 128 (69) Total provision for income taxes $ 2,541 $ 2,896 $ 2,749 </t>
  </si>
  <si>
    <t>Components of Deferred Tax Liabilities and Assets</t>
  </si>
  <si>
    <t xml:space="preserve"> May 31, (in millions) 2016 2015 Deferred tax liabilities: Unrealized gain on stock $ (130) $ (130) Acquired intangible assets (1,482) (1,879) Unremitted earnings (987) (646) Other (33) (11) Total deferred tax liabilities $ (2,632) $ (2,666) Deferred tax assets: Accruals and allowances $ 492 $ 421 Employee compensation and benefits 1,149 1,123 Differences in timing of revenue recognition 351 335 Depreciation and amortization 9 155 Tax credit and net operating loss carryforwards 2,935 2,649 Total deferred tax assets $ 4,936 $ 4,683 Valuation allowance $ (1,173) $ (1,024) Net deferred tax assets $ 1,131 $ 993 Recorded as: Non-current deferred tax assets 1,291 1,458 Non-current deferred tax liabilities (in other non-current liabilities) (160) (465) Net deferred tax assets $ 1,131 $ 993 </t>
  </si>
  <si>
    <t>Gross Unrecognized Tax Benefits, Including Acquisitions</t>
  </si>
  <si>
    <t xml:space="preserve"> Year Ended May 31, (in millions) 2016 2015 2014 Gross unrecognized tax benefits as of June 1 $ 4,038 $ 3,838 $ 3,601 Increases related to tax positions from prior fiscal years 350 119 94 Decreases related to tax positions from prior fiscal years (111) (17) (116) Increases related to tax positions taken during current fiscal year 461 316 307 Settlements with tax authorities (73) (30) (2) Lapses of statutes of limitation (73) (54) (53) Cumulative translation adjustments and other, net (31) (134) 7 Total gross unrecognized tax benefits as of May 31 $ 4,561 $ 4,038 $ 3,838 </t>
  </si>
  <si>
    <t>SEGMENT INFORMATION (Tables)</t>
  </si>
  <si>
    <t>Summary of Businesses and Operating Segments Results</t>
  </si>
  <si>
    <t xml:space="preserve"> Year Ended May 31, (in millions) 2016 2015 2014 Cloud software and on-premise software: Revenues (1) $ 9,488 $ 10,025 $ 10,542 Cloud software as a service and platform as a service expenses 1,116 742 437 Sales and distribution expenses 6,010 5,812 5,666 Margin (2) $ 2,362 $ 3,471 $ 4,439 Cloud infrastructure as a service: Revenues $ 646 $ 608 $ 456 Cloud infrastructure as a service expenses 352 329 304 Sales and distribution expenses 74 89 61 Margin (2) $ 220 $ 190 $ 91 Software license updates and product support: Revenues (1) $ 18,863 $ 18,858 $ 18,209 Software license updates and product support expenses 1,077 1,130 1,111 Margin (2) $ 17,786 $ 17,728 $ 17,098 Total cloud and on-premise software business: Revenues (1) $ 28,997 $ 29,491 $ 29,207 Expenses 8,629 8,102 7,579 Margin (2) $ 20,368 $ 21,389 $ 21,628 Hardware products: Revenues $ 2,471 $ 2,825 $ 2,976 Hardware products expenses 1,364 1,465 1,516 Sales and distribution expenses 850 864 940 Margin (2) $ 257 $ 496 $ 520 Hardware support: Revenues (1) $ 2,198 $ 2,384 $ 2,407 Hardware support expenses 665 783 802 Margin (2) $ 1,533 $ 1,601 $ 1,605 Total hardware business: Revenues (1) $ 4,669 $ 5,209 $ 5,383 Expenses 2,879 3,112 3,258 Margin (2) $ 1,790 $ 2,097 $ 2,125 Total services business: Revenues (1) $ 3,391 $ 3,553 $ 3,716 Services expenses 2,645 2,818 2,822 Margin (2) $ 746 $ 735 $ 894 Totals: Revenues (1) $ 37,057 $ 38,253 $ 38,306 Expenses $ 14,153 14,032 13,659 Margin (2) $ 22,904 $ 24,221 $ 24,647 __________ (1) Cloud software and on-premise software, software license updates and product support and hardware support revenues for management reporting included revenues related to cloud SaaS and PaaS, s oftware support and hardware support contracts that would have otherwise been recorded by the acquired businesses as independent entities but were not recognized in our consolidated statements of operations for the periods presented . See Note 10 for an explanation of these adjustments and the table below for a reconciliation of our total operating segment revenues to our total revenues as reported in our consolidated statements of operations. Our cloud software and on-premise software and services revenues for management reporting also differ from amounts reported per our consolidated statements of operations for the periods presented due to certain insignificant reclassifications between these lines for management reporting purposes. (2) The margins reported reflect only the direct controllable costs of each line of business and do not include allocations of product development, marketing and partner programs, and corporate, general and administrative and IT expenses. Additionally, the margins reported do not reflect amortization of intangible assets, acquisition related and other expenses, restructuring expenses, stock-based compensation, interest expense or certain other income (expense), net. </t>
  </si>
  <si>
    <t>Reconciliation of Total Operating Segment Revenues to Total Revenues</t>
  </si>
  <si>
    <t xml:space="preserve"> Year Ended May 31, (in millions) 2016 2015 2014 Total revenues for operating segments $ 37,057 $ 38,253 $ 38,306 Cloud software as a service and platform as a service revenues (1) (7) (12) (17) Software license updates and product support revenues (1) (2) (11) (3) Hardware support revenues (1) (1) (4) (11) Total revenues $ 37,047 $ 38,226 $ 38,275 </t>
  </si>
  <si>
    <t>Reconciliation of Total Operating Segment Margin to Income before Provision for Income Taxes</t>
  </si>
  <si>
    <t xml:space="preserve">Total margin for operating segments $ 22,904 $ 24,221 $ 24,647 Cloud software as a service and platform as a service revenues (1) ( 7 ) ( 12 ) (17) Software license updates and product support revenues (1) ( 2 ) ( 11 ) ( 3 ) Hardware support revenues (1) ( 1 ) ( 4 ) ( 11 ) Product development (4,978) (4,812) (4, 590 ) Marketing and partner program expenses ( 505 ) ( 520 ) ( 564 ) Corporate, general and administrative and information technology expenses (1,635) (1,496) (1, 384 ) Amortization of intangible assets (1,638) (2,149) (2,300) Acquisition related and other ( 42 ) ( 211 ) (41) Restructuring ( 458 ) ( 207 ) (183) Stock-based compensation ( 1,034 ) ( 928 ) (795) Interest expense ( 1,467 ) ( 1,143 ) ( 914 ) Non-operating income (expense), net 305 106 ( 141 ) Income before provision for income taxes $ 11,442 $ 12,834 $ 13,704 __________ (1) Cloud SaaS and PaaS revenues, software license updates and product support revenues and hardware support revenues for management reporting included revenues that would have otherwise been recorded by our acquired businesses as independent entities but were not recognized in our consolidated statements of operations for the periods presented due to business combination accounting requirements. </t>
  </si>
  <si>
    <t>Geographic Information</t>
  </si>
  <si>
    <t xml:space="preserve"> As of and for the Year Ended May 31, 2016 2015 2014 (in millions) Revenues Long Lived Assets (1) Revenues Long Lived Assets (1) Revenues Long Lived Assets (1) United States $ 17,264 $ 3,646 $ 17,325 $ 3,341 $ 16,809 $ 2,993 United Kingdom 2,349 334 2,388 309 2,309 236 Japan 1,465 375 1,433 338 1,558 414 Germany 1,438 40 1,466 33 1,483 35 Canada 1,096 44 1,286 58 1,190 31 France 1,039 26 1,044 33 1,148 28 Other countries 12,396 963 13,284 1,007 13,778 879 Total $ 37,047 $ 5,428 $ 38,226 $ 5,119 $ 38,275 $ 4,616 __________ (1) Long-lived assets exclude goodwill, intangible assets, equity investments and deferred taxes, which are not allocated to specific geographic locations as it is impracticable to do so. </t>
  </si>
  <si>
    <t>EARNINGS PER SHARE (Tables)</t>
  </si>
  <si>
    <t>Earnings Per Share</t>
  </si>
  <si>
    <t xml:space="preserve"> Year Ended May 31, (in millions, except per share data) 2016 2015 2014 Net income $ 8,901 $ 9,938 $ 10,955 Weighted average common shares outstanding 4,221 4,404 4,528 Dilutive effect of employee stock plans 84 99 76 Dilutive weighted average common shares outstanding 4,305 4,503 4,604 Basic earnings per share $ 2.11 $ 2.26 $ 2.42 Diluted earnings per share $ 2.07 $ 2.21 $ 2.38 Shares subject to anti-dilutive restricted stock-based awards and stock options excluded from calculation (1) 63 37 76 __________ (1) These weighted shares relate to anti-dilutive restricted stock-based awards and stock options as calculated using the treasury stock method and could be dilutive in the future. See Note 14 for information regarding the exercise prices of our outstanding, unexercised options. </t>
  </si>
  <si>
    <t>ORGANIZATION AND SIGNIFICANT ACCOUNTING POLICIES (Details) - USD ($) $ in Millions</t>
  </si>
  <si>
    <t>Acquisition Related and Other Expenses [Abstract]</t>
  </si>
  <si>
    <t>Transitional and other employee related costs</t>
  </si>
  <si>
    <t>Professional fees and other, net</t>
  </si>
  <si>
    <t>Business combination adjustments, net</t>
  </si>
  <si>
    <t>Total acquisition related and other expenses</t>
  </si>
  <si>
    <t>Acquisiiton related benefit</t>
  </si>
  <si>
    <t>Benefit related to certain litigation</t>
  </si>
  <si>
    <t>Goodwill impairment loss</t>
  </si>
  <si>
    <t>Advertising [Abstract]</t>
  </si>
  <si>
    <t>Advertising expenses</t>
  </si>
  <si>
    <t>Basis of Financial Statements [Abstract]</t>
  </si>
  <si>
    <t>Acquisiiton Related Benefit</t>
  </si>
  <si>
    <t>Foreign Currency [Abstract]</t>
  </si>
  <si>
    <t>Net foreign exchange transaction losses included in non-operating income (expense), net</t>
  </si>
  <si>
    <t>Goodwill, Intangible Assets and Impairment Assessments [Abstract]</t>
  </si>
  <si>
    <t>Impairment of intangible assets</t>
  </si>
  <si>
    <t>Non-Operating Income (Expense), net [Abstract]</t>
  </si>
  <si>
    <t>Interest income</t>
  </si>
  <si>
    <t>Foreign currency losses, net</t>
  </si>
  <si>
    <t>Noncontrolling interests in income</t>
  </si>
  <si>
    <t>Other (loss) income, net</t>
  </si>
  <si>
    <t>Total non-operating income (expense), net</t>
  </si>
  <si>
    <t>Foreign currency remeasurement loss resulting from the devaluation of the Venezuelan currency</t>
  </si>
  <si>
    <t>Other Receivables [Narrative] [Abstract]</t>
  </si>
  <si>
    <t>Other receivables included in prepaid expenses and other current assets</t>
  </si>
  <si>
    <t>Recent Accounting Pronouncements [Abstract]</t>
  </si>
  <si>
    <t>Sales of Financing Receivables [Narrative] [Abstract]</t>
  </si>
  <si>
    <t>Sales of financing receivables</t>
  </si>
  <si>
    <t>ASU2015-17 [Member]</t>
  </si>
  <si>
    <t>New Accounting Pronouncements or Change in Accounting Principle [Line Items]</t>
  </si>
  <si>
    <t>Current deferred tax assets</t>
  </si>
  <si>
    <t>Current deferred tax liabilities</t>
  </si>
  <si>
    <t>During fiscal 2015, we recorded a $186 million goodwill impairment loss to our hardware products reporting unit. We considered several approaches to determine the fair value of our hardware products reporting unit as of March 1, 2015 and concluded the most appropriate to be the income approach. The fair value of our hardware products reporting unit pursuant to the income approach was impacted by lower forecasted operating results for this reporting unit, primarily caused by lower forecasted revenues and our continued investment in hardware products research and development activities. We compared the implied fair value of goodwill in our hardware products reporting unit to its carrying value, which resulted in the $186 million goodwill impairment loss and represented the aggregate amount of goodwill for our hardware products reporting unit. The aggregate hardware products reporting unit goodwill that was impaired in fiscal 2015 resulted from our acquisitions of Pillar Data Systems, Inc., Xsigo Systems, Inc., GreenBytes, Inc. and MICROS Systems, Inc. Such impairment loss was recorded to acquisition related and other expenses in our fiscal 2015 consolidated statement of operations. We did not recognize any goodwill impairment losses in fiscal 2016 or fiscal 2014.</t>
  </si>
  <si>
    <t>ORGANIZATION AND SIGNIFICANT ACCOUNTING POLICIES Narrative (Details)</t>
  </si>
  <si>
    <t>Accounting changes</t>
  </si>
  <si>
    <t>In fiscal 2016, we adopted Accounting Standards Update (ASU) 2015-17, Income Taxes (Topic 740): Balance Sheet Classification of Deferred Taxes (ASU 2015-17) on a retrospective basis. As required by ASU 2015-17, all deferred tax assets and liabilities are classified as non-current in our consolidated balance sheets, which is a change from our historical presentation whereby certain of our deferred tax assets and liabilities were classified as current and the remainder were classified as non-current. Upon adoption of ASU 2015-17, current deferred tax assets of $663 million and current deferred tax liabilities of $85 million in our May 31, 2015 consolidated balance sheet were reclassified as non-current and certain related reclassification entries were also recorded.  In addition, in fiscal 2016, we also adopted the following Accounting Standards Updates, none of which had a material impact to our reported financial position or results of operations and cash flows:  ASU 2016-07, Investments - Equity Method and Joint Ventures (Topic 323): Simplifying the Transition to the Equity Method of Accounting;  ASU 2016-06, Derivatives and Hedging (Topic 815): Contingent Put and Call Options in Debt Instruments;  ASU 2016-05, Derivatives and Hedging (Topic 815): Effect of Derivative Contract Novations on Existing Hedge Accounting Relationships;  ASU 2015-16, Business Combinations (Topic 805): Simplifying the Accounting for Measurement-Period Adjustments;  ASU 2015-15, Interest - Imputation of Interest (Subtopic 835-30): Presentation and Subsequent Measurement of Debt Issuance Costs Associated with Line-of-Credit Arrangements - Amendments to SEC Paragraphs Pursuant to Staff Announcement at June 18, 2015 EITF Meeting;  ASU 2015-11, Inventory (Topic 330): Simplifying the Measurement of Inventory; and  ASU 2015-05, Intangibles - Goodwill and Other - Internal-Use Software (Subtopic 350-40): Customer's Accounting for Fees Paid in a Cloud Computing Arrangement.</t>
  </si>
  <si>
    <t>Concentrations of Risk [Abstract]</t>
  </si>
  <si>
    <t>Customer Concentrations</t>
  </si>
  <si>
    <t>No single customer accounted for 10% or more of our total revenues in fiscal 2016, 2015 or 2014.</t>
  </si>
  <si>
    <t>Supplier Concentrations</t>
  </si>
  <si>
    <t>We outsource the design, manufacturing, assembly and delivery of certain of our hardware products to a variety of companies, many of which are located outside the United States. Further, we have simplified our supply chain processes by reducing the number of third-party manufacturing partners and the number of locations where these third-party manufacturers build our hardware products. The inability of these third-party manufacturing partners to fulfill orders for our hardware products could adversely impact future operating results of our hardware business.</t>
  </si>
  <si>
    <t>Credit Risk Concentrations</t>
  </si>
  <si>
    <t>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grade securities. Our derivative contracts are transacted with various financial institutions with high credit standing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t>
  </si>
  <si>
    <t>Property, Plant and Equipment (Impairment Assessments) [Abstract]</t>
  </si>
  <si>
    <t>Impairment of Property, Plant and Equipment</t>
  </si>
  <si>
    <t>We did not recognize any significant property impairment charges in fiscal 2016, 2015 or 2014.</t>
  </si>
  <si>
    <t>Research and Development and Software Development Costs [Abstract]</t>
  </si>
  <si>
    <t>Software development costs required to be capitalized under ASC 985-20, Costs of Software to be Sold, Leased or Marketed, and under ASC 350-40, Internal-Use Software, were not material to our consolidated financial statements in fiscal 2016, 2015 and 2014.</t>
  </si>
  <si>
    <t>ACQUISITIONS (Details) - USD ($) $ / shares in Units, $ in Millions</t>
  </si>
  <si>
    <t>1 Months Ended</t>
  </si>
  <si>
    <t>Jun. 30, 2016</t>
  </si>
  <si>
    <t>Sep. 30, 2014</t>
  </si>
  <si>
    <t>Feb. 28, 2014</t>
  </si>
  <si>
    <t>Sep. 08, 2014</t>
  </si>
  <si>
    <t>Jul. 03, 2014</t>
  </si>
  <si>
    <t>Feb. 06, 2014</t>
  </si>
  <si>
    <t>Acquisition [Line Items]</t>
  </si>
  <si>
    <t>Fair value of restricted stock-based awards and stock options assumed</t>
  </si>
  <si>
    <t>Acquisitions Proforma [Abstract]</t>
  </si>
  <si>
    <t>Basic earnings per share (in dollars per share)</t>
  </si>
  <si>
    <t>Diluted earnings per share (in dollars per share)</t>
  </si>
  <si>
    <t>Fiscal 2017 Acquisition [Member]</t>
  </si>
  <si>
    <t>Total purchase price</t>
  </si>
  <si>
    <t>Fiscal 2016 Acquisitions [Member]</t>
  </si>
  <si>
    <t>Materiality of acquisitions individually or in the aggregate</t>
  </si>
  <si>
    <t>These acquisitions were not significant individually or in the aggregate.</t>
  </si>
  <si>
    <t>MICROS Systems, Inc. [Member]</t>
  </si>
  <si>
    <t>Merger agreement date</t>
  </si>
  <si>
    <t>Jun. 22,
		2014</t>
  </si>
  <si>
    <t>Trade receivables, net</t>
  </si>
  <si>
    <t>Intangible assets</t>
  </si>
  <si>
    <t>Accounts payable and other liabilities</t>
  </si>
  <si>
    <t>Deferred tax liabilities, net</t>
  </si>
  <si>
    <t>Business acquisition per share price</t>
  </si>
  <si>
    <t>Business combination reason</t>
  </si>
  <si>
    <t>We acquired MICROS to, among other things, expand our cloud and on-premise software, hardware and related services offerings for hotels, food and beverage industries, facilities, and retailers.</t>
  </si>
  <si>
    <t>Other Fiscal 2015 Acquisitions [Member]</t>
  </si>
  <si>
    <t>Cash portion of purchase price</t>
  </si>
  <si>
    <t>Net tangible liabilities assumed</t>
  </si>
  <si>
    <t>Responsys, Inc. [Member]</t>
  </si>
  <si>
    <t>Acquisition completion date</t>
  </si>
  <si>
    <t>Feb. 6,
		2014</t>
  </si>
  <si>
    <t>In-process research and development recorded</t>
  </si>
  <si>
    <t>Other Fiscal 2014 Acquisitions [Member]</t>
  </si>
  <si>
    <t>CASH, CASH EQUIVALENTS AND MARKETABLE SECURITIES (Details) - USD ($) $ in Millions</t>
  </si>
  <si>
    <t>Money market funds</t>
  </si>
  <si>
    <t>U.S. Treasury securities</t>
  </si>
  <si>
    <t>Commercial paper debt securities</t>
  </si>
  <si>
    <t>Corporate debt securities and other</t>
  </si>
  <si>
    <t>Total investments</t>
  </si>
  <si>
    <t>Investments classified as cash equivalents</t>
  </si>
  <si>
    <t>Investments classified as marketable securities</t>
  </si>
  <si>
    <t>Maturity of marketable security investments</t>
  </si>
  <si>
    <t>As of each of May 31, 2016 and 2015, approximately 28% of our marketable securities investments mature within one year and 72% mature within one to six years.</t>
  </si>
  <si>
    <t>FAIR VALUE MEASUREMENTS (Details) - USD ($) $ in Millions</t>
  </si>
  <si>
    <t>Assets [Abstract]</t>
  </si>
  <si>
    <t>Derivative financial instruments</t>
  </si>
  <si>
    <t>Liabilities [Abstract]</t>
  </si>
  <si>
    <t>Short and Long Term Debt [Abstract]</t>
  </si>
  <si>
    <t>Short-term borrowings</t>
  </si>
  <si>
    <t>Senior notes</t>
  </si>
  <si>
    <t>Fair Value Measurements Using Input Types Level 1 [Member]</t>
  </si>
  <si>
    <t>Fair Value Measurements Using Input Types Level 2 [Member]</t>
  </si>
  <si>
    <t>Total debt fair value</t>
  </si>
  <si>
    <t>We have entered into certain interest rate swap agreements that have the economic effects of modifying the fixed-interest obligations associated with the 2.375% senior notes due January 2019 (January 2019 Notes), the 2.25% senior notes due October 2019 (October 2019 Notes) and the 2.80% senior notes due July 2021 (July 2021 Notes) so that the interest payable on these notes effectively became variable based on LIBOR. The effective interest rates after consideration of these fixed to variable interest rate swap agreements were 1.28% and 0.93% for the January 2019 Notes, 1.11% and 0.76% for the October 2019 Notes, and 1.26% and 0.91% for the July 2021 Notes as of May 31, 2016 and 2015, respectively. Refer to Notes 1 and 11 for a description of our accounting for fair value hedges.</t>
  </si>
  <si>
    <t>INVENTORIES (Details) - USD ($) $ in Millions</t>
  </si>
  <si>
    <t>Raw materials</t>
  </si>
  <si>
    <t>Work-in-process</t>
  </si>
  <si>
    <t>Finished goods</t>
  </si>
  <si>
    <t>PROPERTY, PLANT AND EQUIPMENT (Details) - USD ($) $ in Millions</t>
  </si>
  <si>
    <t>Property, Plant and Equipment, Net [Abstract]</t>
  </si>
  <si>
    <t>Computer, network, machinery and equipment</t>
  </si>
  <si>
    <t>Buildings and improvements</t>
  </si>
  <si>
    <t>Furniture, fixtures and other</t>
  </si>
  <si>
    <t>Land</t>
  </si>
  <si>
    <t>Construction in progress</t>
  </si>
  <si>
    <t>Total property, plant and equipment</t>
  </si>
  <si>
    <t>Accumulated depreciation</t>
  </si>
  <si>
    <t>Total property, plant and equipment, net</t>
  </si>
  <si>
    <t>Minimum</t>
  </si>
  <si>
    <t>Property, Plant And Equipment [Line Items]</t>
  </si>
  <si>
    <t>Estimated Useful Lives</t>
  </si>
  <si>
    <t>1 year</t>
  </si>
  <si>
    <t>Maximum</t>
  </si>
  <si>
    <t>40 years</t>
  </si>
  <si>
    <t>Computer, network, machinery and equipment | Minimum</t>
  </si>
  <si>
    <t>Computer, network, machinery and equipment | Maximum</t>
  </si>
  <si>
    <t>5 years</t>
  </si>
  <si>
    <t>Buildings and improvements | Minimum</t>
  </si>
  <si>
    <t>Buildings and improvements | Maximum</t>
  </si>
  <si>
    <t>Furniture, fixtures and other | Minimum</t>
  </si>
  <si>
    <t>Furniture, fixtures and other | Maximum</t>
  </si>
  <si>
    <t>15 years</t>
  </si>
  <si>
    <t>INTANGIBLE ASSETS (Details) - USD ($) $ in Millions</t>
  </si>
  <si>
    <t>Total intangible assets [Line Items]</t>
  </si>
  <si>
    <t>Intangible Assets, Gross</t>
  </si>
  <si>
    <t>Additions</t>
  </si>
  <si>
    <t>Retirements</t>
  </si>
  <si>
    <t>Accumulated Amortization</t>
  </si>
  <si>
    <t>Expense</t>
  </si>
  <si>
    <t>Total intangible assets, net</t>
  </si>
  <si>
    <t>Intangible assets subject to amortization [Member]</t>
  </si>
  <si>
    <t>Weighted Average Useful Life (in years)</t>
  </si>
  <si>
    <t>7 years</t>
  </si>
  <si>
    <t>Intangible assets subject to amortization [Member] | Software support agreements and related relationships [Member]</t>
  </si>
  <si>
    <t>Intangible assets subject to amortization</t>
  </si>
  <si>
    <t>Intangible assets subject to amortization [Member] | Hardware support agreements and related relationships [Member]</t>
  </si>
  <si>
    <t>Intangible assets subject to amortization [Member] | Developed technology [Member]</t>
  </si>
  <si>
    <t>Intangible assets subject to amortization [Member] | Core Technology [Member]</t>
  </si>
  <si>
    <t>Intangible assets subject to amortization [Member] | Customer relationships and contract backlog [Member]</t>
  </si>
  <si>
    <t>3 years</t>
  </si>
  <si>
    <t>Intangible assets subject to amortization [Member] | SaaS, PaaS and IaaS agreements and related relationships and other [Member]</t>
  </si>
  <si>
    <t>10 years</t>
  </si>
  <si>
    <t>Intangible assets subject to amortization [Member] | Trademarks [Member]</t>
  </si>
  <si>
    <t>Represents weighted average useful lives of intangible assets acquired during fiscal 2016</t>
  </si>
  <si>
    <t>INTANGIBLE ASSETS AMORTIZATION (Details) - USD ($) $ in Millions</t>
  </si>
  <si>
    <t>Finite lived intangible assets future amortization expense [Abstract]</t>
  </si>
  <si>
    <t>Thereafter</t>
  </si>
  <si>
    <t>GOODWILL (Details) - USD ($) $ in Millions</t>
  </si>
  <si>
    <t>Goodwill [Line Items]</t>
  </si>
  <si>
    <t>Balances at period start</t>
  </si>
  <si>
    <t>Goodwill from acquisitions</t>
  </si>
  <si>
    <t>Goodwill adjustments, net</t>
  </si>
  <si>
    <t>Goodwill impairment</t>
  </si>
  <si>
    <t>[2]</t>
  </si>
  <si>
    <t>Balances at period end</t>
  </si>
  <si>
    <t>Description of goodwill impairment charge</t>
  </si>
  <si>
    <t>Cloud Software and On-Premise Software [Member]</t>
  </si>
  <si>
    <t>Software License Updates and Product Support [Member]</t>
  </si>
  <si>
    <t>Hardware Support [Member]</t>
  </si>
  <si>
    <t>Consulting [Member]</t>
  </si>
  <si>
    <t>Other [Member]</t>
  </si>
  <si>
    <t>[3]</t>
  </si>
  <si>
    <t>[1],[3]</t>
  </si>
  <si>
    <t>[2],[3]</t>
  </si>
  <si>
    <t>Hardware Products [Member]</t>
  </si>
  <si>
    <t>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t>
  </si>
  <si>
    <t>Represents goodwill allocated to our other operating segments.</t>
  </si>
  <si>
    <t>NOTES PAYABLE AND OTHER BORROWINGS (Details) € in Millions, $ in Millions</t>
  </si>
  <si>
    <t>May 31, 2016USD ($)</t>
  </si>
  <si>
    <t>May 31, 2015USD ($)</t>
  </si>
  <si>
    <t>Jul. 10, 2013EUR (€)</t>
  </si>
  <si>
    <t>Notes Payable Other Borrowings [Line Items]</t>
  </si>
  <si>
    <t>Senior Notes | €</t>
  </si>
  <si>
    <t>Total senior notes and other borrowings</t>
  </si>
  <si>
    <t>Unamortized discount and issuance costs on debt issued</t>
  </si>
  <si>
    <t>Hedge accounting fair value adjustments</t>
  </si>
  <si>
    <t>Total notes payable and other borrowings</t>
  </si>
  <si>
    <t>Notes payable and other borrowings, current</t>
  </si>
  <si>
    <t>Revolving credit agreements due June 2016</t>
  </si>
  <si>
    <t>Date of issuance</t>
  </si>
  <si>
    <t>May 23,
		2016</t>
  </si>
  <si>
    <t>Maturity date</t>
  </si>
  <si>
    <t>Jul. 27,
		2016</t>
  </si>
  <si>
    <t>Effective interest rate</t>
  </si>
  <si>
    <t>0.81%</t>
  </si>
  <si>
    <t>Debt instrument LIBOR rate</t>
  </si>
  <si>
    <t>0.35%</t>
  </si>
  <si>
    <t>Floating rate senior notes due July 2017 [Member]</t>
  </si>
  <si>
    <t>Senior Notes</t>
  </si>
  <si>
    <t>Jul. 8,
		2014</t>
  </si>
  <si>
    <t>Jul. 7,
		2017</t>
  </si>
  <si>
    <t>0.83%</t>
  </si>
  <si>
    <t>0.47%</t>
  </si>
  <si>
    <t>0.20%</t>
  </si>
  <si>
    <t>Floating rate senior notes due January 2019 [Member]</t>
  </si>
  <si>
    <t>Jul. 16,
		2013</t>
  </si>
  <si>
    <t>Jan. 15,
		2019</t>
  </si>
  <si>
    <t>1.21%</t>
  </si>
  <si>
    <t>0.86%</t>
  </si>
  <si>
    <t>0.58%</t>
  </si>
  <si>
    <t>Floating rate senior notes due October 2019 [Member]</t>
  </si>
  <si>
    <t>Oct. 8,
		2019</t>
  </si>
  <si>
    <t>1.14%</t>
  </si>
  <si>
    <t>0.78%</t>
  </si>
  <si>
    <t>0.51%</t>
  </si>
  <si>
    <t>5.25% senior notes due January 2016 [Member]</t>
  </si>
  <si>
    <t>Jan. 13,
		2006</t>
  </si>
  <si>
    <t>Jan. 15,
		2016</t>
  </si>
  <si>
    <t>Stated interest rate percentage</t>
  </si>
  <si>
    <t>5.25%</t>
  </si>
  <si>
    <t>5.32%</t>
  </si>
  <si>
    <t>1.20% senior notes due October 2017 [Member]</t>
  </si>
  <si>
    <t>Oct. 25,
		2012</t>
  </si>
  <si>
    <t>Oct. 15,
		2017</t>
  </si>
  <si>
    <t>1.20%</t>
  </si>
  <si>
    <t>1.24%</t>
  </si>
  <si>
    <t>5.75% senior notes due April 2018 [Member]</t>
  </si>
  <si>
    <t>Apr. 9,
		2008</t>
  </si>
  <si>
    <t>Apr. 15,
		2018</t>
  </si>
  <si>
    <t>5.75%</t>
  </si>
  <si>
    <t>5.76%</t>
  </si>
  <si>
    <t>2.375% senior notes due January 2019 [Member]</t>
  </si>
  <si>
    <t>2.375%</t>
  </si>
  <si>
    <t>2.44%</t>
  </si>
  <si>
    <t>5.00% senior notes due July 2019 [Member]</t>
  </si>
  <si>
    <t>Jul. 8,
		2009</t>
  </si>
  <si>
    <t>Jul. 8,
		2019</t>
  </si>
  <si>
    <t>5.00%</t>
  </si>
  <si>
    <t>5.05%</t>
  </si>
  <si>
    <t>2.25% senior notes due October 2019 [Member]</t>
  </si>
  <si>
    <t>2.25%</t>
  </si>
  <si>
    <t>2.27%</t>
  </si>
  <si>
    <t>3.875% senior notes due July 2020 [Member]</t>
  </si>
  <si>
    <t>Jul. 12,
		2010</t>
  </si>
  <si>
    <t>Jul. 15,
		2020</t>
  </si>
  <si>
    <t>3.875%</t>
  </si>
  <si>
    <t>3.93%</t>
  </si>
  <si>
    <t>2.25% senior notes due January 2021 [Member]</t>
  </si>
  <si>
    <t>Jul. 10,
		2013</t>
  </si>
  <si>
    <t>Jan. 10,
		2021</t>
  </si>
  <si>
    <t>2.33%</t>
  </si>
  <si>
    <t>2.80% senior notes due July 2021 [Member]</t>
  </si>
  <si>
    <t>Jul. 8,
		2021</t>
  </si>
  <si>
    <t>2.80%</t>
  </si>
  <si>
    <t>2.82%</t>
  </si>
  <si>
    <t>2.50% senior notes due May 2022 [Member]</t>
  </si>
  <si>
    <t>May 5,
		2015</t>
  </si>
  <si>
    <t>May 15,
		2022</t>
  </si>
  <si>
    <t>2.50%</t>
  </si>
  <si>
    <t>2.56%</t>
  </si>
  <si>
    <t>2.50% senior notes due October 2022 [Member]</t>
  </si>
  <si>
    <t>Oct. 15,
		2022</t>
  </si>
  <si>
    <t>2.51%</t>
  </si>
  <si>
    <t>3.625% senior notes due July 2023 [Member]</t>
  </si>
  <si>
    <t>Jul. 15,
		2023</t>
  </si>
  <si>
    <t>3.625%</t>
  </si>
  <si>
    <t>3.73%</t>
  </si>
  <si>
    <t>3.40% senior notes due July 2024 [Member]</t>
  </si>
  <si>
    <t>Jul. 8,
		2024</t>
  </si>
  <si>
    <t>3.40%</t>
  </si>
  <si>
    <t>3.43%</t>
  </si>
  <si>
    <t>2.95% senior notes due May 2025 [Member]</t>
  </si>
  <si>
    <t>May 15,
		2025</t>
  </si>
  <si>
    <t>2.95%</t>
  </si>
  <si>
    <t>3.00%</t>
  </si>
  <si>
    <t>3.125% senior notes due July 2025 [Member]</t>
  </si>
  <si>
    <t>[2],[4]</t>
  </si>
  <si>
    <t>Jul. 10,
		2025</t>
  </si>
  <si>
    <t>3.125%</t>
  </si>
  <si>
    <t>3.17%</t>
  </si>
  <si>
    <t>3.25% senior notes due May 2030 [Member]</t>
  </si>
  <si>
    <t>May 15,
		2030</t>
  </si>
  <si>
    <t>3.25%</t>
  </si>
  <si>
    <t>3.30%</t>
  </si>
  <si>
    <t>4.30% senior notes due July 2034 [Member]</t>
  </si>
  <si>
    <t>Jul. 8,
		2034</t>
  </si>
  <si>
    <t>4.30%</t>
  </si>
  <si>
    <t>3.90% senior notes due May 2035 [Member]</t>
  </si>
  <si>
    <t>May 15,
		2035</t>
  </si>
  <si>
    <t>3.90%</t>
  </si>
  <si>
    <t>3.95%</t>
  </si>
  <si>
    <t>6.50% senior notes due April 2038 [Member]</t>
  </si>
  <si>
    <t>Apr. 15,
		2038</t>
  </si>
  <si>
    <t>6.50%</t>
  </si>
  <si>
    <t>6.52%</t>
  </si>
  <si>
    <t>6.125% senior notes due July 2039 [Member]</t>
  </si>
  <si>
    <t>Jul. 8,
		2039</t>
  </si>
  <si>
    <t>6.125%</t>
  </si>
  <si>
    <t>6.19%</t>
  </si>
  <si>
    <t>5.375% senior notes due July 2040 [Member]</t>
  </si>
  <si>
    <t>Jul. 15,
		2040</t>
  </si>
  <si>
    <t>5.375%</t>
  </si>
  <si>
    <t>5.45%</t>
  </si>
  <si>
    <t>4.50% senior notes due July 2044 [Member]</t>
  </si>
  <si>
    <t>Jul. 8,
		2044</t>
  </si>
  <si>
    <t>4.50%</t>
  </si>
  <si>
    <t>4.125% senior notes due May 2045 [Member]</t>
  </si>
  <si>
    <t>May 15,
		2045</t>
  </si>
  <si>
    <t>4.125%</t>
  </si>
  <si>
    <t>4.15%</t>
  </si>
  <si>
    <t>4.375% senior notes due May 2055 [Member]</t>
  </si>
  <si>
    <t>May 15,
		2055</t>
  </si>
  <si>
    <t>4.375%</t>
  </si>
  <si>
    <t>4.40%</t>
  </si>
  <si>
    <t>In July 2013, we issued EUR 2.0 billion of fixed-rate senior notes comprised of EUR 1.25 billion of 2.25% senior notes due January 2021 (January 2021 Notes) and EUR 750 million of 3.125% senior notes due July 2025 (July 2025 Notes, and together with the January 2021 Notes, the Euro Notes). Principal and unamortized discount/issuance costs for the Euro Notes in the table above were calculated using foreign currency exchange rates as of May 31, 2016 and May 31, 2015, respectively. The Euro Notes are registered and trade on the New York Stock Exchange.</t>
  </si>
  <si>
    <t>In connection with the issuance of the January 2021 Notes, we entered into certain cross-currency swap agreements that have the economic effect of converting our fixed-rate, Euro-denominated debt, including annual interest payments and the payment of principal at maturity, to a fixed-rate, U.S. Dollar-denominated debt of $1.6 billion with a fixed annual interest rate of 3.53% (see Note 11 for additional information).</t>
  </si>
  <si>
    <t>[4]</t>
  </si>
  <si>
    <t>We designated the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see Note 11 for additional information).</t>
  </si>
  <si>
    <t>NOTES PAYABLE AND OTHER BORROWINGS Narrative (Details)</t>
  </si>
  <si>
    <t>Notes Payable and Other Borrowings (Narrative) [Abstract]</t>
  </si>
  <si>
    <t>Debt-related covenants</t>
  </si>
  <si>
    <t>We were in compliance with all debt-related covenants at May 31, 2016.</t>
  </si>
  <si>
    <t>Debt instrument redemption description</t>
  </si>
  <si>
    <t>We may redeem some or all of the senior notes of each series prior to their maturity, subject to certain restrictions, and the payment of an applicable make-whole premium in certain instances except for the floating-rate senior notes which may not be redeemed prior to their maturity.</t>
  </si>
  <si>
    <t>Revolving Credit Agreement</t>
  </si>
  <si>
    <t>In May 2016, we entered into three revolving credit agreements with JPMorgan Chase Bank, N.A., as initial lender and administrative agent (the 2016 Credit Agreements) and borrowed $3.8 billion pursuant to these agreements. The 2016 Credit Agreements provided us with short-term borrowings for working capital and other general corporate purposes. Interest for the 2016 Credit Agreements is based on either (1) a LIBOR-based formula or (2) the Base Rate formula, each as set forth in the 2016 Credit Agreements. The borrowings are due and payable on June 27, 2016, which is the termination date of the 2016 Credit Agreements.  In April 2013, we entered into a $3.0 billion Revolving Credit Agreement with Wells Fargo Bank, N.A., Bank of America, N.A., BNP Paribas, JPMorgan Chase Bank, N.A. and certain other lenders (the 2013 Credit Agreement). The 2013 Credit Agreement provides for an unsecured 5-year revolving credit facility to be used for general corporate purposes including back-stopping any commercial paper notes that we may issue. Subject to certain conditions stated in the 2013 Credit Agreement, we may borrow, prepay and re-borrow amounts under the 2013 Credit Agreement at any time during the term of the 2013 Credit Agreement. Interest under the 2013 Credit Agreement is based on either (a) a LIBOR-based formula or (b) the Base Rate formula, each as set forth in the 2013 Credit Agreement. Any amounts drawn pursuant to the 2013 Credit Agreement are due on April 20, 2018. No amounts were outstanding pursuant to the 2013 Credit Agreement as of May 31, 2016 and 2015.   The 2016 Credit Agreements and the 2013 Credit Agreement contain certain customary representations and warranties, covenants and events of default. If any of the events of default occur and are not cured within applicable grace periods or waived, any unpaid amounts owed under the agreement to which the default relates may be declared immediately due and payable and the relevant agreement may be terminated. We were in compliance with the covenants of the 2016 Credit Agreements and the 2013 Credit Agreement as of May 31, 2016.</t>
  </si>
  <si>
    <t>NOTES PAYABLE AND OTHER BORROWINGS Table (Details) - USD ($) $ in Millions</t>
  </si>
  <si>
    <t>Outstanding commercial paper</t>
  </si>
  <si>
    <t>Principal Payments for All Borrowings [Abstract]</t>
  </si>
  <si>
    <t>Revolving Credit Agreements [Line Items]</t>
  </si>
  <si>
    <t>Debt Instrument Covenant Compliance</t>
  </si>
  <si>
    <t>2016 Credit Agreement [Member]</t>
  </si>
  <si>
    <t>Revolving credit agreement issuance date</t>
  </si>
  <si>
    <t>Revolving credit agreement due date</t>
  </si>
  <si>
    <t>Jun. 27,
		2016</t>
  </si>
  <si>
    <t>2013 Credit Agreement [Member]</t>
  </si>
  <si>
    <t>Revolving credit agreement initiation date</t>
  </si>
  <si>
    <t>Apr. 22,
		2013</t>
  </si>
  <si>
    <t>Revolving credit agreement capacity</t>
  </si>
  <si>
    <t>Revolving credit agreement amount outstanding</t>
  </si>
  <si>
    <t>Apr. 20,
		2018</t>
  </si>
  <si>
    <t>NOTES PAYABLE AND OTHER BORROWINGS Narrative Continued (Details) € in Millions, $ in Millions</t>
  </si>
  <si>
    <t>Jan. 31, 2016USD ($)</t>
  </si>
  <si>
    <t>Jul. 31, 2014USD ($)</t>
  </si>
  <si>
    <t>Senior Notes and Other [Line Items]</t>
  </si>
  <si>
    <t>Total debt issued</t>
  </si>
  <si>
    <t>3.75% senior notes due July 2014 [Member]</t>
  </si>
  <si>
    <t>Repayment of borrowings</t>
  </si>
  <si>
    <t>Annual interest rate after the economic effect of the interest rate swaps</t>
  </si>
  <si>
    <t>1.11%</t>
  </si>
  <si>
    <t>0.76%</t>
  </si>
  <si>
    <t>1.26%</t>
  </si>
  <si>
    <t>0.91%</t>
  </si>
  <si>
    <t>Annual interest rate for the 2.25% notes due January 2021 after the economic effect of the cross-currency swaps</t>
  </si>
  <si>
    <t>3.53%</t>
  </si>
  <si>
    <t>Senior notes fixed principal amount</t>
  </si>
  <si>
    <t>1.28%</t>
  </si>
  <si>
    <t>0.93%</t>
  </si>
  <si>
    <t>RESTRUCTURING ACTIVITIES (Details) - USD ($) $ in Millions</t>
  </si>
  <si>
    <t>Restructuring reserve [Line Items]</t>
  </si>
  <si>
    <t>Accrued at period start</t>
  </si>
  <si>
    <t>Initial Costs</t>
  </si>
  <si>
    <t>Adjustments to Cost</t>
  </si>
  <si>
    <t>Cash Payments</t>
  </si>
  <si>
    <t>Others</t>
  </si>
  <si>
    <t>Accrued at period end</t>
  </si>
  <si>
    <t>Restructuring Expenses</t>
  </si>
  <si>
    <t>Fiscal 2015 Oracle Restructuring [Member]</t>
  </si>
  <si>
    <t>[5]</t>
  </si>
  <si>
    <t>[2],[5]</t>
  </si>
  <si>
    <t>[3],[5]</t>
  </si>
  <si>
    <t>[4],[5]</t>
  </si>
  <si>
    <t>Completion date</t>
  </si>
  <si>
    <t>Fiscal 2015 Oracle Restructuring [Member] | Cloud software and on-premise software [Member]</t>
  </si>
  <si>
    <t>Fiscal 2015 Oracle Restructuring [Member] | Software license updates and product support [Member]</t>
  </si>
  <si>
    <t>Fiscal 2015 Oracle Restructuring [Member] | Hardware business [Member]</t>
  </si>
  <si>
    <t>Fiscal 2015 Oracle Restructuring [Member] | Services business[Member]</t>
  </si>
  <si>
    <t>Fiscal 2015 Oracle Restructuring [Member] | General and administrative and other [Member]</t>
  </si>
  <si>
    <t>Fiscal 2013 Oracle Restructuring [Member]</t>
  </si>
  <si>
    <t>[6]</t>
  </si>
  <si>
    <t>May 31,
		2015</t>
  </si>
  <si>
    <t>Other Restructuring Plans [Member]</t>
  </si>
  <si>
    <t>[2],[6]</t>
  </si>
  <si>
    <t>[3],[6]</t>
  </si>
  <si>
    <t>[4],[6]</t>
  </si>
  <si>
    <t>Other Restructuring Plan Excluding Fiscal 2013 Oracle Restructuring [Member]</t>
  </si>
  <si>
    <t>The balances at May 31, 2016 and 2015 included $255 million and $86 million, respectively, recorded in other current liabilities and $28 million and $34 million, respectively, recorded in other non-current liabilities.</t>
  </si>
  <si>
    <t>Costs recorded for the respective restructuring plans during the current period presented.</t>
  </si>
  <si>
    <t>All plan adjustments were changes in estimates whereby increases and decreases in costs were generally recorded to operating expenses in the period of adjustments.</t>
  </si>
  <si>
    <t>Represents foreign currency translation and certain other adjustments.</t>
  </si>
  <si>
    <t>Restructuring costs recorded for individual line items primarily related to employee severance costs.</t>
  </si>
  <si>
    <t>Other restructuring plans presented in the tables above included condensed information for other Oracle-based restructuring plans and other restructuring plans associated with certain of our acquisitions whereby we continued to make cash outlays to settle obligations under these plans during the periods presented but for which the periodic impact to our consolidated statements of operations was not significant.</t>
  </si>
  <si>
    <t>RESTRUCTURING ACTIVITIES Narrative (Details) - USD ($) $ in Millions</t>
  </si>
  <si>
    <t>Restructuring Reserve [Line Items]</t>
  </si>
  <si>
    <t>Accrued restructuring liabilities, current (in other current liabilities)</t>
  </si>
  <si>
    <t>Accrued restructuring liabilities, non-current (in other non-current liabilities)</t>
  </si>
  <si>
    <t>DEFERRED REVENUES (Details) - USD ($) $ in Millions</t>
  </si>
  <si>
    <t>Deferred Revenues [Line Items]</t>
  </si>
  <si>
    <t>Deferred revenues, current</t>
  </si>
  <si>
    <t>Deferred revenues, non-current (in other non-current liabilities)</t>
  </si>
  <si>
    <t>Deferred Revenue</t>
  </si>
  <si>
    <t>Software license updates and product support [Member]</t>
  </si>
  <si>
    <t>Cloud SaaS, PaaS and IaaS [Member]</t>
  </si>
  <si>
    <t>Hardware support and other [Member]</t>
  </si>
  <si>
    <t>New software licenses [Member]</t>
  </si>
  <si>
    <t>DERIVATIVE FINANCIAL INSTRUMENTS (Details) - USD ($) $ in Millions</t>
  </si>
  <si>
    <t>Foreign Currency Forward Contracts Not Designated as Hedges (Narrative) [Abstract]</t>
  </si>
  <si>
    <t>Net gains (losses) related to forward contracts</t>
  </si>
  <si>
    <t>Foreign Currency Forward Contracts Not Designated as Hedges [Member] | Forward contracts held to purchase U.S. Dollars [Member]</t>
  </si>
  <si>
    <t>Notional amounts of forward contracts</t>
  </si>
  <si>
    <t>Foreign Currency Forward Contracts Not Designated as Hedges [Member] | Forward contracts held to sell U.S. Dollars [Member]</t>
  </si>
  <si>
    <t>DERIVATIVES FINANCIAL INSTRUMENTS Narrative (Details)</t>
  </si>
  <si>
    <t>Cash Flow Hedges (Narrative) [Abstract]</t>
  </si>
  <si>
    <t>Description of cash flow hedges</t>
  </si>
  <si>
    <t>In connection with the issuance of our January 2021 Notes, we entered into certain cross-currency swap agreements to manage the related foreign currency exchange risk by effectively converting the fixed-rate, Euro-denominated January 2021 Notes, including the annual interest payments and the payment of principal at maturity, to fixed-rate, U.S. Dollar-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We do not use any cross-currency swap agreements for trading purposes.</t>
  </si>
  <si>
    <t>Foreign Currency Forward Contracts Not Designated as Hedges [Abstract]</t>
  </si>
  <si>
    <t>Description of foreign currency forward contracts not designated as hedges</t>
  </si>
  <si>
    <t>We transact business in various foreign currencies and have established a program that primarily utilizes foreign currency forward contracts to offset the risks associated with the effects of certain foreign currency exposures. Under this program, our strategy is to enter into foreign currency forward contracts so that increases or decreases in our foreign currency exposures are offset by gains or losses on the foreign currency forward contracts in order to mitigate the risks and volatility associated with our foreign currency transactions. We may suspend this program from time to time. Our foreign currency exposures typically arise from intercompany sublicense fees, intercompany loans and other intercompany transactions that are generally expected to be cash settled in the near term. Neither do we use these foreign currency forward contracts for trading purposes nor do we designate these forward contracts as hedging instruments pursuant to ASC 815. The fair values of our outstanding foreign currency forward contracts were nominal at May 31, 2016 and 2015.</t>
  </si>
  <si>
    <t>Interest Rate Swap Agreements (Narrative) [Abstract]</t>
  </si>
  <si>
    <t>Description of fair value hedges</t>
  </si>
  <si>
    <t>In July 2014, we entered into certain interest rate swap agreements that have the economic effect of modifying the fixed-interest obligations associated with our October 2019 Notes and July 2021 Notes so that the interest payable on these senior notes effectively became variable based on LIBOR. In July 2013, we entered into certain interest rate swap agreements that have the economic effect of modifying the fixed-interest obligations associated with our January 2019 Notes so that the interest payable on these senior notes effectively became variable based on LIBOR. The critical terms of the interest rate swap agreements match the critical terms of the October 2019 Notes, July 2021 Notes and the January 2019 Notes that the interest rate swap agreements pertain to, including the notional amounts and maturity dates. We do not use any interest rate swap agreements for trading purposes.</t>
  </si>
  <si>
    <t>Net Investment Hedges (Narrative) [Abstract]</t>
  </si>
  <si>
    <t>Description of net investment hedge</t>
  </si>
  <si>
    <t>In July 2013, we designated our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t>
  </si>
  <si>
    <t>DERIVATIVES FINANCIAL INSTRUMENTS (Details) - USD ($) $ in Millions</t>
  </si>
  <si>
    <t>Fair Values of Derivative and Non-Derivative Instruments Designated as Hedges in Consolidated Balance Sheets [Abstract]</t>
  </si>
  <si>
    <t>Fair value, assets</t>
  </si>
  <si>
    <t>Fair value, liabilities</t>
  </si>
  <si>
    <t>Debt Instruments [Abstract]</t>
  </si>
  <si>
    <t>Interest rate swap agreements [Member] | Interest expense [Member]</t>
  </si>
  <si>
    <t>Effects of Derivative and Non-Derivative Instruments Designated as Hedges on Income and Other Comprehensive Income (OCI) or Loss (OCL) [Abstract]</t>
  </si>
  <si>
    <t>Amount of Gain Recognized in Income on Derivative</t>
  </si>
  <si>
    <t>Amount of Loss on Hedged Item Recognized in Income Attributable to Risk Being Hedged</t>
  </si>
  <si>
    <t>Cash flow hedges [Member] | Cross-currency swap agreements [Member]</t>
  </si>
  <si>
    <t>Amount of Gain (Loss) Recognized in Accumulated OCI or OCL (Effective Portion)</t>
  </si>
  <si>
    <t>Amount of ineffectiveness measured</t>
  </si>
  <si>
    <t>Cash flow hedges [Member] | Cross-currency swap agreements [Member] | 2.25% senior notes due January 2021 [Member]</t>
  </si>
  <si>
    <t>Cash flow hedges [Member] | Cross-currency swap agreements [Member] | Non-operating income (expense), net [Member]</t>
  </si>
  <si>
    <t>Amount of Gain (Loss) Reclassified from Accumulated OCI or OCL into Income (Effective Portion)</t>
  </si>
  <si>
    <t>Cash flow hedges [Member] | Cross-currency swap agreements [Member] | Other non-current liabilities [Member]</t>
  </si>
  <si>
    <t>Net investment hedge [Member] | Foreign currency borrowings [Member]</t>
  </si>
  <si>
    <t>Net investment hedge [Member] | Foreign currency borrowings [Member] | Notes payable, non-current [Member]</t>
  </si>
  <si>
    <t>Fair value, debt</t>
  </si>
  <si>
    <t>Fair value hedges [Member] | Interest rate swap agreements [Member] | Other assets [Member]</t>
  </si>
  <si>
    <t>COMMITMENTS AND CERTAIN CONTINGENCIES (Details) - USD ($) $ in Millions</t>
  </si>
  <si>
    <t>Guarantees [Abstract]</t>
  </si>
  <si>
    <t>Financial impact of guarantees</t>
  </si>
  <si>
    <t>Such agreements have not had a material effect on our results of operations, financial position or cash flows.</t>
  </si>
  <si>
    <t>Lease Commitments [Abstract]</t>
  </si>
  <si>
    <t>Future minimum operating lease payments</t>
  </si>
  <si>
    <t>Less: minimum payments to be received from non-cancelable subleases</t>
  </si>
  <si>
    <t>Total future minimum operating leases payments, net</t>
  </si>
  <si>
    <t>Facility obligations, net of estimated sub-lease income and other costs, in accrued restructuring</t>
  </si>
  <si>
    <t>Rent expense, net of sublease income</t>
  </si>
  <si>
    <t>Sublease income</t>
  </si>
  <si>
    <t>Unconditional Obligations [Abstract]</t>
  </si>
  <si>
    <t>STOCKHOLDERS' EQUITY (Details) - USD ($) $ / shares in Units, shares in Millions, $ in Millions</t>
  </si>
  <si>
    <t>Jun. 16, 2016</t>
  </si>
  <si>
    <t>Mar. 15, 2016</t>
  </si>
  <si>
    <t>Accumulated Other Comprehensive Loss [Abstract]</t>
  </si>
  <si>
    <t>Foreign currency translation losses and other, net</t>
  </si>
  <si>
    <t>Unrealized losses on defined benefit plans, net</t>
  </si>
  <si>
    <t>Unrealized gains on marketable securities, net</t>
  </si>
  <si>
    <t>Unrealized gains on cash flow hedges, net</t>
  </si>
  <si>
    <t>Total accumulated other comprehensive loss</t>
  </si>
  <si>
    <t>Dividends on Common Stock [Abstract]</t>
  </si>
  <si>
    <t>Dividends per share, declared and paid (in dollars per share)</t>
  </si>
  <si>
    <t>Dividends declared per share outstanding common stock (in dollars per share)</t>
  </si>
  <si>
    <t>Dividend payable date</t>
  </si>
  <si>
    <t>Dividend record date</t>
  </si>
  <si>
    <t>Jul. 6,
		2016</t>
  </si>
  <si>
    <t>Stock Repurchases (Narrative) [Abstract]</t>
  </si>
  <si>
    <t>Approved expansion of stock repurchase program</t>
  </si>
  <si>
    <t>Amount available for future repurchases</t>
  </si>
  <si>
    <t>Repurchases of common stock (in shares)</t>
  </si>
  <si>
    <t>Repurchased amount</t>
  </si>
  <si>
    <t>Repurchased shares that were not settled (in shares)</t>
  </si>
  <si>
    <t>Repurchased amount that was not settled</t>
  </si>
  <si>
    <t>EMPLOYEE BENEFIT PLANS (Details) - USD ($) $ / shares in Units, shares in Millions, $ in Millions</t>
  </si>
  <si>
    <t>Defined Contribution Plan Disclosure [Line Items]</t>
  </si>
  <si>
    <t>Defined contribution plan expense</t>
  </si>
  <si>
    <t>Deferred compensation plan assets</t>
  </si>
  <si>
    <t>Deferred compensation plan liabilities</t>
  </si>
  <si>
    <t>Total defined benefit plan pension expense</t>
  </si>
  <si>
    <t>Aggregate projected benefit obligation</t>
  </si>
  <si>
    <t>Aggregate net liability (funded status)</t>
  </si>
  <si>
    <t>Employee Stock Purchase Plan [Line Items]</t>
  </si>
  <si>
    <t>Nonvested Awards Compensation Cost Not Yet Recognized [Line Items]</t>
  </si>
  <si>
    <t>Unrecognized compensation expense for shares expected to vest</t>
  </si>
  <si>
    <t>Unrecognized compensation expense related to non-vested restricted stock-based awards</t>
  </si>
  <si>
    <t>Weighted average recognition period of unrecognized compensation expense for shares expected to vest</t>
  </si>
  <si>
    <t>2 years 7 days</t>
  </si>
  <si>
    <t>Shares Under Option [Abstract]</t>
  </si>
  <si>
    <t>Beginning balance</t>
  </si>
  <si>
    <t>Granted</t>
  </si>
  <si>
    <t>Assumed</t>
  </si>
  <si>
    <t>Exercised</t>
  </si>
  <si>
    <t>Canceled</t>
  </si>
  <si>
    <t>Ending balance</t>
  </si>
  <si>
    <t>Vested</t>
  </si>
  <si>
    <t>Expected to vest</t>
  </si>
  <si>
    <t>Shares not expected to vest</t>
  </si>
  <si>
    <t>Weighted Average Exercise Price [Abstract]</t>
  </si>
  <si>
    <t>Weighted Average Remaining Contract Term (in years)</t>
  </si>
  <si>
    <t>4 years 10 months 3 days</t>
  </si>
  <si>
    <t>7 years 2 months 13 days</t>
  </si>
  <si>
    <t>5 years 6 months 28 days</t>
  </si>
  <si>
    <t>In-the-Money Options as of May 31, 2016 (in millions)</t>
  </si>
  <si>
    <t>Aggregate Intrinsic Value (in millions)</t>
  </si>
  <si>
    <t>Closing stock price</t>
  </si>
  <si>
    <t>Shares Under Restricted Stock-based Awards [Abstract]</t>
  </si>
  <si>
    <t>Cancelled</t>
  </si>
  <si>
    <t>Weighted Average Grant Date Fair Value [Abstract]</t>
  </si>
  <si>
    <t>Total grant date fair value of restricted stock-based awards, vested</t>
  </si>
  <si>
    <t>Stock-based Compensation Expense [Line Items]</t>
  </si>
  <si>
    <t>Total stock-based compensation</t>
  </si>
  <si>
    <t>Estimated income tax benefit included in provision for income taxes</t>
  </si>
  <si>
    <t>Total stock-based compensation, net of estimated income tax benefit</t>
  </si>
  <si>
    <t>Tax Benefits from Exercise of Stock Options and Vesting of Restricted Stock-Based Awards [Abstract]</t>
  </si>
  <si>
    <t>Total cash received as a result of option exercises</t>
  </si>
  <si>
    <t>Aggregate intrinsic value of vesting of restricted stock-based awards and options exercised</t>
  </si>
  <si>
    <t>Tax benefits realized in connection with the vesting of restricted stock-based awards and exercises of stock options</t>
  </si>
  <si>
    <t>Weighted Average Input Assumptions Used and Resulting Fair Values [Abstract]</t>
  </si>
  <si>
    <t>Expected life (in years)</t>
  </si>
  <si>
    <t>4 years 9 months 22 days</t>
  </si>
  <si>
    <t>5 years 1 month 7 days</t>
  </si>
  <si>
    <t>4 years 10 months 29 days</t>
  </si>
  <si>
    <t>Risk-free interest rate</t>
  </si>
  <si>
    <t>1.60%</t>
  </si>
  <si>
    <t>1.70%</t>
  </si>
  <si>
    <t>1.30%</t>
  </si>
  <si>
    <t>Volatility</t>
  </si>
  <si>
    <t>24.00%</t>
  </si>
  <si>
    <t>23.00%</t>
  </si>
  <si>
    <t>27.00%</t>
  </si>
  <si>
    <t>Dividend yield</t>
  </si>
  <si>
    <t>1.50%</t>
  </si>
  <si>
    <t>Weighted-average fair value per share</t>
  </si>
  <si>
    <t>Sales and marketing [Member]</t>
  </si>
  <si>
    <t>Cloud software as a service and platform as a service [Member]</t>
  </si>
  <si>
    <t>Cloud infrastructure as a service [Member]</t>
  </si>
  <si>
    <t>Hardware products [Member]</t>
  </si>
  <si>
    <t>Hardware support [Member]</t>
  </si>
  <si>
    <t>Research and development [Member]</t>
  </si>
  <si>
    <t>General and administrative [Member]</t>
  </si>
  <si>
    <t>Acquisition related and other [Member]</t>
  </si>
  <si>
    <t>Employee Stock Purchase Plan [Member]</t>
  </si>
  <si>
    <t>Stock purchase price as a percentage of the fair market value on the purchase date</t>
  </si>
  <si>
    <t>95.00%</t>
  </si>
  <si>
    <t>Shares reserved for future issuances under the Purchase Plan</t>
  </si>
  <si>
    <t>United States [Member]</t>
  </si>
  <si>
    <t>Oracle 401(K) Plan employee contribution maximum rate</t>
  </si>
  <si>
    <t>40.00%</t>
  </si>
  <si>
    <t>Oracle 401 (K) employer contribution match rate</t>
  </si>
  <si>
    <t>50.00%</t>
  </si>
  <si>
    <t>Oracle 401(K) employer maximum match on employee contribution each pay period</t>
  </si>
  <si>
    <t>6.00%</t>
  </si>
  <si>
    <t>Restricted Stock Units [Member]</t>
  </si>
  <si>
    <t>2 years 10 months 21 days</t>
  </si>
  <si>
    <t>Approximately 7 million of the 25 million stock options granted during fiscal 2016 were to our Chief Executive Officers and Chief Technology Officer and had contractual lives of five years versus the 10-year contractual lives for the other stock options granted.</t>
  </si>
  <si>
    <t>The unrecognized compensation expense calculated under the fair value method for shares expected to vest (unvested shares net of expected forfeitures) as of May 31, 2016 was approximately $474 million and is expected to be recognized over a weighted-average period of 2.02 years. Approximately 7 million shares outstanding as of May 31, 2016 were not expected to vest.</t>
  </si>
  <si>
    <t>The aggregate intrinsic value was calculated based on the gross difference between our closing stock price on the last trading day of fiscal 2016 of $40.20 and the exercise prices for all 'in-the-money' options outstanding, excluding tax effects.</t>
  </si>
  <si>
    <t>EMPLOYEE BENEFIT PLANS Continued (Details) - shares</t>
  </si>
  <si>
    <t>May 31, 2013</t>
  </si>
  <si>
    <t>May 31, 2011</t>
  </si>
  <si>
    <t>Stock-based Payment Award [Line Items]</t>
  </si>
  <si>
    <t>Stock options granted</t>
  </si>
  <si>
    <t>Options outstanding</t>
  </si>
  <si>
    <t>Options outstanding vested</t>
  </si>
  <si>
    <t>Restricted stock-based awards outstanding</t>
  </si>
  <si>
    <t>Restricted stock-based awards granted (in shares)</t>
  </si>
  <si>
    <t>Restricted stock-based awards vested (in shares)</t>
  </si>
  <si>
    <t>Performance-based restricted stock units [Member]</t>
  </si>
  <si>
    <t>Maximum percentage that can exceed target performance metric</t>
  </si>
  <si>
    <t>150.00%</t>
  </si>
  <si>
    <t>Chief Technology Officer and Chief Executive Officers [Member]</t>
  </si>
  <si>
    <t>Expiration period</t>
  </si>
  <si>
    <t>Other Stock Options [Member]</t>
  </si>
  <si>
    <t>2000 Plan [Member]</t>
  </si>
  <si>
    <t>Increase in number of authorized shares of stock that may be issued</t>
  </si>
  <si>
    <t>Vesting period</t>
  </si>
  <si>
    <t>4 years</t>
  </si>
  <si>
    <t>Shares of common stock available for future awards</t>
  </si>
  <si>
    <t>Equivalent number of shares deducted against share pool (in actual number of shares)</t>
  </si>
  <si>
    <t>2000 Plan [Member] | Performance-based restricted stock units [Member]</t>
  </si>
  <si>
    <t>2000 Plan [Member] | Restricted Stock Units [Member]</t>
  </si>
  <si>
    <t>Directors' Plan [Member]</t>
  </si>
  <si>
    <t>Options reserved for issuance under the Directors' Plan</t>
  </si>
  <si>
    <t>Directors' Plan [Member] | Restricted Stock Units [Member]</t>
  </si>
  <si>
    <t>Acquired plans [Member]</t>
  </si>
  <si>
    <t>Acquired plans [Member] | Restricted Stock Units [Member]</t>
  </si>
  <si>
    <t>INCOME TAXES (Details) - USD ($) $ in Millions</t>
  </si>
  <si>
    <t>Components of Deferred Tax Assets [Abstract]</t>
  </si>
  <si>
    <t>Accruals and allowances</t>
  </si>
  <si>
    <t>Employee compensation and benefits</t>
  </si>
  <si>
    <t>Differences in timing of revenue recognition</t>
  </si>
  <si>
    <t>Depreciation and amortization</t>
  </si>
  <si>
    <t>Tax credit and net operating loss carryforwards</t>
  </si>
  <si>
    <t>Total deferred tax assets</t>
  </si>
  <si>
    <t>Valuation allowance</t>
  </si>
  <si>
    <t>Net deferred tax assets</t>
  </si>
  <si>
    <t>Components of Deferred Tax Liabilities [Abstract]</t>
  </si>
  <si>
    <t>Unrealized gain on stock</t>
  </si>
  <si>
    <t>Acquired intangible assets</t>
  </si>
  <si>
    <t>Unremitted earnings</t>
  </si>
  <si>
    <t>Other</t>
  </si>
  <si>
    <t>Total deferred tax liabilities</t>
  </si>
  <si>
    <t>Gross Unrecognized Tax Benefits Including Acquisitions [Abstract]</t>
  </si>
  <si>
    <t>Gross unrecognized tax benefits as of June 1</t>
  </si>
  <si>
    <t>Increases related to tax positions from prior fiscal years</t>
  </si>
  <si>
    <t>Decreases related to tax positions from prior fiscal years</t>
  </si>
  <si>
    <t>Increases related to tax positions taken during current fiscal year</t>
  </si>
  <si>
    <t>Settlements with tax authorities</t>
  </si>
  <si>
    <t>Lapses of statutes of limitation</t>
  </si>
  <si>
    <t>Cumulative translation adjustments and other, net</t>
  </si>
  <si>
    <t>Total gross unrecognized tax benefits as of May 31</t>
  </si>
  <si>
    <t>Domestic</t>
  </si>
  <si>
    <t>Foreign</t>
  </si>
  <si>
    <t>Provision for Income Taxes [Abstract]</t>
  </si>
  <si>
    <t>Federal</t>
  </si>
  <si>
    <t>State</t>
  </si>
  <si>
    <t>Total current provision</t>
  </si>
  <si>
    <t>Total deferred benefit</t>
  </si>
  <si>
    <t>Total provision for income taxes</t>
  </si>
  <si>
    <t>Effective income tax rate</t>
  </si>
  <si>
    <t>22.20%</t>
  </si>
  <si>
    <t>22.60%</t>
  </si>
  <si>
    <t>20.10%</t>
  </si>
  <si>
    <t>INCOME TAXES Continued (Details) - USD ($) $ in Millions</t>
  </si>
  <si>
    <t>Components of Deferred Tax Assets and Liabilities [Abstract]</t>
  </si>
  <si>
    <t>Non-current deferred tax assets</t>
  </si>
  <si>
    <t>Non-current deferred tax liabilities (in other non-current liabilities)</t>
  </si>
  <si>
    <t>Reconciliation of Differences Between Amount Computed by Applying Federal Statutory Rate to our Income Before Provision for Income Taxes and Provision for Income Taxes [Abstract]</t>
  </si>
  <si>
    <t>Tax provision at statutory rate</t>
  </si>
  <si>
    <t>Foreign earnings at other than United States rates</t>
  </si>
  <si>
    <t>State tax expense, net of federal benefit</t>
  </si>
  <si>
    <t>Settlements and releases from judicial decisions and statute expirations, net</t>
  </si>
  <si>
    <t>Domestic production activity deduction</t>
  </si>
  <si>
    <t>INCOME TAXES Narrative (Details) - USD ($) $ in Millions</t>
  </si>
  <si>
    <t>Deferred Tax Assets and Liabilities (Narrative) [Abstract]</t>
  </si>
  <si>
    <t>Temporary differences related to undistributed foreign earnings</t>
  </si>
  <si>
    <t>Other outside basis temporary differences of investments in foreign subsidiaries</t>
  </si>
  <si>
    <t>Potential net deferred tax liability associated with these undistributed foreign earnings</t>
  </si>
  <si>
    <t>Potential net deferred tax liability related to other outside basis temporary differences</t>
  </si>
  <si>
    <t>Income Tax Uncertainties [Abstract]</t>
  </si>
  <si>
    <t>Income tax examinations</t>
  </si>
  <si>
    <t>Our U.S. federal income tax returns have been examined for all years prior to fiscal 2007 and we are no longer subject to audit for those periods. Our U.S. state income tax returns, with some exceptions, have been examined for all years prior to fiscal 2004 and we are no longer subject to audit for those periods.  With some exceptions, we are generally no longer subject to tax examinations in non-U.S. jurisdictions for years prior to fiscal 1997.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t>
  </si>
  <si>
    <t>Tax Credit Carryforward [Line Items]</t>
  </si>
  <si>
    <t>Tax credit carryforwards subject to limitation on utilization</t>
  </si>
  <si>
    <t>Tax credit carryforwards not subject to expiration dates</t>
  </si>
  <si>
    <t>Tax credit carryforwards subject to expiration dates</t>
  </si>
  <si>
    <t>Unrecognized Tax Benefits (Narrative) [Abstract]</t>
  </si>
  <si>
    <t>Unrecognized tax benefits that would affect our effective tax rate if recognized</t>
  </si>
  <si>
    <t>Interest and penalties related to uncertain tax positions accrued</t>
  </si>
  <si>
    <t>Interest and penalties related to uncertain tax positions recognized in our provision for income taxes</t>
  </si>
  <si>
    <t>Reasonably possible decrease in the next 12 months in gross unrecognized tax benefits related to domestic audits, net of offsetting tax benefits</t>
  </si>
  <si>
    <t>Reasonably possible decrease in gross unrecognized tax benefits related to foreign audits, net of offsetting tax benefits</t>
  </si>
  <si>
    <t>Earliest Tax Year [Member]</t>
  </si>
  <si>
    <t>Tax credit carryforward expiration dates</t>
  </si>
  <si>
    <t>May 31,
		2017</t>
  </si>
  <si>
    <t>Latest Tax Year [Member]</t>
  </si>
  <si>
    <t>May 31,
		2035</t>
  </si>
  <si>
    <t>Federal [Member]</t>
  </si>
  <si>
    <t>Operating loss carryforwards [Line Items]</t>
  </si>
  <si>
    <t>Net operating loss carryforwards</t>
  </si>
  <si>
    <t>Federal [Member] | Earliest Tax Year [Member]</t>
  </si>
  <si>
    <t>Operating loss carryforwards expiration date</t>
  </si>
  <si>
    <t>Federal [Member] | Latest Tax Year [Member]</t>
  </si>
  <si>
    <t>State [Member]</t>
  </si>
  <si>
    <t>State [Member] | Earliest Tax Year [Member]</t>
  </si>
  <si>
    <t>State [Member] | Latest Tax Year [Member]</t>
  </si>
  <si>
    <t>Foreign [Member]</t>
  </si>
  <si>
    <t>Foreign net operating loss carryforwards not subject to expiration</t>
  </si>
  <si>
    <t>Foreign net operating loss carryforwards subject to expiration</t>
  </si>
  <si>
    <t>Reasonably possible decrease in the next 12 months in gross unrecognized tax benefits</t>
  </si>
  <si>
    <t>Foreign [Member] | Earliest Tax Year [Member]</t>
  </si>
  <si>
    <t>Foreign [Member] | Latest Tax Year [Member]</t>
  </si>
  <si>
    <t>May 31,
		2036</t>
  </si>
  <si>
    <t>Domestic [Member]</t>
  </si>
  <si>
    <t>SEGMENT INFORMATION (Details) - USD ($) $ in Millions</t>
  </si>
  <si>
    <t>Segment reporting information [Line Items]</t>
  </si>
  <si>
    <t>Revenues</t>
  </si>
  <si>
    <t>Margin</t>
  </si>
  <si>
    <t>Cloud software and on-premise software [Member]</t>
  </si>
  <si>
    <t>Cloud software as a service and platform as a service expenses</t>
  </si>
  <si>
    <t>Sales and distribution expenses</t>
  </si>
  <si>
    <t>Cloud infrastructure as a service expenses</t>
  </si>
  <si>
    <t>Software license updates and product support expenses</t>
  </si>
  <si>
    <t>Total cloud and on-premise software business [Member]</t>
  </si>
  <si>
    <t>Expenses</t>
  </si>
  <si>
    <t>Hardware products expenses</t>
  </si>
  <si>
    <t>Hardware support expenses</t>
  </si>
  <si>
    <t>Total hardware business [Member]</t>
  </si>
  <si>
    <t>Total services business [Member]</t>
  </si>
  <si>
    <t>Services expenses</t>
  </si>
  <si>
    <t>Total for operating segments [Member]</t>
  </si>
  <si>
    <t>Cloud software and on-premise software, software license updates and product support and hardware support revenues for management reporting included revenues related to cloud SaaS and PaaS, software support and hardware support contracts that would have otherwise been recorded by the acquired businesses as independent entities but were not recognized in our consolidated statements of operations for the periods presented. See Note 10 for an explanation of these adjustments and the table below for a reconciliation of our total operating segment revenues to our total revenues as reported in our consolidated statements of operations. Our cloud software and on-premise software and services revenues for management reporting also differ from amounts reported per our consolidated statements of operations for the periods presented due to certain insignificant reclassifications between these lines for management reporting purposes.</t>
  </si>
  <si>
    <t>The margins reported reflect only the direct controllable costs of each line of business and do not include allocations of product development, marketing and partner programs, and corporate, general and administrative and IT expenses. Additionally, the margins reported do not reflect amortization of intangible assets, acquisition related and other expenses, restructuring expenses, stock-based compensation, interest expense or certain other income (expense), net.</t>
  </si>
  <si>
    <t>SEGMENT INFORMATION RECONCILIATION (Details) - USD ($) $ in Millions</t>
  </si>
  <si>
    <t>Reconciliation of Total Operating Segment Margin to Income Before Provision for Income Taxes [Abstract]</t>
  </si>
  <si>
    <t>Total margin for operating segments</t>
  </si>
  <si>
    <t>Cloud software as a service and platform as a service revenues</t>
  </si>
  <si>
    <t>Software license updates and product support revenues</t>
  </si>
  <si>
    <t>Hardware support revenues</t>
  </si>
  <si>
    <t>Product development</t>
  </si>
  <si>
    <t>Marketing and partner program expenses</t>
  </si>
  <si>
    <t>Corporate, general and administrative and information technology expenses</t>
  </si>
  <si>
    <t>Reconciliation of Total Operating Segment Revenues to Total Revenues [Line Items]</t>
  </si>
  <si>
    <t>Total for operating segments Member</t>
  </si>
  <si>
    <t>Cloud SaaS and PaaS revenues, software license updates and product support revenues and hardware support revenues for management reporting included revenues that would have otherwise been recorded by our acquired businesses as independent entities but were not recognized in our consolidated statements of operations for the periods presented due to business combination accounting requirements.</t>
  </si>
  <si>
    <t>SEGMENT INFORMATION Continued (Details) - USD ($) $ in Millions</t>
  </si>
  <si>
    <t>Revenues from external customers and long lived assets [Line Items]</t>
  </si>
  <si>
    <t>Long Lived Assets</t>
  </si>
  <si>
    <t>United Kingdom [Member]</t>
  </si>
  <si>
    <t>Japan [Member]</t>
  </si>
  <si>
    <t>Germany [Member]</t>
  </si>
  <si>
    <t>Canada [Member]</t>
  </si>
  <si>
    <t>France [Member]</t>
  </si>
  <si>
    <t>Other countries [Member]</t>
  </si>
  <si>
    <t>Long-lived assets exclude goodwill, intangible assets, equity investments and deferred taxes, which are not allocated to specific geographic locations as it is impracticable to do so.</t>
  </si>
  <si>
    <t>EARNINGS PER SHARE (Details) - USD ($) $ / shares in Units, shares in Millions, $ in Millions</t>
  </si>
  <si>
    <t>Computation of Basic and Diluted Earnings Per Share [Abstract]</t>
  </si>
  <si>
    <t>Weighted average common shares outstanding</t>
  </si>
  <si>
    <t>Dilutive effect of employee stock plans</t>
  </si>
  <si>
    <t>Dilutive weighted average common shares outstanding</t>
  </si>
  <si>
    <t>Basic earnings per share</t>
  </si>
  <si>
    <t>Diluted earnings per share</t>
  </si>
  <si>
    <t>Shares subject to anti-dilutive restricted stock-based awards and stock options excluded from calculation</t>
  </si>
  <si>
    <t>These weighted shares relate to restricted stock-based awards and to anti-dilutive stock options as calculated using the treasury stock method and could be dilutive in the future. See Note 14 for information regarding the exercise prices of our outstanding, unexercised options.</t>
  </si>
  <si>
    <t>LEGAL PROCEEDINGS (Details)</t>
  </si>
  <si>
    <t>Hewlett-Packard Litigation [Member]</t>
  </si>
  <si>
    <t>Legal Proceedings [Line Items]</t>
  </si>
  <si>
    <t>Inestimable loss related to litigation</t>
  </si>
  <si>
    <t>While we believe that we have meritorious defenses against this action, and we will continue to vigorously defend it, we cannot currently estimate a reasonably possible range of loss for this action due to the complexities and uncertainty surrounding the judicial process and the nature of the claims.</t>
  </si>
  <si>
    <t>State of oregon litigation [Member]</t>
  </si>
  <si>
    <t>We cannot currently estimate a reasonably possible range of loss for this action.</t>
  </si>
  <si>
    <t>Other Litigation [Member]</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VALUATION AND QUALIFYING ACCOUNTS (Details) - USD ($) $ in Millions</t>
  </si>
  <si>
    <t>Allowances for Doubtful Trade Receivables [Abstract]</t>
  </si>
  <si>
    <t>Beginning Balance</t>
  </si>
  <si>
    <t>Additions Charged to Operations or Other Accounts</t>
  </si>
  <si>
    <t>Write-offs</t>
  </si>
  <si>
    <t>Translation Adjustments and Other</t>
  </si>
  <si>
    <t>Ending Balance</t>
  </si>
</sst>
</file>

<file path=xl/styles.xml><?xml version="1.0" encoding="utf-8"?>
<styleSheet xmlns="http://schemas.openxmlformats.org/spreadsheetml/2006/main">
  <numFmts count="5">
    <numFmt formatCode="_(&quot;$ &quot;#,##0_);_(&quot;$ &quot;(#,##0)" numFmtId="165"/>
    <numFmt formatCode="_(&quot;$ &quot;#,##0.00_);_(&quot;$ &quot;(#,##0.00)" numFmtId="166"/>
    <numFmt formatCode="_(&quot;Fiscal &quot;#,##0_);_(&quot;Fiscal &quot;(#,##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6</v>
      </c>
    </row>
    <row r="9" spans="1:4">
      <c r="A9" s="4" t="s">
        <v>15</v>
      </c>
      <c r="B9" s="4" t="s">
        <v>16</v>
      </c>
    </row>
    <row r="10" spans="1:4">
      <c r="A10" s="4" t="s">
        <v>17</v>
      </c>
      <c r="B10" s="4" t="s">
        <v>18</v>
      </c>
    </row>
    <row r="11" spans="1:4">
      <c r="A11" s="4" t="s">
        <v>19</v>
      </c>
      <c r="B11" s="6" t="n">
        <v>134143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1</v>
      </c>
    </row>
    <row r="17" spans="1:4">
      <c r="A17" s="4" t="s">
        <v>29</v>
      </c>
      <c r="C17" s="6" t="n">
        <v>4122730000</v>
      </c>
    </row>
    <row r="18" spans="1:4">
      <c r="A18" s="4" t="s">
        <v>30</v>
      </c>
      <c r="D18" s="7" t="n">
        <v>1182690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7" t="n">
        <v>20152</v>
      </c>
      <c r="C3" s="7" t="n">
        <v>21716</v>
      </c>
    </row>
    <row r="4" spans="1:3">
      <c r="A4" s="4" t="s">
        <v>35</v>
      </c>
      <c r="B4" s="6" t="n">
        <v>35973</v>
      </c>
      <c r="C4" s="6" t="n">
        <v>32652</v>
      </c>
    </row>
    <row r="5" spans="1:3">
      <c r="A5" s="4" t="s">
        <v>36</v>
      </c>
      <c r="B5" s="6" t="n">
        <v>5385</v>
      </c>
      <c r="C5" s="6" t="n">
        <v>5618</v>
      </c>
    </row>
    <row r="6" spans="1:3">
      <c r="A6" s="4" t="s">
        <v>37</v>
      </c>
      <c r="B6" s="6" t="n">
        <v>212</v>
      </c>
      <c r="C6" s="6" t="n">
        <v>314</v>
      </c>
    </row>
    <row r="7" spans="1:3">
      <c r="A7" s="4" t="s">
        <v>38</v>
      </c>
      <c r="B7" s="6" t="n">
        <v>2591</v>
      </c>
      <c r="C7" s="6" t="n">
        <v>2220</v>
      </c>
    </row>
    <row r="8" spans="1:3">
      <c r="A8" s="4" t="s">
        <v>39</v>
      </c>
      <c r="B8" s="6" t="n">
        <v>64313</v>
      </c>
      <c r="C8" s="6" t="n">
        <v>62520</v>
      </c>
    </row>
    <row r="9" spans="1:3">
      <c r="A9" s="3" t="s">
        <v>40</v>
      </c>
    </row>
    <row r="10" spans="1:3">
      <c r="A10" s="4" t="s">
        <v>41</v>
      </c>
      <c r="B10" s="6" t="n">
        <v>4000</v>
      </c>
      <c r="C10" s="6" t="n">
        <v>3686</v>
      </c>
    </row>
    <row r="11" spans="1:3">
      <c r="A11" s="4" t="s">
        <v>42</v>
      </c>
      <c r="B11" s="6" t="n">
        <v>4943</v>
      </c>
      <c r="C11" s="6" t="n">
        <v>6406</v>
      </c>
    </row>
    <row r="12" spans="1:3">
      <c r="A12" s="4" t="s">
        <v>43</v>
      </c>
      <c r="B12" s="6" t="n">
        <v>34590</v>
      </c>
      <c r="C12" s="6" t="n">
        <v>34087</v>
      </c>
    </row>
    <row r="13" spans="1:3">
      <c r="A13" s="4" t="s">
        <v>44</v>
      </c>
      <c r="B13" s="6" t="n">
        <v>1291</v>
      </c>
      <c r="C13" s="6" t="n">
        <v>1458</v>
      </c>
    </row>
    <row r="14" spans="1:3">
      <c r="A14" s="4" t="s">
        <v>45</v>
      </c>
      <c r="B14" s="6" t="n">
        <v>3043</v>
      </c>
      <c r="C14" s="6" t="n">
        <v>2746</v>
      </c>
    </row>
    <row r="15" spans="1:3">
      <c r="A15" s="4" t="s">
        <v>46</v>
      </c>
      <c r="B15" s="6" t="n">
        <v>47867</v>
      </c>
      <c r="C15" s="6" t="n">
        <v>48383</v>
      </c>
    </row>
    <row r="16" spans="1:3">
      <c r="A16" s="4" t="s">
        <v>47</v>
      </c>
      <c r="B16" s="6" t="n">
        <v>112180</v>
      </c>
      <c r="C16" s="6" t="n">
        <v>110903</v>
      </c>
    </row>
    <row r="17" spans="1:3">
      <c r="A17" s="3" t="s">
        <v>48</v>
      </c>
    </row>
    <row r="18" spans="1:3">
      <c r="A18" s="4" t="s">
        <v>49</v>
      </c>
      <c r="B18" s="6" t="n">
        <v>3750</v>
      </c>
      <c r="C18" s="6" t="n">
        <v>1999</v>
      </c>
    </row>
    <row r="19" spans="1:3">
      <c r="A19" s="4" t="s">
        <v>50</v>
      </c>
      <c r="B19" s="6" t="n">
        <v>504</v>
      </c>
      <c r="C19" s="6" t="n">
        <v>806</v>
      </c>
    </row>
    <row r="20" spans="1:3">
      <c r="A20" s="4" t="s">
        <v>51</v>
      </c>
      <c r="B20" s="6" t="n">
        <v>1966</v>
      </c>
      <c r="C20" s="6" t="n">
        <v>1839</v>
      </c>
    </row>
    <row r="21" spans="1:3">
      <c r="A21" s="4" t="s">
        <v>52</v>
      </c>
      <c r="B21" s="6" t="n">
        <v>7655</v>
      </c>
      <c r="C21" s="6" t="n">
        <v>7245</v>
      </c>
    </row>
    <row r="22" spans="1:3">
      <c r="A22" s="4" t="s">
        <v>53</v>
      </c>
      <c r="B22" s="6" t="n">
        <v>3333</v>
      </c>
      <c r="C22" s="6" t="n">
        <v>3317</v>
      </c>
    </row>
    <row r="23" spans="1:3">
      <c r="A23" s="4" t="s">
        <v>54</v>
      </c>
      <c r="B23" s="6" t="n">
        <v>17208</v>
      </c>
      <c r="C23" s="6" t="n">
        <v>15206</v>
      </c>
    </row>
    <row r="24" spans="1:3">
      <c r="A24" s="3" t="s">
        <v>55</v>
      </c>
    </row>
    <row r="25" spans="1:3">
      <c r="A25" s="4" t="s">
        <v>56</v>
      </c>
      <c r="B25" s="6" t="n">
        <v>40105</v>
      </c>
      <c r="C25" s="6" t="n">
        <v>39959</v>
      </c>
    </row>
    <row r="26" spans="1:3">
      <c r="A26" s="4" t="s">
        <v>57</v>
      </c>
      <c r="B26" s="6" t="n">
        <v>4908</v>
      </c>
      <c r="C26" s="6" t="n">
        <v>4386</v>
      </c>
    </row>
    <row r="27" spans="1:3">
      <c r="A27" s="4" t="s">
        <v>58</v>
      </c>
      <c r="B27" s="6" t="n">
        <v>2169</v>
      </c>
      <c r="C27" s="6" t="n">
        <v>2254</v>
      </c>
    </row>
    <row r="28" spans="1:3">
      <c r="A28" s="4" t="s">
        <v>59</v>
      </c>
      <c r="B28" s="7" t="n">
        <v>47182</v>
      </c>
      <c r="C28" s="7" t="n">
        <v>46599</v>
      </c>
    </row>
    <row r="29" spans="1:3">
      <c r="A29" s="4" t="s">
        <v>60</v>
      </c>
      <c r="B29" s="4" t="s">
        <v>61</v>
      </c>
      <c r="C29" s="4" t="s">
        <v>61</v>
      </c>
    </row>
    <row r="30" spans="1:3">
      <c r="A30" s="3" t="s">
        <v>62</v>
      </c>
    </row>
    <row r="31" spans="1:3">
      <c r="A31" s="4" t="s">
        <v>63</v>
      </c>
      <c r="B31" s="7" t="n">
        <v>0</v>
      </c>
      <c r="C31" s="7" t="n">
        <v>0</v>
      </c>
    </row>
    <row r="32" spans="1:3">
      <c r="A32" s="4" t="s">
        <v>64</v>
      </c>
      <c r="B32" s="6" t="n">
        <v>24217</v>
      </c>
      <c r="C32" s="6" t="n">
        <v>23156</v>
      </c>
    </row>
    <row r="33" spans="1:3">
      <c r="A33" s="4" t="s">
        <v>65</v>
      </c>
      <c r="B33" s="6" t="n">
        <v>23888</v>
      </c>
      <c r="C33" s="6" t="n">
        <v>26503</v>
      </c>
    </row>
    <row r="34" spans="1:3">
      <c r="A34" s="4" t="s">
        <v>66</v>
      </c>
      <c r="B34" s="6" t="n">
        <v>-816</v>
      </c>
      <c r="C34" s="6" t="n">
        <v>-996</v>
      </c>
    </row>
    <row r="35" spans="1:3">
      <c r="A35" s="4" t="s">
        <v>67</v>
      </c>
      <c r="B35" s="6" t="n">
        <v>47289</v>
      </c>
      <c r="C35" s="6" t="n">
        <v>48663</v>
      </c>
    </row>
    <row r="36" spans="1:3">
      <c r="A36" s="4" t="s">
        <v>68</v>
      </c>
      <c r="B36" s="6" t="n">
        <v>501</v>
      </c>
      <c r="C36" s="6" t="n">
        <v>435</v>
      </c>
    </row>
    <row r="37" spans="1:3">
      <c r="A37" s="4" t="s">
        <v>69</v>
      </c>
      <c r="B37" s="6" t="n">
        <v>47790</v>
      </c>
      <c r="C37" s="6" t="n">
        <v>49098</v>
      </c>
    </row>
    <row r="38" spans="1:3">
      <c r="A38" s="4" t="s">
        <v>70</v>
      </c>
      <c r="B38" s="7" t="n">
        <v>112180</v>
      </c>
      <c r="C38" s="7" t="n">
        <v>110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37</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03</v>
      </c>
      <c r="B1" s="2" t="s">
        <v>1</v>
      </c>
    </row>
    <row r="2" spans="1:2">
      <c r="B2" s="2" t="s">
        <v>2</v>
      </c>
    </row>
    <row r="3" spans="1:2">
      <c r="A3" s="3" t="s">
        <v>196</v>
      </c>
    </row>
    <row r="4" spans="1:2">
      <c r="A4" s="4" t="s">
        <v>295</v>
      </c>
      <c r="B4" s="4" t="s">
        <v>304</v>
      </c>
    </row>
    <row r="5" spans="1:2">
      <c r="A5" s="4" t="s">
        <v>297</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71</v>
      </c>
      <c r="B1" s="2" t="s">
        <v>2</v>
      </c>
      <c r="C1" s="2" t="s">
        <v>32</v>
      </c>
    </row>
    <row r="2" spans="1:3">
      <c r="A2" s="3" t="s">
        <v>72</v>
      </c>
    </row>
    <row r="3" spans="1:3">
      <c r="A3" s="4" t="s">
        <v>73</v>
      </c>
      <c r="B3" s="7" t="n">
        <v>327</v>
      </c>
      <c r="C3" s="7" t="n">
        <v>285</v>
      </c>
    </row>
    <row r="4" spans="1:3">
      <c r="A4" s="4" t="s">
        <v>74</v>
      </c>
      <c r="B4" s="8" t="n">
        <v>0.01</v>
      </c>
      <c r="C4" s="8" t="n">
        <v>0.01</v>
      </c>
    </row>
    <row r="5" spans="1:3">
      <c r="A5" s="4" t="s">
        <v>75</v>
      </c>
      <c r="B5" s="6" t="n">
        <v>1</v>
      </c>
      <c r="C5" s="6" t="n">
        <v>1</v>
      </c>
    </row>
    <row r="6" spans="1:3">
      <c r="A6" s="4" t="s">
        <v>76</v>
      </c>
      <c r="B6" s="6" t="n">
        <v>0</v>
      </c>
      <c r="C6" s="6" t="n">
        <v>0</v>
      </c>
    </row>
    <row r="7" spans="1:3">
      <c r="A7" s="4" t="s">
        <v>77</v>
      </c>
      <c r="B7" s="8" t="n">
        <v>0.01</v>
      </c>
      <c r="C7" s="8" t="n">
        <v>0.01</v>
      </c>
    </row>
    <row r="8" spans="1:3">
      <c r="A8" s="4" t="s">
        <v>78</v>
      </c>
      <c r="B8" s="6" t="n">
        <v>11000</v>
      </c>
      <c r="C8" s="6" t="n">
        <v>11000</v>
      </c>
    </row>
    <row r="9" spans="1:3">
      <c r="A9" s="4" t="s">
        <v>79</v>
      </c>
      <c r="B9" s="6" t="n">
        <v>4131</v>
      </c>
      <c r="C9" s="6" t="n">
        <v>43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17</v>
      </c>
      <c r="B1" s="2" t="s">
        <v>1</v>
      </c>
    </row>
    <row r="2" spans="1:2">
      <c r="B2" s="2" t="s">
        <v>2</v>
      </c>
    </row>
    <row r="3" spans="1:2">
      <c r="A3" s="3" t="s">
        <v>208</v>
      </c>
    </row>
    <row r="4" spans="1:2">
      <c r="A4" s="4" t="s">
        <v>3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9</v>
      </c>
      <c r="B1" s="2" t="s">
        <v>1</v>
      </c>
    </row>
    <row r="2" spans="1:2">
      <c r="B2" s="2" t="s">
        <v>2</v>
      </c>
    </row>
    <row r="3" spans="1:2">
      <c r="A3" s="3" t="s">
        <v>211</v>
      </c>
    </row>
    <row r="4" spans="1:2">
      <c r="A4" s="4" t="s">
        <v>277</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3"/>
    <col customWidth="1" max="5" min="5" width="13"/>
  </cols>
  <sheetData>
    <row r="1" spans="1:5">
      <c r="A1" s="1" t="s">
        <v>80</v>
      </c>
      <c r="C1" s="2" t="s">
        <v>1</v>
      </c>
    </row>
    <row r="2" spans="1:5">
      <c r="C2" s="2" t="s">
        <v>2</v>
      </c>
      <c r="D2" s="2" t="s">
        <v>32</v>
      </c>
      <c r="E2" s="2" t="s">
        <v>81</v>
      </c>
    </row>
    <row r="3" spans="1:5">
      <c r="A3" s="3" t="s">
        <v>82</v>
      </c>
    </row>
    <row r="4" spans="1:5">
      <c r="A4" s="4" t="s">
        <v>83</v>
      </c>
      <c r="C4" s="7" t="n">
        <v>2207</v>
      </c>
      <c r="D4" s="7" t="n">
        <v>1485</v>
      </c>
      <c r="E4" s="7" t="n">
        <v>1121</v>
      </c>
    </row>
    <row r="5" spans="1:5">
      <c r="A5" s="4" t="s">
        <v>84</v>
      </c>
      <c r="C5" s="6" t="n">
        <v>646</v>
      </c>
      <c r="D5" s="6" t="n">
        <v>608</v>
      </c>
      <c r="E5" s="6" t="n">
        <v>456</v>
      </c>
    </row>
    <row r="6" spans="1:5">
      <c r="A6" s="4" t="s">
        <v>85</v>
      </c>
      <c r="C6" s="6" t="n">
        <v>2853</v>
      </c>
      <c r="D6" s="6" t="n">
        <v>2093</v>
      </c>
      <c r="E6" s="6" t="n">
        <v>1577</v>
      </c>
    </row>
    <row r="7" spans="1:5">
      <c r="A7" s="4" t="s">
        <v>86</v>
      </c>
      <c r="C7" s="6" t="n">
        <v>7276</v>
      </c>
      <c r="D7" s="6" t="n">
        <v>8535</v>
      </c>
      <c r="E7" s="6" t="n">
        <v>9416</v>
      </c>
    </row>
    <row r="8" spans="1:5">
      <c r="A8" s="4" t="s">
        <v>87</v>
      </c>
      <c r="C8" s="6" t="n">
        <v>18861</v>
      </c>
      <c r="D8" s="6" t="n">
        <v>18847</v>
      </c>
      <c r="E8" s="6" t="n">
        <v>18206</v>
      </c>
    </row>
    <row r="9" spans="1:5">
      <c r="A9" s="4" t="s">
        <v>88</v>
      </c>
      <c r="C9" s="6" t="n">
        <v>26137</v>
      </c>
      <c r="D9" s="6" t="n">
        <v>27382</v>
      </c>
      <c r="E9" s="6" t="n">
        <v>27622</v>
      </c>
    </row>
    <row r="10" spans="1:5">
      <c r="A10" s="4" t="s">
        <v>89</v>
      </c>
      <c r="C10" s="6" t="n">
        <v>28990</v>
      </c>
      <c r="D10" s="6" t="n">
        <v>29475</v>
      </c>
      <c r="E10" s="6" t="n">
        <v>29199</v>
      </c>
    </row>
    <row r="11" spans="1:5">
      <c r="A11" s="3" t="s">
        <v>90</v>
      </c>
    </row>
    <row r="12" spans="1:5">
      <c r="A12" s="4" t="s">
        <v>91</v>
      </c>
      <c r="C12" s="6" t="n">
        <v>2471</v>
      </c>
      <c r="D12" s="6" t="n">
        <v>2825</v>
      </c>
      <c r="E12" s="6" t="n">
        <v>2976</v>
      </c>
    </row>
    <row r="13" spans="1:5">
      <c r="A13" s="4" t="s">
        <v>92</v>
      </c>
      <c r="C13" s="6" t="n">
        <v>2197</v>
      </c>
      <c r="D13" s="6" t="n">
        <v>2380</v>
      </c>
      <c r="E13" s="6" t="n">
        <v>2396</v>
      </c>
    </row>
    <row r="14" spans="1:5">
      <c r="A14" s="4" t="s">
        <v>93</v>
      </c>
      <c r="C14" s="6" t="n">
        <v>4668</v>
      </c>
      <c r="D14" s="6" t="n">
        <v>5205</v>
      </c>
      <c r="E14" s="6" t="n">
        <v>5372</v>
      </c>
    </row>
    <row r="15" spans="1:5">
      <c r="A15" s="4" t="s">
        <v>94</v>
      </c>
      <c r="C15" s="6" t="n">
        <v>3389</v>
      </c>
      <c r="D15" s="6" t="n">
        <v>3546</v>
      </c>
      <c r="E15" s="6" t="n">
        <v>3704</v>
      </c>
    </row>
    <row r="16" spans="1:5">
      <c r="A16" s="4" t="s">
        <v>95</v>
      </c>
      <c r="C16" s="6" t="n">
        <v>37047</v>
      </c>
      <c r="D16" s="6" t="n">
        <v>38226</v>
      </c>
      <c r="E16" s="6" t="n">
        <v>38275</v>
      </c>
    </row>
    <row r="17" spans="1:5">
      <c r="A17" s="3" t="s">
        <v>96</v>
      </c>
    </row>
    <row r="18" spans="1:5">
      <c r="A18" s="4" t="s">
        <v>97</v>
      </c>
      <c r="B18" s="4" t="s">
        <v>98</v>
      </c>
      <c r="C18" s="6" t="n">
        <v>7884</v>
      </c>
      <c r="D18" s="6" t="n">
        <v>7655</v>
      </c>
      <c r="E18" s="6" t="n">
        <v>7567</v>
      </c>
    </row>
    <row r="19" spans="1:5">
      <c r="A19" s="4" t="s">
        <v>83</v>
      </c>
      <c r="B19" s="4" t="s">
        <v>98</v>
      </c>
      <c r="C19" s="6" t="n">
        <v>1152</v>
      </c>
      <c r="D19" s="6" t="n">
        <v>773</v>
      </c>
      <c r="E19" s="6" t="n">
        <v>455</v>
      </c>
    </row>
    <row r="20" spans="1:5">
      <c r="A20" s="4" t="s">
        <v>84</v>
      </c>
      <c r="B20" s="4" t="s">
        <v>98</v>
      </c>
      <c r="C20" s="6" t="n">
        <v>366</v>
      </c>
      <c r="D20" s="6" t="n">
        <v>344</v>
      </c>
      <c r="E20" s="6" t="n">
        <v>308</v>
      </c>
    </row>
    <row r="21" spans="1:5">
      <c r="A21" s="4" t="s">
        <v>87</v>
      </c>
      <c r="B21" s="4" t="s">
        <v>98</v>
      </c>
      <c r="C21" s="6" t="n">
        <v>1146</v>
      </c>
      <c r="D21" s="6" t="n">
        <v>1199</v>
      </c>
      <c r="E21" s="6" t="n">
        <v>1162</v>
      </c>
    </row>
    <row r="22" spans="1:5">
      <c r="A22" s="4" t="s">
        <v>91</v>
      </c>
      <c r="B22" s="4" t="s">
        <v>98</v>
      </c>
      <c r="C22" s="6" t="n">
        <v>1371</v>
      </c>
      <c r="D22" s="6" t="n">
        <v>1471</v>
      </c>
      <c r="E22" s="6" t="n">
        <v>1521</v>
      </c>
    </row>
    <row r="23" spans="1:5">
      <c r="A23" s="4" t="s">
        <v>92</v>
      </c>
      <c r="B23" s="4" t="s">
        <v>98</v>
      </c>
      <c r="C23" s="6" t="n">
        <v>693</v>
      </c>
      <c r="D23" s="6" t="n">
        <v>816</v>
      </c>
      <c r="E23" s="6" t="n">
        <v>836</v>
      </c>
    </row>
    <row r="24" spans="1:5">
      <c r="A24" s="4" t="s">
        <v>99</v>
      </c>
      <c r="B24" s="4" t="s">
        <v>98</v>
      </c>
      <c r="C24" s="6" t="n">
        <v>2751</v>
      </c>
      <c r="D24" s="6" t="n">
        <v>2929</v>
      </c>
      <c r="E24" s="6" t="n">
        <v>2954</v>
      </c>
    </row>
    <row r="25" spans="1:5">
      <c r="A25" s="4" t="s">
        <v>100</v>
      </c>
      <c r="C25" s="6" t="n">
        <v>5787</v>
      </c>
      <c r="D25" s="6" t="n">
        <v>5524</v>
      </c>
      <c r="E25" s="6" t="n">
        <v>5151</v>
      </c>
    </row>
    <row r="26" spans="1:5">
      <c r="A26" s="4" t="s">
        <v>101</v>
      </c>
      <c r="C26" s="6" t="n">
        <v>1155</v>
      </c>
      <c r="D26" s="6" t="n">
        <v>1077</v>
      </c>
      <c r="E26" s="6" t="n">
        <v>1038</v>
      </c>
    </row>
    <row r="27" spans="1:5">
      <c r="A27" s="4" t="s">
        <v>102</v>
      </c>
      <c r="C27" s="6" t="n">
        <v>1638</v>
      </c>
      <c r="D27" s="6" t="n">
        <v>2149</v>
      </c>
      <c r="E27" s="6" t="n">
        <v>2300</v>
      </c>
    </row>
    <row r="28" spans="1:5">
      <c r="A28" s="4" t="s">
        <v>103</v>
      </c>
      <c r="C28" s="6" t="n">
        <v>42</v>
      </c>
      <c r="D28" s="6" t="n">
        <v>211</v>
      </c>
      <c r="E28" s="6" t="n">
        <v>41</v>
      </c>
    </row>
    <row r="29" spans="1:5">
      <c r="A29" s="4" t="s">
        <v>104</v>
      </c>
      <c r="C29" s="6" t="n">
        <v>458</v>
      </c>
      <c r="D29" s="6" t="n">
        <v>207</v>
      </c>
      <c r="E29" s="6" t="n">
        <v>183</v>
      </c>
    </row>
    <row r="30" spans="1:5">
      <c r="A30" s="4" t="s">
        <v>105</v>
      </c>
      <c r="C30" s="6" t="n">
        <v>24443</v>
      </c>
      <c r="D30" s="6" t="n">
        <v>24355</v>
      </c>
      <c r="E30" s="6" t="n">
        <v>23516</v>
      </c>
    </row>
    <row r="31" spans="1:5">
      <c r="A31" s="4" t="s">
        <v>106</v>
      </c>
      <c r="C31" s="6" t="n">
        <v>12604</v>
      </c>
      <c r="D31" s="6" t="n">
        <v>13871</v>
      </c>
      <c r="E31" s="6" t="n">
        <v>14759</v>
      </c>
    </row>
    <row r="32" spans="1:5">
      <c r="A32" s="4" t="s">
        <v>107</v>
      </c>
      <c r="C32" s="6" t="n">
        <v>-1467</v>
      </c>
      <c r="D32" s="6" t="n">
        <v>-1143</v>
      </c>
      <c r="E32" s="6" t="n">
        <v>-914</v>
      </c>
    </row>
    <row r="33" spans="1:5">
      <c r="A33" s="4" t="s">
        <v>108</v>
      </c>
      <c r="C33" s="6" t="n">
        <v>305</v>
      </c>
      <c r="D33" s="6" t="n">
        <v>106</v>
      </c>
      <c r="E33" s="6" t="n">
        <v>-141</v>
      </c>
    </row>
    <row r="34" spans="1:5">
      <c r="A34" s="4" t="s">
        <v>109</v>
      </c>
      <c r="C34" s="6" t="n">
        <v>11442</v>
      </c>
      <c r="D34" s="6" t="n">
        <v>12834</v>
      </c>
      <c r="E34" s="6" t="n">
        <v>13704</v>
      </c>
    </row>
    <row r="35" spans="1:5">
      <c r="A35" s="4" t="s">
        <v>110</v>
      </c>
      <c r="C35" s="6" t="n">
        <v>2541</v>
      </c>
      <c r="D35" s="6" t="n">
        <v>2896</v>
      </c>
      <c r="E35" s="6" t="n">
        <v>2749</v>
      </c>
    </row>
    <row r="36" spans="1:5">
      <c r="A36" s="4" t="s">
        <v>111</v>
      </c>
      <c r="C36" s="7" t="n">
        <v>8901</v>
      </c>
      <c r="D36" s="7" t="n">
        <v>9938</v>
      </c>
      <c r="E36" s="7" t="n">
        <v>10955</v>
      </c>
    </row>
    <row r="37" spans="1:5">
      <c r="A37" s="3" t="s">
        <v>112</v>
      </c>
    </row>
    <row r="38" spans="1:5">
      <c r="A38" s="4" t="s">
        <v>113</v>
      </c>
      <c r="C38" s="8" t="n">
        <v>2.11</v>
      </c>
      <c r="D38" s="8" t="n">
        <v>2.26</v>
      </c>
      <c r="E38" s="8" t="n">
        <v>2.42</v>
      </c>
    </row>
    <row r="39" spans="1:5">
      <c r="A39" s="4" t="s">
        <v>114</v>
      </c>
      <c r="C39" s="8" t="n">
        <v>2.07</v>
      </c>
      <c r="D39" s="8" t="n">
        <v>2.21</v>
      </c>
      <c r="E39" s="8" t="n">
        <v>2.38</v>
      </c>
    </row>
    <row r="40" spans="1:5">
      <c r="A40" s="3" t="s">
        <v>115</v>
      </c>
    </row>
    <row r="41" spans="1:5">
      <c r="A41" s="4" t="s">
        <v>116</v>
      </c>
      <c r="C41" s="6" t="n">
        <v>4221</v>
      </c>
      <c r="D41" s="6" t="n">
        <v>4404</v>
      </c>
      <c r="E41" s="6" t="n">
        <v>4528</v>
      </c>
    </row>
    <row r="42" spans="1:5">
      <c r="A42" s="4" t="s">
        <v>117</v>
      </c>
      <c r="C42" s="6" t="n">
        <v>4305</v>
      </c>
      <c r="D42" s="6" t="n">
        <v>4503</v>
      </c>
      <c r="E42" s="6" t="n">
        <v>4604</v>
      </c>
    </row>
    <row r="43" spans="1:5">
      <c r="A43" s="4" t="s">
        <v>118</v>
      </c>
      <c r="C43" s="8" t="n">
        <v>0.6</v>
      </c>
      <c r="D43" s="8" t="n">
        <v>0.51</v>
      </c>
      <c r="E43" s="8" t="n">
        <v>0.48</v>
      </c>
    </row>
    <row r="44" spans="1:5">
      <c r="A44" t="n"/>
    </row>
    <row r="45" spans="1:5">
      <c r="A45" s="4" t="s">
        <v>98</v>
      </c>
      <c r="B45" s="4" t="s">
        <v>119</v>
      </c>
    </row>
  </sheetData>
  <mergeCells count="4">
    <mergeCell ref="A1:B2"/>
    <mergeCell ref="C1:E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50</v>
      </c>
      <c r="B1" s="2" t="s">
        <v>1</v>
      </c>
    </row>
    <row r="2" spans="1:2">
      <c r="B2" s="2" t="s">
        <v>2</v>
      </c>
    </row>
    <row r="3" spans="1:2">
      <c r="A3" s="3" t="s">
        <v>232</v>
      </c>
    </row>
    <row r="4" spans="1:2">
      <c r="A4" s="4" t="s">
        <v>133</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41</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82</v>
      </c>
      <c r="B1" s="2" t="s">
        <v>1</v>
      </c>
    </row>
    <row r="2" spans="1:2">
      <c r="B2" s="2" t="s">
        <v>2</v>
      </c>
    </row>
    <row r="3" spans="1:2">
      <c r="A3" s="3" t="s">
        <v>244</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13"/>
  </cols>
  <sheetData>
    <row r="1" spans="1:5">
      <c r="A1" s="1" t="s">
        <v>385</v>
      </c>
      <c r="B1" s="2" t="s">
        <v>1</v>
      </c>
    </row>
    <row r="2" spans="1:5">
      <c r="B2" s="2" t="s">
        <v>2</v>
      </c>
      <c r="C2" s="2" t="s">
        <v>32</v>
      </c>
      <c r="E2" s="2" t="s">
        <v>81</v>
      </c>
    </row>
    <row r="3" spans="1:5">
      <c r="A3" s="3" t="s">
        <v>386</v>
      </c>
    </row>
    <row r="4" spans="1:5">
      <c r="A4" s="4" t="s">
        <v>387</v>
      </c>
      <c r="B4" s="7" t="n">
        <v>45</v>
      </c>
      <c r="C4" s="7" t="n">
        <v>57</v>
      </c>
      <c r="E4" s="7" t="n">
        <v>27</v>
      </c>
    </row>
    <row r="5" spans="1:5">
      <c r="A5" s="4" t="s">
        <v>140</v>
      </c>
      <c r="B5" s="6" t="n">
        <v>3</v>
      </c>
      <c r="C5" s="6" t="n">
        <v>5</v>
      </c>
      <c r="E5" s="6" t="n">
        <v>10</v>
      </c>
    </row>
    <row r="6" spans="1:5">
      <c r="A6" s="4" t="s">
        <v>388</v>
      </c>
      <c r="B6" s="6" t="n">
        <v>10</v>
      </c>
      <c r="C6" s="6" t="n">
        <v>-35</v>
      </c>
      <c r="E6" s="6" t="n">
        <v>20</v>
      </c>
    </row>
    <row r="7" spans="1:5">
      <c r="A7" s="4" t="s">
        <v>389</v>
      </c>
      <c r="B7" s="6" t="n">
        <v>-16</v>
      </c>
      <c r="C7" s="6" t="n">
        <v>184</v>
      </c>
      <c r="E7" s="6" t="n">
        <v>-16</v>
      </c>
    </row>
    <row r="8" spans="1:5">
      <c r="A8" s="4" t="s">
        <v>390</v>
      </c>
      <c r="B8" s="6" t="n">
        <v>42</v>
      </c>
      <c r="C8" s="6" t="n">
        <v>211</v>
      </c>
      <c r="E8" s="6" t="n">
        <v>41</v>
      </c>
    </row>
    <row r="9" spans="1:5">
      <c r="A9" s="4" t="s">
        <v>391</v>
      </c>
      <c r="B9" s="6" t="n">
        <v>19</v>
      </c>
    </row>
    <row r="10" spans="1:5">
      <c r="A10" s="4" t="s">
        <v>392</v>
      </c>
      <c r="C10" s="6" t="n">
        <v>53</v>
      </c>
    </row>
    <row r="11" spans="1:5">
      <c r="A11" s="4" t="s">
        <v>393</v>
      </c>
      <c r="B11" s="6" t="n">
        <v>0</v>
      </c>
      <c r="C11" s="6" t="n">
        <v>186</v>
      </c>
      <c r="D11" s="4" t="s">
        <v>98</v>
      </c>
      <c r="E11" s="6" t="n">
        <v>0</v>
      </c>
    </row>
    <row r="12" spans="1:5">
      <c r="A12" s="3" t="s">
        <v>394</v>
      </c>
    </row>
    <row r="13" spans="1:5">
      <c r="A13" s="4" t="s">
        <v>395</v>
      </c>
      <c r="B13" s="6" t="n">
        <v>68</v>
      </c>
      <c r="C13" s="6" t="n">
        <v>55</v>
      </c>
      <c r="E13" s="6" t="n">
        <v>79</v>
      </c>
    </row>
    <row r="14" spans="1:5">
      <c r="A14" s="3" t="s">
        <v>396</v>
      </c>
    </row>
    <row r="15" spans="1:5">
      <c r="A15" s="4" t="s">
        <v>393</v>
      </c>
      <c r="B15" s="6" t="n">
        <v>0</v>
      </c>
      <c r="C15" s="6" t="n">
        <v>186</v>
      </c>
      <c r="D15" s="4" t="s">
        <v>98</v>
      </c>
      <c r="E15" s="6" t="n">
        <v>0</v>
      </c>
    </row>
    <row r="16" spans="1:5">
      <c r="A16" s="4" t="s">
        <v>397</v>
      </c>
      <c r="B16" s="6" t="n">
        <v>19</v>
      </c>
    </row>
    <row r="17" spans="1:5">
      <c r="A17" s="4" t="s">
        <v>392</v>
      </c>
      <c r="C17" s="6" t="n">
        <v>53</v>
      </c>
    </row>
    <row r="18" spans="1:5">
      <c r="A18" s="3" t="s">
        <v>398</v>
      </c>
    </row>
    <row r="19" spans="1:5">
      <c r="A19" s="4" t="s">
        <v>399</v>
      </c>
      <c r="B19" s="6" t="n">
        <v>110</v>
      </c>
      <c r="C19" s="6" t="n">
        <v>157</v>
      </c>
      <c r="E19" s="6" t="n">
        <v>375</v>
      </c>
    </row>
    <row r="20" spans="1:5">
      <c r="A20" s="3" t="s">
        <v>400</v>
      </c>
    </row>
    <row r="21" spans="1:5">
      <c r="A21" s="4" t="s">
        <v>393</v>
      </c>
      <c r="B21" s="6" t="n">
        <v>0</v>
      </c>
      <c r="C21" s="6" t="n">
        <v>186</v>
      </c>
      <c r="D21" s="4" t="s">
        <v>98</v>
      </c>
      <c r="E21" s="6" t="n">
        <v>0</v>
      </c>
    </row>
    <row r="22" spans="1:5">
      <c r="A22" s="4" t="s">
        <v>401</v>
      </c>
      <c r="B22" s="6" t="n">
        <v>0</v>
      </c>
      <c r="C22" s="6" t="n">
        <v>0</v>
      </c>
      <c r="E22" s="6" t="n">
        <v>0</v>
      </c>
    </row>
    <row r="23" spans="1:5">
      <c r="A23" s="3" t="s">
        <v>402</v>
      </c>
    </row>
    <row r="24" spans="1:5">
      <c r="A24" s="4" t="s">
        <v>403</v>
      </c>
      <c r="B24" s="6" t="n">
        <v>538</v>
      </c>
      <c r="C24" s="6" t="n">
        <v>349</v>
      </c>
      <c r="E24" s="6" t="n">
        <v>263</v>
      </c>
    </row>
    <row r="25" spans="1:5">
      <c r="A25" s="4" t="s">
        <v>404</v>
      </c>
      <c r="B25" s="6" t="n">
        <v>-110</v>
      </c>
      <c r="C25" s="6" t="n">
        <v>-157</v>
      </c>
      <c r="E25" s="6" t="n">
        <v>-375</v>
      </c>
    </row>
    <row r="26" spans="1:5">
      <c r="A26" s="4" t="s">
        <v>405</v>
      </c>
      <c r="B26" s="6" t="n">
        <v>-116</v>
      </c>
      <c r="C26" s="6" t="n">
        <v>-113</v>
      </c>
      <c r="E26" s="6" t="n">
        <v>-98</v>
      </c>
    </row>
    <row r="27" spans="1:5">
      <c r="A27" s="4" t="s">
        <v>406</v>
      </c>
      <c r="B27" s="6" t="n">
        <v>-7</v>
      </c>
      <c r="C27" s="6" t="n">
        <v>27</v>
      </c>
      <c r="E27" s="6" t="n">
        <v>69</v>
      </c>
    </row>
    <row r="28" spans="1:5">
      <c r="A28" s="4" t="s">
        <v>407</v>
      </c>
      <c r="B28" s="6" t="n">
        <v>305</v>
      </c>
      <c r="C28" s="6" t="n">
        <v>106</v>
      </c>
      <c r="E28" s="6" t="n">
        <v>-141</v>
      </c>
    </row>
    <row r="29" spans="1:5">
      <c r="A29" s="4" t="s">
        <v>408</v>
      </c>
      <c r="B29" s="6" t="n">
        <v>7</v>
      </c>
      <c r="C29" s="6" t="n">
        <v>23</v>
      </c>
      <c r="E29" s="6" t="n">
        <v>213</v>
      </c>
    </row>
    <row r="30" spans="1:5">
      <c r="A30" s="3" t="s">
        <v>409</v>
      </c>
    </row>
    <row r="31" spans="1:5">
      <c r="A31" s="4" t="s">
        <v>410</v>
      </c>
      <c r="B31" s="6" t="n">
        <v>816</v>
      </c>
      <c r="C31" s="6" t="n">
        <v>817</v>
      </c>
    </row>
    <row r="32" spans="1:5">
      <c r="A32" s="3" t="s">
        <v>411</v>
      </c>
    </row>
    <row r="33" spans="1:5">
      <c r="A33" s="4" t="s">
        <v>144</v>
      </c>
      <c r="B33" s="6" t="n">
        <v>141</v>
      </c>
      <c r="C33" s="6" t="n">
        <v>267</v>
      </c>
      <c r="E33" s="6" t="n">
        <v>254</v>
      </c>
    </row>
    <row r="34" spans="1:5">
      <c r="A34" s="3" t="s">
        <v>412</v>
      </c>
    </row>
    <row r="35" spans="1:5">
      <c r="A35" s="4" t="s">
        <v>413</v>
      </c>
      <c r="B35" s="7" t="n">
        <v>1800</v>
      </c>
      <c r="C35" s="6" t="n">
        <v>1800</v>
      </c>
      <c r="E35" s="7" t="n">
        <v>2000</v>
      </c>
    </row>
    <row r="36" spans="1:5">
      <c r="A36" s="4" t="s">
        <v>414</v>
      </c>
    </row>
    <row r="37" spans="1:5">
      <c r="A37" s="3" t="s">
        <v>415</v>
      </c>
    </row>
    <row r="38" spans="1:5">
      <c r="A38" s="4" t="s">
        <v>416</v>
      </c>
      <c r="C38" s="6" t="n">
        <v>663</v>
      </c>
    </row>
    <row r="39" spans="1:5">
      <c r="A39" s="4" t="s">
        <v>417</v>
      </c>
      <c r="C39" s="7" t="n">
        <v>85</v>
      </c>
    </row>
    <row r="40" spans="1:5">
      <c r="A40" t="n"/>
    </row>
    <row r="41" spans="1:5">
      <c r="A41" s="4" t="s">
        <v>98</v>
      </c>
      <c r="B41" s="4" t="s">
        <v>418</v>
      </c>
    </row>
  </sheetData>
  <mergeCells count="5">
    <mergeCell ref="A1:A2"/>
    <mergeCell ref="B1:E1"/>
    <mergeCell ref="C2:D2"/>
    <mergeCell ref="A40:E40"/>
    <mergeCell ref="B41:E4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r="A1" s="1" t="s">
        <v>419</v>
      </c>
      <c r="B1" s="2" t="s">
        <v>1</v>
      </c>
    </row>
    <row r="2" spans="1:2">
      <c r="B2" s="2" t="s">
        <v>2</v>
      </c>
    </row>
    <row r="3" spans="1:2">
      <c r="A3" s="3" t="s">
        <v>396</v>
      </c>
    </row>
    <row r="4" spans="1:2">
      <c r="A4" s="4" t="s">
        <v>420</v>
      </c>
      <c r="B4" s="4" t="s">
        <v>421</v>
      </c>
    </row>
    <row r="5" spans="1:2">
      <c r="A5" s="3" t="s">
        <v>422</v>
      </c>
    </row>
    <row r="6" spans="1:2">
      <c r="A6" s="4" t="s">
        <v>423</v>
      </c>
      <c r="B6" s="4" t="s">
        <v>424</v>
      </c>
    </row>
    <row r="7" spans="1:2">
      <c r="A7" s="4" t="s">
        <v>425</v>
      </c>
      <c r="B7" s="4" t="s">
        <v>426</v>
      </c>
    </row>
    <row r="8" spans="1:2">
      <c r="A8" s="4" t="s">
        <v>427</v>
      </c>
      <c r="B8" s="4" t="s">
        <v>428</v>
      </c>
    </row>
    <row r="9" spans="1:2">
      <c r="A9" s="3" t="s">
        <v>429</v>
      </c>
    </row>
    <row r="10" spans="1:2">
      <c r="A10" s="4" t="s">
        <v>430</v>
      </c>
      <c r="B10" s="4" t="s">
        <v>431</v>
      </c>
    </row>
    <row r="11" spans="1:2">
      <c r="A11" s="3" t="s">
        <v>432</v>
      </c>
    </row>
    <row r="12" spans="1:2">
      <c r="A12" s="4" t="s">
        <v>293</v>
      </c>
      <c r="B12"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80"/>
    <col customWidth="1" max="6" min="6" width="13"/>
    <col customWidth="1" max="7" min="7" width="13"/>
    <col customWidth="1" max="8" min="8" width="14"/>
    <col customWidth="1" max="9" min="9" width="14"/>
    <col customWidth="1" max="10" min="10" width="14"/>
  </cols>
  <sheetData>
    <row r="1" spans="1:10">
      <c r="A1" s="1" t="s">
        <v>434</v>
      </c>
      <c r="B1" s="2" t="s">
        <v>435</v>
      </c>
      <c r="E1" s="2" t="s">
        <v>1</v>
      </c>
    </row>
    <row r="2" spans="1:10">
      <c r="B2" s="2" t="s">
        <v>436</v>
      </c>
      <c r="C2" s="2" t="s">
        <v>437</v>
      </c>
      <c r="D2" s="2" t="s">
        <v>438</v>
      </c>
      <c r="E2" s="2" t="s">
        <v>2</v>
      </c>
      <c r="F2" s="2" t="s">
        <v>32</v>
      </c>
      <c r="G2" s="2" t="s">
        <v>81</v>
      </c>
      <c r="H2" s="2" t="s">
        <v>439</v>
      </c>
      <c r="I2" s="2" t="s">
        <v>440</v>
      </c>
      <c r="J2" s="2" t="s">
        <v>441</v>
      </c>
    </row>
    <row r="3" spans="1:10">
      <c r="A3" s="3" t="s">
        <v>442</v>
      </c>
    </row>
    <row r="4" spans="1:10">
      <c r="A4" s="4" t="s">
        <v>443</v>
      </c>
      <c r="E4" s="7" t="n">
        <v>1</v>
      </c>
      <c r="F4" s="7" t="n">
        <v>12</v>
      </c>
      <c r="G4" s="7" t="n">
        <v>148</v>
      </c>
    </row>
    <row r="5" spans="1:10">
      <c r="A5" s="4" t="s">
        <v>326</v>
      </c>
      <c r="E5" s="6" t="n">
        <v>34590</v>
      </c>
      <c r="F5" s="6" t="n">
        <v>34087</v>
      </c>
      <c r="G5" s="6" t="n">
        <v>29652</v>
      </c>
    </row>
    <row r="6" spans="1:10">
      <c r="A6" s="3" t="s">
        <v>444</v>
      </c>
    </row>
    <row r="7" spans="1:10">
      <c r="A7" s="4" t="s">
        <v>95</v>
      </c>
      <c r="E7" s="6" t="n">
        <v>37084</v>
      </c>
      <c r="F7" s="6" t="n">
        <v>38771</v>
      </c>
    </row>
    <row r="8" spans="1:10">
      <c r="A8" s="4" t="s">
        <v>111</v>
      </c>
      <c r="E8" s="7" t="n">
        <v>8869</v>
      </c>
      <c r="F8" s="7" t="n">
        <v>9844</v>
      </c>
    </row>
    <row r="9" spans="1:10">
      <c r="A9" s="4" t="s">
        <v>445</v>
      </c>
      <c r="E9" s="8" t="n">
        <v>2.1</v>
      </c>
      <c r="F9" s="8" t="n">
        <v>2.24</v>
      </c>
    </row>
    <row r="10" spans="1:10">
      <c r="A10" s="4" t="s">
        <v>446</v>
      </c>
      <c r="E10" s="8" t="n">
        <v>2.06</v>
      </c>
      <c r="F10" s="8" t="n">
        <v>2.19</v>
      </c>
    </row>
    <row r="11" spans="1:10">
      <c r="A11" s="4" t="s">
        <v>447</v>
      </c>
    </row>
    <row r="12" spans="1:10">
      <c r="A12" s="3" t="s">
        <v>442</v>
      </c>
    </row>
    <row r="13" spans="1:10">
      <c r="A13" s="4" t="s">
        <v>448</v>
      </c>
      <c r="B13" s="7" t="n">
        <v>1300</v>
      </c>
    </row>
    <row r="14" spans="1:10">
      <c r="A14" s="4" t="s">
        <v>449</v>
      </c>
    </row>
    <row r="15" spans="1:10">
      <c r="A15" s="3" t="s">
        <v>442</v>
      </c>
    </row>
    <row r="16" spans="1:10">
      <c r="A16" s="4" t="s">
        <v>450</v>
      </c>
      <c r="E16" s="4" t="s">
        <v>451</v>
      </c>
    </row>
    <row r="17" spans="1:10">
      <c r="A17" s="4" t="s">
        <v>452</v>
      </c>
    </row>
    <row r="18" spans="1:10">
      <c r="A18" s="3" t="s">
        <v>442</v>
      </c>
    </row>
    <row r="19" spans="1:10">
      <c r="A19" s="4" t="s">
        <v>453</v>
      </c>
      <c r="E19" s="4" t="s">
        <v>454</v>
      </c>
    </row>
    <row r="20" spans="1:10">
      <c r="A20" s="4" t="s">
        <v>448</v>
      </c>
      <c r="C20" s="7" t="n">
        <v>5247</v>
      </c>
    </row>
    <row r="21" spans="1:10">
      <c r="A21" s="4" t="s">
        <v>34</v>
      </c>
      <c r="H21" s="7" t="n">
        <v>683</v>
      </c>
    </row>
    <row r="22" spans="1:10">
      <c r="A22" s="4" t="s">
        <v>455</v>
      </c>
      <c r="H22" s="6" t="n">
        <v>181</v>
      </c>
    </row>
    <row r="23" spans="1:10">
      <c r="A23" s="4" t="s">
        <v>37</v>
      </c>
      <c r="H23" s="6" t="n">
        <v>28</v>
      </c>
    </row>
    <row r="24" spans="1:10">
      <c r="A24" s="4" t="s">
        <v>326</v>
      </c>
      <c r="H24" s="6" t="n">
        <v>3242</v>
      </c>
    </row>
    <row r="25" spans="1:10">
      <c r="A25" s="4" t="s">
        <v>456</v>
      </c>
      <c r="H25" s="6" t="n">
        <v>2030</v>
      </c>
    </row>
    <row r="26" spans="1:10">
      <c r="A26" s="4" t="s">
        <v>45</v>
      </c>
      <c r="H26" s="6" t="n">
        <v>155</v>
      </c>
    </row>
    <row r="27" spans="1:10">
      <c r="A27" s="4" t="s">
        <v>457</v>
      </c>
      <c r="H27" s="6" t="n">
        <v>-359</v>
      </c>
    </row>
    <row r="28" spans="1:10">
      <c r="A28" s="4" t="s">
        <v>458</v>
      </c>
      <c r="H28" s="6" t="n">
        <v>-536</v>
      </c>
    </row>
    <row r="29" spans="1:10">
      <c r="A29" s="4" t="s">
        <v>52</v>
      </c>
      <c r="H29" s="7" t="n">
        <v>-177</v>
      </c>
    </row>
    <row r="30" spans="1:10">
      <c r="A30" s="4" t="s">
        <v>459</v>
      </c>
      <c r="H30" s="7" t="n">
        <v>68</v>
      </c>
      <c r="I30" s="7" t="n">
        <v>68</v>
      </c>
    </row>
    <row r="31" spans="1:10">
      <c r="A31" s="4" t="s">
        <v>460</v>
      </c>
      <c r="E31" s="4" t="s">
        <v>461</v>
      </c>
    </row>
    <row r="32" spans="1:10">
      <c r="A32" s="4" t="s">
        <v>462</v>
      </c>
    </row>
    <row r="33" spans="1:10">
      <c r="A33" s="3" t="s">
        <v>442</v>
      </c>
    </row>
    <row r="34" spans="1:10">
      <c r="A34" s="4" t="s">
        <v>448</v>
      </c>
      <c r="F34" s="7" t="n">
        <v>1700</v>
      </c>
    </row>
    <row r="35" spans="1:10">
      <c r="A35" s="4" t="s">
        <v>463</v>
      </c>
      <c r="F35" s="6" t="n">
        <v>1700</v>
      </c>
    </row>
    <row r="36" spans="1:10">
      <c r="A36" s="4" t="s">
        <v>443</v>
      </c>
      <c r="F36" s="6" t="n">
        <v>7</v>
      </c>
    </row>
    <row r="37" spans="1:10">
      <c r="A37" s="4" t="s">
        <v>326</v>
      </c>
      <c r="F37" s="6" t="n">
        <v>1400</v>
      </c>
    </row>
    <row r="38" spans="1:10">
      <c r="A38" s="4" t="s">
        <v>456</v>
      </c>
      <c r="F38" s="6" t="n">
        <v>388</v>
      </c>
    </row>
    <row r="39" spans="1:10">
      <c r="A39" s="4" t="s">
        <v>464</v>
      </c>
      <c r="F39" s="7" t="n">
        <v>6</v>
      </c>
    </row>
    <row r="40" spans="1:10">
      <c r="A40" s="4" t="s">
        <v>465</v>
      </c>
    </row>
    <row r="41" spans="1:10">
      <c r="A41" s="3" t="s">
        <v>442</v>
      </c>
    </row>
    <row r="42" spans="1:10">
      <c r="A42" s="4" t="s">
        <v>466</v>
      </c>
      <c r="E42" s="4" t="s">
        <v>467</v>
      </c>
    </row>
    <row r="43" spans="1:10">
      <c r="A43" s="4" t="s">
        <v>448</v>
      </c>
      <c r="D43" s="7" t="n">
        <v>1600</v>
      </c>
    </row>
    <row r="44" spans="1:10">
      <c r="A44" s="4" t="s">
        <v>463</v>
      </c>
      <c r="D44" s="6" t="n">
        <v>1400</v>
      </c>
    </row>
    <row r="45" spans="1:10">
      <c r="A45" s="4" t="s">
        <v>443</v>
      </c>
      <c r="D45" s="7" t="n">
        <v>147</v>
      </c>
    </row>
    <row r="46" spans="1:10">
      <c r="A46" s="4" t="s">
        <v>326</v>
      </c>
      <c r="J46" s="7" t="n">
        <v>1000</v>
      </c>
    </row>
    <row r="47" spans="1:10">
      <c r="A47" s="4" t="s">
        <v>456</v>
      </c>
      <c r="J47" s="6" t="n">
        <v>580</v>
      </c>
    </row>
    <row r="48" spans="1:10">
      <c r="A48" s="4" t="s">
        <v>464</v>
      </c>
      <c r="J48" s="6" t="n">
        <v>32</v>
      </c>
    </row>
    <row r="49" spans="1:10">
      <c r="A49" s="4" t="s">
        <v>468</v>
      </c>
      <c r="J49" s="7" t="n">
        <v>14</v>
      </c>
    </row>
    <row r="50" spans="1:10">
      <c r="A50" s="4" t="s">
        <v>469</v>
      </c>
    </row>
    <row r="51" spans="1:10">
      <c r="A51" s="3" t="s">
        <v>442</v>
      </c>
    </row>
    <row r="52" spans="1:10">
      <c r="A52" s="4" t="s">
        <v>448</v>
      </c>
      <c r="G52" s="6" t="n">
        <v>2300</v>
      </c>
    </row>
    <row r="53" spans="1:10">
      <c r="A53" s="4" t="s">
        <v>326</v>
      </c>
      <c r="G53" s="6" t="n">
        <v>1300</v>
      </c>
    </row>
    <row r="54" spans="1:10">
      <c r="A54" s="4" t="s">
        <v>456</v>
      </c>
      <c r="G54" s="6" t="n">
        <v>1100</v>
      </c>
    </row>
    <row r="55" spans="1:10">
      <c r="A55" s="4" t="s">
        <v>464</v>
      </c>
      <c r="G55" s="6" t="n">
        <v>230</v>
      </c>
    </row>
    <row r="56" spans="1:10">
      <c r="A56" s="4" t="s">
        <v>468</v>
      </c>
      <c r="G56" s="7" t="n">
        <v>99</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r="A1" s="1" t="s">
        <v>470</v>
      </c>
      <c r="B1" s="2" t="s">
        <v>1</v>
      </c>
    </row>
    <row r="2" spans="1:3">
      <c r="B2" s="2" t="s">
        <v>2</v>
      </c>
      <c r="C2" s="2" t="s">
        <v>32</v>
      </c>
    </row>
    <row r="3" spans="1:3">
      <c r="A3" s="3" t="s">
        <v>202</v>
      </c>
    </row>
    <row r="4" spans="1:3">
      <c r="A4" s="4" t="s">
        <v>471</v>
      </c>
      <c r="B4" s="7" t="n">
        <v>3750</v>
      </c>
    </row>
    <row r="5" spans="1:3">
      <c r="A5" s="4" t="s">
        <v>472</v>
      </c>
      <c r="B5" s="6" t="n">
        <v>214</v>
      </c>
      <c r="C5" s="7" t="n">
        <v>668</v>
      </c>
    </row>
    <row r="6" spans="1:3">
      <c r="A6" s="4" t="s">
        <v>473</v>
      </c>
      <c r="B6" s="6" t="n">
        <v>2155</v>
      </c>
      <c r="C6" s="6" t="n">
        <v>9203</v>
      </c>
    </row>
    <row r="7" spans="1:3">
      <c r="A7" s="4" t="s">
        <v>474</v>
      </c>
      <c r="B7" s="6" t="n">
        <v>35274</v>
      </c>
      <c r="C7" s="6" t="n">
        <v>28844</v>
      </c>
    </row>
    <row r="8" spans="1:3">
      <c r="A8" s="4" t="s">
        <v>475</v>
      </c>
      <c r="B8" s="6" t="n">
        <v>41393</v>
      </c>
      <c r="C8" s="6" t="n">
        <v>38715</v>
      </c>
    </row>
    <row r="9" spans="1:3">
      <c r="A9" s="4" t="s">
        <v>476</v>
      </c>
      <c r="B9" s="6" t="n">
        <v>5420</v>
      </c>
      <c r="C9" s="6" t="n">
        <v>6063</v>
      </c>
    </row>
    <row r="10" spans="1:3">
      <c r="A10" s="4" t="s">
        <v>477</v>
      </c>
      <c r="B10" s="7" t="n">
        <v>35973</v>
      </c>
      <c r="C10" s="7" t="n">
        <v>32652</v>
      </c>
    </row>
    <row r="11" spans="1:3">
      <c r="A11" s="4" t="s">
        <v>478</v>
      </c>
      <c r="B11"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3"/>
    <col customWidth="1" max="4" min="4" width="13"/>
  </cols>
  <sheetData>
    <row r="1" spans="1:4">
      <c r="A1" s="1" t="s">
        <v>120</v>
      </c>
      <c r="B1" s="2" t="s">
        <v>1</v>
      </c>
    </row>
    <row r="2" spans="1:4">
      <c r="B2" s="2" t="s">
        <v>2</v>
      </c>
      <c r="C2" s="2" t="s">
        <v>32</v>
      </c>
      <c r="D2" s="2" t="s">
        <v>81</v>
      </c>
    </row>
    <row r="3" spans="1:4">
      <c r="A3" s="4" t="s">
        <v>111</v>
      </c>
      <c r="B3" s="7" t="n">
        <v>8901</v>
      </c>
      <c r="C3" s="7" t="n">
        <v>9938</v>
      </c>
      <c r="D3" s="7" t="n">
        <v>10955</v>
      </c>
    </row>
    <row r="4" spans="1:4">
      <c r="A4" s="3" t="s">
        <v>121</v>
      </c>
    </row>
    <row r="5" spans="1:4">
      <c r="A5" s="4" t="s">
        <v>122</v>
      </c>
      <c r="B5" s="6" t="n">
        <v>206</v>
      </c>
      <c r="C5" s="6" t="n">
        <v>-898</v>
      </c>
      <c r="D5" s="6" t="n">
        <v>-75</v>
      </c>
    </row>
    <row r="6" spans="1:4">
      <c r="A6" s="4" t="s">
        <v>123</v>
      </c>
    </row>
    <row r="7" spans="1:4">
      <c r="A7" s="4" t="s">
        <v>111</v>
      </c>
      <c r="B7" s="6" t="n">
        <v>8901</v>
      </c>
      <c r="C7" s="6" t="n">
        <v>9938</v>
      </c>
      <c r="D7" s="6" t="n">
        <v>10955</v>
      </c>
    </row>
    <row r="8" spans="1:4">
      <c r="A8" s="3" t="s">
        <v>121</v>
      </c>
    </row>
    <row r="9" spans="1:4">
      <c r="A9" s="4" t="s">
        <v>124</v>
      </c>
      <c r="B9" s="6" t="n">
        <v>73</v>
      </c>
      <c r="C9" s="6" t="n">
        <v>-770</v>
      </c>
      <c r="D9" s="6" t="n">
        <v>-78</v>
      </c>
    </row>
    <row r="10" spans="1:4">
      <c r="A10" s="4" t="s">
        <v>125</v>
      </c>
      <c r="B10" s="6" t="n">
        <v>50</v>
      </c>
      <c r="C10" s="6" t="n">
        <v>-151</v>
      </c>
      <c r="D10" s="6" t="n">
        <v>23</v>
      </c>
    </row>
    <row r="11" spans="1:4">
      <c r="A11" s="4" t="s">
        <v>126</v>
      </c>
      <c r="B11" s="6" t="n">
        <v>72</v>
      </c>
      <c r="C11" s="6" t="n">
        <v>59</v>
      </c>
      <c r="D11" s="6" t="n">
        <v>-15</v>
      </c>
    </row>
    <row r="12" spans="1:4">
      <c r="A12" s="4" t="s">
        <v>127</v>
      </c>
      <c r="B12" s="6" t="n">
        <v>-15</v>
      </c>
      <c r="C12" s="6" t="n">
        <v>30</v>
      </c>
      <c r="D12" s="6" t="n">
        <v>5</v>
      </c>
    </row>
    <row r="13" spans="1:4">
      <c r="A13" s="4" t="s">
        <v>122</v>
      </c>
      <c r="B13" s="6" t="n">
        <v>180</v>
      </c>
      <c r="C13" s="6" t="n">
        <v>-832</v>
      </c>
      <c r="D13" s="6" t="n">
        <v>-65</v>
      </c>
    </row>
    <row r="14" spans="1:4">
      <c r="A14" s="4" t="s">
        <v>128</v>
      </c>
      <c r="B14" s="7" t="n">
        <v>9081</v>
      </c>
      <c r="C14" s="7" t="n">
        <v>9106</v>
      </c>
      <c r="D14" s="7" t="n">
        <v>108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9"/>
    <col customWidth="1" max="2" min="2" width="80"/>
    <col customWidth="1" max="3" min="3" width="13"/>
    <col customWidth="1" max="4" min="4" width="13"/>
  </cols>
  <sheetData>
    <row r="1" spans="1:4">
      <c r="A1" s="1" t="s">
        <v>480</v>
      </c>
      <c r="C1" s="2" t="s">
        <v>2</v>
      </c>
      <c r="D1" s="2" t="s">
        <v>32</v>
      </c>
    </row>
    <row r="2" spans="1:4">
      <c r="A2" s="3" t="s">
        <v>481</v>
      </c>
    </row>
    <row r="3" spans="1:4">
      <c r="A3" s="4" t="s">
        <v>471</v>
      </c>
      <c r="C3" s="7" t="n">
        <v>3750</v>
      </c>
    </row>
    <row r="4" spans="1:4">
      <c r="A4" s="4" t="s">
        <v>472</v>
      </c>
      <c r="C4" s="6" t="n">
        <v>214</v>
      </c>
      <c r="D4" s="7" t="n">
        <v>668</v>
      </c>
    </row>
    <row r="5" spans="1:4">
      <c r="A5" s="4" t="s">
        <v>473</v>
      </c>
      <c r="C5" s="6" t="n">
        <v>2155</v>
      </c>
      <c r="D5" s="6" t="n">
        <v>9203</v>
      </c>
    </row>
    <row r="6" spans="1:4">
      <c r="A6" s="4" t="s">
        <v>474</v>
      </c>
      <c r="C6" s="6" t="n">
        <v>35274</v>
      </c>
      <c r="D6" s="6" t="n">
        <v>28844</v>
      </c>
    </row>
    <row r="7" spans="1:4">
      <c r="A7" s="4" t="s">
        <v>482</v>
      </c>
      <c r="B7" s="4" t="s">
        <v>98</v>
      </c>
      <c r="C7" s="6" t="n">
        <v>122</v>
      </c>
      <c r="D7" s="6" t="n">
        <v>74</v>
      </c>
    </row>
    <row r="8" spans="1:4">
      <c r="A8" s="4" t="s">
        <v>47</v>
      </c>
      <c r="C8" s="6" t="n">
        <v>41515</v>
      </c>
      <c r="D8" s="6" t="n">
        <v>38789</v>
      </c>
    </row>
    <row r="9" spans="1:4">
      <c r="A9" s="3" t="s">
        <v>483</v>
      </c>
    </row>
    <row r="10" spans="1:4">
      <c r="A10" s="4" t="s">
        <v>482</v>
      </c>
      <c r="C10" s="6" t="n">
        <v>218</v>
      </c>
      <c r="D10" s="6" t="n">
        <v>244</v>
      </c>
    </row>
    <row r="11" spans="1:4">
      <c r="A11" s="3" t="s">
        <v>484</v>
      </c>
    </row>
    <row r="12" spans="1:4">
      <c r="A12" s="4" t="s">
        <v>485</v>
      </c>
      <c r="C12" s="6" t="n">
        <v>3750</v>
      </c>
      <c r="D12" s="6" t="n">
        <v>1999</v>
      </c>
    </row>
    <row r="13" spans="1:4">
      <c r="A13" s="4" t="s">
        <v>486</v>
      </c>
      <c r="C13" s="6" t="n">
        <v>40100</v>
      </c>
      <c r="D13" s="6" t="n">
        <v>42000</v>
      </c>
    </row>
    <row r="14" spans="1:4">
      <c r="A14" s="4" t="s">
        <v>487</v>
      </c>
    </row>
    <row r="15" spans="1:4">
      <c r="A15" s="3" t="s">
        <v>481</v>
      </c>
    </row>
    <row r="16" spans="1:4">
      <c r="A16" s="4" t="s">
        <v>471</v>
      </c>
      <c r="C16" s="6" t="n">
        <v>3750</v>
      </c>
    </row>
    <row r="17" spans="1:4">
      <c r="A17" s="4" t="s">
        <v>472</v>
      </c>
      <c r="C17" s="6" t="n">
        <v>214</v>
      </c>
      <c r="D17" s="6" t="n">
        <v>668</v>
      </c>
    </row>
    <row r="18" spans="1:4">
      <c r="A18" s="4" t="s">
        <v>474</v>
      </c>
      <c r="C18" s="6" t="n">
        <v>179</v>
      </c>
      <c r="D18" s="6" t="n">
        <v>190</v>
      </c>
    </row>
    <row r="19" spans="1:4">
      <c r="A19" s="4" t="s">
        <v>47</v>
      </c>
      <c r="C19" s="6" t="n">
        <v>4143</v>
      </c>
      <c r="D19" s="6" t="n">
        <v>858</v>
      </c>
    </row>
    <row r="20" spans="1:4">
      <c r="A20" s="4" t="s">
        <v>488</v>
      </c>
    </row>
    <row r="21" spans="1:4">
      <c r="A21" s="3" t="s">
        <v>481</v>
      </c>
    </row>
    <row r="22" spans="1:4">
      <c r="A22" s="4" t="s">
        <v>473</v>
      </c>
      <c r="C22" s="6" t="n">
        <v>2155</v>
      </c>
      <c r="D22" s="6" t="n">
        <v>9203</v>
      </c>
    </row>
    <row r="23" spans="1:4">
      <c r="A23" s="4" t="s">
        <v>474</v>
      </c>
      <c r="C23" s="6" t="n">
        <v>35095</v>
      </c>
      <c r="D23" s="6" t="n">
        <v>28654</v>
      </c>
    </row>
    <row r="24" spans="1:4">
      <c r="A24" s="4" t="s">
        <v>482</v>
      </c>
      <c r="C24" s="6" t="n">
        <v>122</v>
      </c>
      <c r="D24" s="6" t="n">
        <v>74</v>
      </c>
    </row>
    <row r="25" spans="1:4">
      <c r="A25" s="4" t="s">
        <v>47</v>
      </c>
      <c r="C25" s="6" t="n">
        <v>37372</v>
      </c>
      <c r="D25" s="6" t="n">
        <v>37931</v>
      </c>
    </row>
    <row r="26" spans="1:4">
      <c r="A26" s="3" t="s">
        <v>483</v>
      </c>
    </row>
    <row r="27" spans="1:4">
      <c r="A27" s="4" t="s">
        <v>482</v>
      </c>
      <c r="C27" s="6" t="n">
        <v>218</v>
      </c>
      <c r="D27" s="6" t="n">
        <v>244</v>
      </c>
    </row>
    <row r="28" spans="1:4">
      <c r="A28" s="4" t="s">
        <v>489</v>
      </c>
      <c r="C28" s="7" t="n">
        <v>43200</v>
      </c>
      <c r="D28" s="7" t="n">
        <v>44100</v>
      </c>
    </row>
    <row r="29" spans="1:4">
      <c r="A29" t="n"/>
    </row>
    <row r="30" spans="1:4">
      <c r="A30" s="4" t="s">
        <v>98</v>
      </c>
      <c r="B30" s="4" t="s">
        <v>490</v>
      </c>
    </row>
  </sheetData>
  <mergeCells count="3">
    <mergeCell ref="A1:B1"/>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3"/>
    <col customWidth="1" max="3" min="3" width="13"/>
  </cols>
  <sheetData>
    <row r="1" spans="1:3">
      <c r="A1" s="1" t="s">
        <v>491</v>
      </c>
      <c r="B1" s="2" t="s">
        <v>2</v>
      </c>
      <c r="C1" s="2" t="s">
        <v>32</v>
      </c>
    </row>
    <row r="2" spans="1:3">
      <c r="A2" s="3" t="s">
        <v>208</v>
      </c>
    </row>
    <row r="3" spans="1:3">
      <c r="A3" s="4" t="s">
        <v>492</v>
      </c>
      <c r="B3" s="7" t="n">
        <v>95</v>
      </c>
      <c r="C3" s="7" t="n">
        <v>112</v>
      </c>
    </row>
    <row r="4" spans="1:3">
      <c r="A4" s="4" t="s">
        <v>493</v>
      </c>
      <c r="B4" s="6" t="n">
        <v>31</v>
      </c>
      <c r="C4" s="6" t="n">
        <v>38</v>
      </c>
    </row>
    <row r="5" spans="1:3">
      <c r="A5" s="4" t="s">
        <v>494</v>
      </c>
      <c r="B5" s="6" t="n">
        <v>86</v>
      </c>
      <c r="C5" s="6" t="n">
        <v>164</v>
      </c>
    </row>
    <row r="6" spans="1:3">
      <c r="A6" s="4" t="s">
        <v>130</v>
      </c>
      <c r="B6" s="7" t="n">
        <v>212</v>
      </c>
      <c r="C6" s="7" t="n">
        <v>3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6"/>
    <col customWidth="1" max="3" min="3" width="13"/>
  </cols>
  <sheetData>
    <row r="1" spans="1:3">
      <c r="A1" s="1" t="s">
        <v>495</v>
      </c>
      <c r="B1" s="2" t="s">
        <v>1</v>
      </c>
    </row>
    <row r="2" spans="1:3">
      <c r="B2" s="2" t="s">
        <v>2</v>
      </c>
      <c r="C2" s="2" t="s">
        <v>32</v>
      </c>
    </row>
    <row r="3" spans="1:3">
      <c r="A3" s="3" t="s">
        <v>496</v>
      </c>
    </row>
    <row r="4" spans="1:3">
      <c r="A4" s="4" t="s">
        <v>497</v>
      </c>
      <c r="B4" s="7" t="n">
        <v>3927</v>
      </c>
      <c r="C4" s="7" t="n">
        <v>3345</v>
      </c>
    </row>
    <row r="5" spans="1:3">
      <c r="A5" s="4" t="s">
        <v>498</v>
      </c>
      <c r="B5" s="6" t="n">
        <v>2754</v>
      </c>
      <c r="C5" s="6" t="n">
        <v>2721</v>
      </c>
    </row>
    <row r="6" spans="1:3">
      <c r="A6" s="4" t="s">
        <v>499</v>
      </c>
      <c r="B6" s="6" t="n">
        <v>574</v>
      </c>
      <c r="C6" s="6" t="n">
        <v>547</v>
      </c>
    </row>
    <row r="7" spans="1:3">
      <c r="A7" s="4" t="s">
        <v>500</v>
      </c>
      <c r="B7" s="6" t="n">
        <v>744</v>
      </c>
      <c r="C7" s="6" t="n">
        <v>589</v>
      </c>
    </row>
    <row r="8" spans="1:3">
      <c r="A8" s="4" t="s">
        <v>501</v>
      </c>
      <c r="B8" s="6" t="n">
        <v>97</v>
      </c>
      <c r="C8" s="6" t="n">
        <v>93</v>
      </c>
    </row>
    <row r="9" spans="1:3">
      <c r="A9" s="4" t="s">
        <v>502</v>
      </c>
      <c r="B9" s="6" t="n">
        <v>8096</v>
      </c>
      <c r="C9" s="6" t="n">
        <v>7295</v>
      </c>
    </row>
    <row r="10" spans="1:3">
      <c r="A10" s="4" t="s">
        <v>503</v>
      </c>
      <c r="B10" s="6" t="n">
        <v>-4096</v>
      </c>
      <c r="C10" s="6" t="n">
        <v>-3609</v>
      </c>
    </row>
    <row r="11" spans="1:3">
      <c r="A11" s="4" t="s">
        <v>504</v>
      </c>
      <c r="B11" s="7" t="n">
        <v>4000</v>
      </c>
      <c r="C11" s="7" t="n">
        <v>3686</v>
      </c>
    </row>
    <row r="12" spans="1:3">
      <c r="A12" s="4" t="s">
        <v>505</v>
      </c>
    </row>
    <row r="13" spans="1:3">
      <c r="A13" s="3" t="s">
        <v>506</v>
      </c>
    </row>
    <row r="14" spans="1:3">
      <c r="A14" s="4" t="s">
        <v>507</v>
      </c>
      <c r="B14" s="4" t="s">
        <v>508</v>
      </c>
    </row>
    <row r="15" spans="1:3">
      <c r="A15" s="4" t="s">
        <v>509</v>
      </c>
    </row>
    <row r="16" spans="1:3">
      <c r="A16" s="3" t="s">
        <v>506</v>
      </c>
    </row>
    <row r="17" spans="1:3">
      <c r="A17" s="4" t="s">
        <v>507</v>
      </c>
      <c r="B17" s="4" t="s">
        <v>510</v>
      </c>
    </row>
    <row r="18" spans="1:3">
      <c r="A18" s="4" t="s">
        <v>511</v>
      </c>
    </row>
    <row r="19" spans="1:3">
      <c r="A19" s="3" t="s">
        <v>506</v>
      </c>
    </row>
    <row r="20" spans="1:3">
      <c r="A20" s="4" t="s">
        <v>507</v>
      </c>
      <c r="B20" s="4" t="s">
        <v>508</v>
      </c>
    </row>
    <row r="21" spans="1:3">
      <c r="A21" s="4" t="s">
        <v>512</v>
      </c>
    </row>
    <row r="22" spans="1:3">
      <c r="A22" s="3" t="s">
        <v>506</v>
      </c>
    </row>
    <row r="23" spans="1:3">
      <c r="A23" s="4" t="s">
        <v>507</v>
      </c>
      <c r="B23" s="4" t="s">
        <v>513</v>
      </c>
    </row>
    <row r="24" spans="1:3">
      <c r="A24" s="4" t="s">
        <v>514</v>
      </c>
    </row>
    <row r="25" spans="1:3">
      <c r="A25" s="3" t="s">
        <v>506</v>
      </c>
    </row>
    <row r="26" spans="1:3">
      <c r="A26" s="4" t="s">
        <v>507</v>
      </c>
      <c r="B26" s="4" t="s">
        <v>508</v>
      </c>
    </row>
    <row r="27" spans="1:3">
      <c r="A27" s="4" t="s">
        <v>515</v>
      </c>
    </row>
    <row r="28" spans="1:3">
      <c r="A28" s="3" t="s">
        <v>506</v>
      </c>
    </row>
    <row r="29" spans="1:3">
      <c r="A29" s="4" t="s">
        <v>507</v>
      </c>
      <c r="B29" s="4" t="s">
        <v>510</v>
      </c>
    </row>
    <row r="30" spans="1:3">
      <c r="A30" s="4" t="s">
        <v>516</v>
      </c>
    </row>
    <row r="31" spans="1:3">
      <c r="A31" s="3" t="s">
        <v>506</v>
      </c>
    </row>
    <row r="32" spans="1:3">
      <c r="A32" s="4" t="s">
        <v>507</v>
      </c>
      <c r="B32" s="4" t="s">
        <v>513</v>
      </c>
    </row>
    <row r="33" spans="1:3">
      <c r="A33" s="4" t="s">
        <v>517</v>
      </c>
    </row>
    <row r="34" spans="1:3">
      <c r="A34" s="3" t="s">
        <v>506</v>
      </c>
    </row>
    <row r="35" spans="1:3">
      <c r="A35" s="4" t="s">
        <v>507</v>
      </c>
      <c r="B35"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r="1" spans="1:5">
      <c r="A1" s="1" t="s">
        <v>519</v>
      </c>
      <c r="C1" s="2" t="s">
        <v>1</v>
      </c>
    </row>
    <row r="2" spans="1:5">
      <c r="C2" s="2" t="s">
        <v>2</v>
      </c>
      <c r="D2" s="2" t="s">
        <v>32</v>
      </c>
      <c r="E2" s="2" t="s">
        <v>81</v>
      </c>
    </row>
    <row r="3" spans="1:5">
      <c r="A3" s="3" t="s">
        <v>520</v>
      </c>
    </row>
    <row r="4" spans="1:5">
      <c r="A4" s="4" t="s">
        <v>521</v>
      </c>
      <c r="C4" s="7" t="n">
        <v>11566</v>
      </c>
      <c r="D4" s="7" t="n">
        <v>15047</v>
      </c>
    </row>
    <row r="5" spans="1:5">
      <c r="A5" s="4" t="s">
        <v>522</v>
      </c>
      <c r="C5" s="6" t="n">
        <v>175</v>
      </c>
    </row>
    <row r="6" spans="1:5">
      <c r="A6" s="4" t="s">
        <v>523</v>
      </c>
      <c r="C6" s="6" t="n">
        <v>-3656</v>
      </c>
    </row>
    <row r="7" spans="1:5">
      <c r="A7" s="4" t="s">
        <v>524</v>
      </c>
      <c r="C7" s="6" t="n">
        <v>-6623</v>
      </c>
      <c r="D7" s="6" t="n">
        <v>-8641</v>
      </c>
    </row>
    <row r="8" spans="1:5">
      <c r="A8" s="4" t="s">
        <v>525</v>
      </c>
      <c r="C8" s="6" t="n">
        <v>-1638</v>
      </c>
      <c r="D8" s="6" t="n">
        <v>-2149</v>
      </c>
      <c r="E8" s="7" t="n">
        <v>-2300</v>
      </c>
    </row>
    <row r="9" spans="1:5">
      <c r="A9" s="4" t="s">
        <v>523</v>
      </c>
      <c r="C9" s="6" t="n">
        <v>3656</v>
      </c>
    </row>
    <row r="10" spans="1:5">
      <c r="A10" s="4" t="s">
        <v>526</v>
      </c>
      <c r="C10" s="7" t="n">
        <v>4943</v>
      </c>
      <c r="D10" s="6" t="n">
        <v>6406</v>
      </c>
    </row>
    <row r="11" spans="1:5">
      <c r="A11" s="4" t="s">
        <v>527</v>
      </c>
    </row>
    <row r="12" spans="1:5">
      <c r="A12" s="3" t="s">
        <v>520</v>
      </c>
    </row>
    <row r="13" spans="1:5">
      <c r="A13" s="4" t="s">
        <v>528</v>
      </c>
      <c r="B13" s="4" t="s">
        <v>98</v>
      </c>
      <c r="C13" s="4" t="s">
        <v>529</v>
      </c>
    </row>
    <row r="14" spans="1:5">
      <c r="A14" s="4" t="s">
        <v>530</v>
      </c>
    </row>
    <row r="15" spans="1:5">
      <c r="A15" s="3" t="s">
        <v>520</v>
      </c>
    </row>
    <row r="16" spans="1:5">
      <c r="A16" s="4" t="s">
        <v>521</v>
      </c>
      <c r="C16" s="7" t="n">
        <v>2419</v>
      </c>
      <c r="D16" s="6" t="n">
        <v>4190</v>
      </c>
    </row>
    <row r="17" spans="1:5">
      <c r="A17" s="4" t="s">
        <v>523</v>
      </c>
      <c r="C17" s="6" t="n">
        <v>-1771</v>
      </c>
    </row>
    <row r="18" spans="1:5">
      <c r="A18" s="4" t="s">
        <v>524</v>
      </c>
      <c r="C18" s="6" t="n">
        <v>-1287</v>
      </c>
      <c r="D18" s="6" t="n">
        <v>-2700</v>
      </c>
    </row>
    <row r="19" spans="1:5">
      <c r="A19" s="4" t="s">
        <v>525</v>
      </c>
      <c r="C19" s="6" t="n">
        <v>-358</v>
      </c>
    </row>
    <row r="20" spans="1:5">
      <c r="A20" s="4" t="s">
        <v>523</v>
      </c>
      <c r="C20" s="6" t="n">
        <v>1771</v>
      </c>
    </row>
    <row r="21" spans="1:5">
      <c r="A21" s="4" t="s">
        <v>531</v>
      </c>
      <c r="C21" s="6" t="n">
        <v>1132</v>
      </c>
      <c r="D21" s="6" t="n">
        <v>1490</v>
      </c>
    </row>
    <row r="22" spans="1:5">
      <c r="A22" s="4" t="s">
        <v>532</v>
      </c>
    </row>
    <row r="23" spans="1:5">
      <c r="A23" s="3" t="s">
        <v>520</v>
      </c>
    </row>
    <row r="24" spans="1:5">
      <c r="A24" s="4" t="s">
        <v>521</v>
      </c>
      <c r="C24" s="6" t="n">
        <v>1010</v>
      </c>
      <c r="D24" s="6" t="n">
        <v>1012</v>
      </c>
    </row>
    <row r="25" spans="1:5">
      <c r="A25" s="4" t="s">
        <v>523</v>
      </c>
      <c r="C25" s="6" t="n">
        <v>-2</v>
      </c>
    </row>
    <row r="26" spans="1:5">
      <c r="A26" s="4" t="s">
        <v>524</v>
      </c>
      <c r="C26" s="6" t="n">
        <v>-797</v>
      </c>
      <c r="D26" s="6" t="n">
        <v>-654</v>
      </c>
    </row>
    <row r="27" spans="1:5">
      <c r="A27" s="4" t="s">
        <v>525</v>
      </c>
      <c r="C27" s="6" t="n">
        <v>-145</v>
      </c>
    </row>
    <row r="28" spans="1:5">
      <c r="A28" s="4" t="s">
        <v>523</v>
      </c>
      <c r="C28" s="6" t="n">
        <v>2</v>
      </c>
    </row>
    <row r="29" spans="1:5">
      <c r="A29" s="4" t="s">
        <v>531</v>
      </c>
      <c r="C29" s="6" t="n">
        <v>213</v>
      </c>
      <c r="D29" s="6" t="n">
        <v>358</v>
      </c>
    </row>
    <row r="30" spans="1:5">
      <c r="A30" s="4" t="s">
        <v>533</v>
      </c>
    </row>
    <row r="31" spans="1:5">
      <c r="A31" s="3" t="s">
        <v>520</v>
      </c>
    </row>
    <row r="32" spans="1:5">
      <c r="A32" s="4" t="s">
        <v>521</v>
      </c>
      <c r="C32" s="6" t="n">
        <v>3661</v>
      </c>
      <c r="D32" s="6" t="n">
        <v>4602</v>
      </c>
    </row>
    <row r="33" spans="1:5">
      <c r="A33" s="4" t="s">
        <v>522</v>
      </c>
      <c r="C33" s="6" t="n">
        <v>97</v>
      </c>
    </row>
    <row r="34" spans="1:5">
      <c r="A34" s="4" t="s">
        <v>523</v>
      </c>
      <c r="C34" s="6" t="n">
        <v>-1038</v>
      </c>
    </row>
    <row r="35" spans="1:5">
      <c r="A35" s="4" t="s">
        <v>524</v>
      </c>
      <c r="C35" s="6" t="n">
        <v>-1876</v>
      </c>
      <c r="D35" s="6" t="n">
        <v>-2355</v>
      </c>
    </row>
    <row r="36" spans="1:5">
      <c r="A36" s="4" t="s">
        <v>525</v>
      </c>
      <c r="C36" s="6" t="n">
        <v>-559</v>
      </c>
    </row>
    <row r="37" spans="1:5">
      <c r="A37" s="4" t="s">
        <v>523</v>
      </c>
      <c r="C37" s="6" t="n">
        <v>1038</v>
      </c>
    </row>
    <row r="38" spans="1:5">
      <c r="A38" s="4" t="s">
        <v>531</v>
      </c>
      <c r="C38" s="7" t="n">
        <v>1785</v>
      </c>
      <c r="D38" s="6" t="n">
        <v>2247</v>
      </c>
    </row>
    <row r="39" spans="1:5">
      <c r="A39" s="4" t="s">
        <v>528</v>
      </c>
      <c r="B39" s="4" t="s">
        <v>98</v>
      </c>
      <c r="C39" s="4" t="s">
        <v>513</v>
      </c>
    </row>
    <row r="40" spans="1:5">
      <c r="A40" s="4" t="s">
        <v>534</v>
      </c>
    </row>
    <row r="41" spans="1:5">
      <c r="A41" s="3" t="s">
        <v>520</v>
      </c>
    </row>
    <row r="42" spans="1:5">
      <c r="A42" s="4" t="s">
        <v>521</v>
      </c>
      <c r="C42" s="7" t="n">
        <v>552</v>
      </c>
      <c r="D42" s="6" t="n">
        <v>552</v>
      </c>
    </row>
    <row r="43" spans="1:5">
      <c r="A43" s="4" t="s">
        <v>524</v>
      </c>
      <c r="C43" s="6" t="n">
        <v>-500</v>
      </c>
      <c r="D43" s="6" t="n">
        <v>-411</v>
      </c>
    </row>
    <row r="44" spans="1:5">
      <c r="A44" s="4" t="s">
        <v>525</v>
      </c>
      <c r="C44" s="6" t="n">
        <v>-89</v>
      </c>
    </row>
    <row r="45" spans="1:5">
      <c r="A45" s="4" t="s">
        <v>531</v>
      </c>
      <c r="C45" s="6" t="n">
        <v>52</v>
      </c>
      <c r="D45" s="6" t="n">
        <v>141</v>
      </c>
    </row>
    <row r="46" spans="1:5">
      <c r="A46" s="4" t="s">
        <v>535</v>
      </c>
    </row>
    <row r="47" spans="1:5">
      <c r="A47" s="3" t="s">
        <v>520</v>
      </c>
    </row>
    <row r="48" spans="1:5">
      <c r="A48" s="4" t="s">
        <v>521</v>
      </c>
      <c r="C48" s="6" t="n">
        <v>1399</v>
      </c>
      <c r="D48" s="6" t="n">
        <v>2197</v>
      </c>
    </row>
    <row r="49" spans="1:5">
      <c r="A49" s="4" t="s">
        <v>522</v>
      </c>
      <c r="C49" s="6" t="n">
        <v>8</v>
      </c>
    </row>
    <row r="50" spans="1:5">
      <c r="A50" s="4" t="s">
        <v>523</v>
      </c>
      <c r="C50" s="6" t="n">
        <v>-806</v>
      </c>
    </row>
    <row r="51" spans="1:5">
      <c r="A51" s="4" t="s">
        <v>524</v>
      </c>
      <c r="C51" s="6" t="n">
        <v>-1121</v>
      </c>
      <c r="D51" s="6" t="n">
        <v>-1710</v>
      </c>
    </row>
    <row r="52" spans="1:5">
      <c r="A52" s="4" t="s">
        <v>525</v>
      </c>
      <c r="C52" s="6" t="n">
        <v>-217</v>
      </c>
    </row>
    <row r="53" spans="1:5">
      <c r="A53" s="4" t="s">
        <v>523</v>
      </c>
      <c r="C53" s="6" t="n">
        <v>806</v>
      </c>
    </row>
    <row r="54" spans="1:5">
      <c r="A54" s="4" t="s">
        <v>531</v>
      </c>
      <c r="C54" s="7" t="n">
        <v>278</v>
      </c>
      <c r="D54" s="6" t="n">
        <v>487</v>
      </c>
    </row>
    <row r="55" spans="1:5">
      <c r="A55" s="4" t="s">
        <v>528</v>
      </c>
      <c r="B55" s="4" t="s">
        <v>98</v>
      </c>
      <c r="C55" s="4" t="s">
        <v>536</v>
      </c>
    </row>
    <row r="56" spans="1:5">
      <c r="A56" s="4" t="s">
        <v>537</v>
      </c>
    </row>
    <row r="57" spans="1:5">
      <c r="A57" s="3" t="s">
        <v>520</v>
      </c>
    </row>
    <row r="58" spans="1:5">
      <c r="A58" s="4" t="s">
        <v>521</v>
      </c>
      <c r="C58" s="7" t="n">
        <v>2034</v>
      </c>
      <c r="D58" s="6" t="n">
        <v>1993</v>
      </c>
    </row>
    <row r="59" spans="1:5">
      <c r="A59" s="4" t="s">
        <v>522</v>
      </c>
      <c r="C59" s="6" t="n">
        <v>57</v>
      </c>
    </row>
    <row r="60" spans="1:5">
      <c r="A60" s="4" t="s">
        <v>523</v>
      </c>
      <c r="C60" s="6" t="n">
        <v>-16</v>
      </c>
    </row>
    <row r="61" spans="1:5">
      <c r="A61" s="4" t="s">
        <v>524</v>
      </c>
      <c r="C61" s="6" t="n">
        <v>-704</v>
      </c>
      <c r="D61" s="6" t="n">
        <v>-508</v>
      </c>
    </row>
    <row r="62" spans="1:5">
      <c r="A62" s="4" t="s">
        <v>525</v>
      </c>
      <c r="C62" s="6" t="n">
        <v>-212</v>
      </c>
    </row>
    <row r="63" spans="1:5">
      <c r="A63" s="4" t="s">
        <v>523</v>
      </c>
      <c r="C63" s="6" t="n">
        <v>16</v>
      </c>
    </row>
    <row r="64" spans="1:5">
      <c r="A64" s="4" t="s">
        <v>531</v>
      </c>
      <c r="C64" s="7" t="n">
        <v>1330</v>
      </c>
      <c r="D64" s="6" t="n">
        <v>1485</v>
      </c>
    </row>
    <row r="65" spans="1:5">
      <c r="A65" s="4" t="s">
        <v>528</v>
      </c>
      <c r="B65" s="4" t="s">
        <v>98</v>
      </c>
      <c r="C65" s="4" t="s">
        <v>538</v>
      </c>
    </row>
    <row r="66" spans="1:5">
      <c r="A66" s="4" t="s">
        <v>539</v>
      </c>
    </row>
    <row r="67" spans="1:5">
      <c r="A67" s="3" t="s">
        <v>520</v>
      </c>
    </row>
    <row r="68" spans="1:5">
      <c r="A68" s="4" t="s">
        <v>521</v>
      </c>
      <c r="C68" s="7" t="n">
        <v>491</v>
      </c>
      <c r="D68" s="6" t="n">
        <v>501</v>
      </c>
    </row>
    <row r="69" spans="1:5">
      <c r="A69" s="4" t="s">
        <v>522</v>
      </c>
      <c r="C69" s="6" t="n">
        <v>13</v>
      </c>
    </row>
    <row r="70" spans="1:5">
      <c r="A70" s="4" t="s">
        <v>523</v>
      </c>
      <c r="C70" s="6" t="n">
        <v>-23</v>
      </c>
    </row>
    <row r="71" spans="1:5">
      <c r="A71" s="4" t="s">
        <v>524</v>
      </c>
      <c r="C71" s="6" t="n">
        <v>-338</v>
      </c>
      <c r="D71" s="6" t="n">
        <v>-303</v>
      </c>
    </row>
    <row r="72" spans="1:5">
      <c r="A72" s="4" t="s">
        <v>525</v>
      </c>
      <c r="C72" s="6" t="n">
        <v>-58</v>
      </c>
    </row>
    <row r="73" spans="1:5">
      <c r="A73" s="4" t="s">
        <v>523</v>
      </c>
      <c r="C73" s="6" t="n">
        <v>23</v>
      </c>
    </row>
    <row r="74" spans="1:5">
      <c r="A74" s="4" t="s">
        <v>531</v>
      </c>
      <c r="C74" s="7" t="n">
        <v>153</v>
      </c>
      <c r="D74" s="7" t="n">
        <v>198</v>
      </c>
    </row>
    <row r="75" spans="1:5">
      <c r="A75" s="4" t="s">
        <v>528</v>
      </c>
      <c r="B75" s="4" t="s">
        <v>98</v>
      </c>
      <c r="C75" s="4" t="s">
        <v>513</v>
      </c>
    </row>
    <row r="76" spans="1:5">
      <c r="A76" t="n"/>
    </row>
    <row r="77" spans="1:5">
      <c r="A77" s="4" t="s">
        <v>98</v>
      </c>
      <c r="B77" s="4" t="s">
        <v>540</v>
      </c>
    </row>
  </sheetData>
  <mergeCells count="4">
    <mergeCell ref="A1:B2"/>
    <mergeCell ref="C1:E1"/>
    <mergeCell ref="A76:D76"/>
    <mergeCell ref="B77:D7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3"/>
    <col customWidth="1" max="3" min="3" width="13"/>
  </cols>
  <sheetData>
    <row r="1" spans="1:3">
      <c r="A1" s="1" t="s">
        <v>541</v>
      </c>
      <c r="B1" s="2" t="s">
        <v>2</v>
      </c>
      <c r="C1" s="2" t="s">
        <v>32</v>
      </c>
    </row>
    <row r="2" spans="1:3">
      <c r="A2" s="3" t="s">
        <v>542</v>
      </c>
    </row>
    <row r="3" spans="1:3">
      <c r="A3" s="9" t="n">
        <v>2017</v>
      </c>
      <c r="B3" s="7" t="n">
        <v>1026</v>
      </c>
    </row>
    <row r="4" spans="1:3">
      <c r="A4" s="9" t="n">
        <v>2018</v>
      </c>
      <c r="B4" s="6" t="n">
        <v>878</v>
      </c>
    </row>
    <row r="5" spans="1:3">
      <c r="A5" s="9" t="n">
        <v>2019</v>
      </c>
      <c r="B5" s="6" t="n">
        <v>770</v>
      </c>
    </row>
    <row r="6" spans="1:3">
      <c r="A6" s="9" t="n">
        <v>2020</v>
      </c>
      <c r="B6" s="6" t="n">
        <v>621</v>
      </c>
    </row>
    <row r="7" spans="1:3">
      <c r="A7" s="9" t="n">
        <v>2021</v>
      </c>
      <c r="B7" s="6" t="n">
        <v>476</v>
      </c>
    </row>
    <row r="8" spans="1:3">
      <c r="A8" s="4" t="s">
        <v>543</v>
      </c>
      <c r="B8" s="6" t="n">
        <v>1172</v>
      </c>
    </row>
    <row r="9" spans="1:3">
      <c r="A9" s="4" t="s">
        <v>526</v>
      </c>
      <c r="B9" s="7" t="n">
        <v>4943</v>
      </c>
      <c r="C9" s="7" t="n">
        <v>64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13"/>
    <col customWidth="1" max="5" min="5" width="4"/>
    <col customWidth="1" max="6" min="6" width="13"/>
  </cols>
  <sheetData>
    <row r="1" spans="1:6">
      <c r="A1" s="1" t="s">
        <v>544</v>
      </c>
      <c r="C1" s="2" t="s">
        <v>1</v>
      </c>
    </row>
    <row r="2" spans="1:6">
      <c r="C2" s="2" t="s">
        <v>2</v>
      </c>
      <c r="D2" s="2" t="s">
        <v>32</v>
      </c>
      <c r="F2" s="2" t="s">
        <v>81</v>
      </c>
    </row>
    <row r="3" spans="1:6">
      <c r="A3" s="3" t="s">
        <v>545</v>
      </c>
    </row>
    <row r="4" spans="1:6">
      <c r="A4" s="4" t="s">
        <v>546</v>
      </c>
      <c r="C4" s="7" t="n">
        <v>34087</v>
      </c>
      <c r="D4" s="7" t="n">
        <v>29652</v>
      </c>
    </row>
    <row r="5" spans="1:6">
      <c r="A5" s="4" t="s">
        <v>547</v>
      </c>
      <c r="C5" s="6" t="n">
        <v>518</v>
      </c>
      <c r="D5" s="6" t="n">
        <v>4613</v>
      </c>
    </row>
    <row r="6" spans="1:6">
      <c r="A6" s="4" t="s">
        <v>548</v>
      </c>
      <c r="B6" s="4" t="s">
        <v>98</v>
      </c>
      <c r="C6" s="6" t="n">
        <v>-15</v>
      </c>
      <c r="D6" s="6" t="n">
        <v>8</v>
      </c>
    </row>
    <row r="7" spans="1:6">
      <c r="A7" s="4" t="s">
        <v>549</v>
      </c>
      <c r="C7" s="6" t="n">
        <v>0</v>
      </c>
      <c r="D7" s="6" t="n">
        <v>-186</v>
      </c>
      <c r="E7" s="4" t="s">
        <v>550</v>
      </c>
      <c r="F7" s="7" t="n">
        <v>0</v>
      </c>
    </row>
    <row r="8" spans="1:6">
      <c r="A8" s="4" t="s">
        <v>551</v>
      </c>
      <c r="C8" s="7" t="n">
        <v>34590</v>
      </c>
      <c r="D8" s="6" t="n">
        <v>34087</v>
      </c>
      <c r="F8" s="6" t="n">
        <v>29652</v>
      </c>
    </row>
    <row r="9" spans="1:6">
      <c r="A9" s="4" t="s">
        <v>552</v>
      </c>
      <c r="C9" s="4" t="s">
        <v>418</v>
      </c>
    </row>
    <row r="10" spans="1:6">
      <c r="A10" s="4" t="s">
        <v>553</v>
      </c>
    </row>
    <row r="11" spans="1:6">
      <c r="A11" s="3" t="s">
        <v>545</v>
      </c>
    </row>
    <row r="12" spans="1:6">
      <c r="A12" s="4" t="s">
        <v>546</v>
      </c>
      <c r="C12" s="7" t="n">
        <v>15217</v>
      </c>
      <c r="D12" s="6" t="n">
        <v>13139</v>
      </c>
    </row>
    <row r="13" spans="1:6">
      <c r="A13" s="4" t="s">
        <v>547</v>
      </c>
      <c r="C13" s="6" t="n">
        <v>518</v>
      </c>
      <c r="D13" s="6" t="n">
        <v>2086</v>
      </c>
    </row>
    <row r="14" spans="1:6">
      <c r="A14" s="4" t="s">
        <v>548</v>
      </c>
      <c r="B14" s="4" t="s">
        <v>98</v>
      </c>
      <c r="C14" s="6" t="n">
        <v>12</v>
      </c>
      <c r="D14" s="6" t="n">
        <v>-8</v>
      </c>
    </row>
    <row r="15" spans="1:6">
      <c r="A15" s="4" t="s">
        <v>551</v>
      </c>
      <c r="C15" s="6" t="n">
        <v>15747</v>
      </c>
      <c r="D15" s="6" t="n">
        <v>15217</v>
      </c>
      <c r="F15" s="6" t="n">
        <v>13139</v>
      </c>
    </row>
    <row r="16" spans="1:6">
      <c r="A16" s="4" t="s">
        <v>554</v>
      </c>
    </row>
    <row r="17" spans="1:6">
      <c r="A17" s="3" t="s">
        <v>545</v>
      </c>
    </row>
    <row r="18" spans="1:6">
      <c r="A18" s="4" t="s">
        <v>546</v>
      </c>
      <c r="C18" s="6" t="n">
        <v>14461</v>
      </c>
      <c r="D18" s="6" t="n">
        <v>12472</v>
      </c>
    </row>
    <row r="19" spans="1:6">
      <c r="A19" s="4" t="s">
        <v>547</v>
      </c>
      <c r="D19" s="6" t="n">
        <v>1991</v>
      </c>
    </row>
    <row r="20" spans="1:6">
      <c r="A20" s="4" t="s">
        <v>548</v>
      </c>
      <c r="B20" s="4" t="s">
        <v>98</v>
      </c>
      <c r="C20" s="6" t="n">
        <v>-22</v>
      </c>
      <c r="D20" s="6" t="n">
        <v>-2</v>
      </c>
    </row>
    <row r="21" spans="1:6">
      <c r="A21" s="4" t="s">
        <v>551</v>
      </c>
      <c r="C21" s="6" t="n">
        <v>14439</v>
      </c>
      <c r="D21" s="6" t="n">
        <v>14461</v>
      </c>
      <c r="F21" s="6" t="n">
        <v>12472</v>
      </c>
    </row>
    <row r="22" spans="1:6">
      <c r="A22" s="4" t="s">
        <v>555</v>
      </c>
    </row>
    <row r="23" spans="1:6">
      <c r="A23" s="3" t="s">
        <v>545</v>
      </c>
    </row>
    <row r="24" spans="1:6">
      <c r="A24" s="4" t="s">
        <v>546</v>
      </c>
      <c r="C24" s="6" t="n">
        <v>2370</v>
      </c>
      <c r="D24" s="6" t="n">
        <v>2082</v>
      </c>
    </row>
    <row r="25" spans="1:6">
      <c r="A25" s="4" t="s">
        <v>547</v>
      </c>
      <c r="D25" s="6" t="n">
        <v>269</v>
      </c>
    </row>
    <row r="26" spans="1:6">
      <c r="A26" s="4" t="s">
        <v>548</v>
      </c>
      <c r="B26" s="4" t="s">
        <v>98</v>
      </c>
      <c r="C26" s="6" t="n">
        <v>-3</v>
      </c>
      <c r="D26" s="6" t="n">
        <v>19</v>
      </c>
    </row>
    <row r="27" spans="1:6">
      <c r="A27" s="4" t="s">
        <v>551</v>
      </c>
      <c r="C27" s="6" t="n">
        <v>2367</v>
      </c>
      <c r="D27" s="6" t="n">
        <v>2370</v>
      </c>
      <c r="F27" s="6" t="n">
        <v>2082</v>
      </c>
    </row>
    <row r="28" spans="1:6">
      <c r="A28" s="4" t="s">
        <v>556</v>
      </c>
    </row>
    <row r="29" spans="1:6">
      <c r="A29" s="3" t="s">
        <v>545</v>
      </c>
    </row>
    <row r="30" spans="1:6">
      <c r="A30" s="4" t="s">
        <v>546</v>
      </c>
      <c r="C30" s="6" t="n">
        <v>1759</v>
      </c>
      <c r="D30" s="6" t="n">
        <v>1733</v>
      </c>
    </row>
    <row r="31" spans="1:6">
      <c r="A31" s="4" t="s">
        <v>547</v>
      </c>
      <c r="D31" s="6" t="n">
        <v>27</v>
      </c>
    </row>
    <row r="32" spans="1:6">
      <c r="A32" s="4" t="s">
        <v>548</v>
      </c>
      <c r="B32" s="4" t="s">
        <v>98</v>
      </c>
      <c r="D32" s="6" t="n">
        <v>-1</v>
      </c>
    </row>
    <row r="33" spans="1:6">
      <c r="A33" s="4" t="s">
        <v>551</v>
      </c>
      <c r="C33" s="6" t="n">
        <v>1759</v>
      </c>
      <c r="D33" s="6" t="n">
        <v>1759</v>
      </c>
      <c r="F33" s="6" t="n">
        <v>1733</v>
      </c>
    </row>
    <row r="34" spans="1:6">
      <c r="A34" s="4" t="s">
        <v>557</v>
      </c>
    </row>
    <row r="35" spans="1:6">
      <c r="A35" s="3" t="s">
        <v>545</v>
      </c>
    </row>
    <row r="36" spans="1:6">
      <c r="A36" s="4" t="s">
        <v>546</v>
      </c>
      <c r="B36" s="4" t="s">
        <v>558</v>
      </c>
      <c r="C36" s="6" t="n">
        <v>280</v>
      </c>
      <c r="D36" s="6" t="n">
        <v>226</v>
      </c>
    </row>
    <row r="37" spans="1:6">
      <c r="A37" s="4" t="s">
        <v>547</v>
      </c>
      <c r="B37" s="4" t="s">
        <v>558</v>
      </c>
      <c r="D37" s="6" t="n">
        <v>240</v>
      </c>
    </row>
    <row r="38" spans="1:6">
      <c r="A38" s="4" t="s">
        <v>548</v>
      </c>
      <c r="B38" s="4" t="s">
        <v>559</v>
      </c>
      <c r="C38" s="6" t="n">
        <v>-2</v>
      </c>
    </row>
    <row r="39" spans="1:6">
      <c r="A39" s="4" t="s">
        <v>549</v>
      </c>
      <c r="B39" s="4" t="s">
        <v>560</v>
      </c>
      <c r="D39" s="6" t="n">
        <v>-186</v>
      </c>
    </row>
    <row r="40" spans="1:6">
      <c r="A40" s="4" t="s">
        <v>551</v>
      </c>
      <c r="B40" s="4" t="s">
        <v>558</v>
      </c>
      <c r="C40" s="7" t="n">
        <v>278</v>
      </c>
      <c r="D40" s="6" t="n">
        <v>280</v>
      </c>
      <c r="F40" s="7" t="n">
        <v>226</v>
      </c>
    </row>
    <row r="41" spans="1:6">
      <c r="A41" s="4" t="s">
        <v>561</v>
      </c>
    </row>
    <row r="42" spans="1:6">
      <c r="A42" s="3" t="s">
        <v>545</v>
      </c>
    </row>
    <row r="43" spans="1:6">
      <c r="A43" s="4" t="s">
        <v>549</v>
      </c>
      <c r="D43" s="7" t="n">
        <v>-186</v>
      </c>
    </row>
    <row r="44" spans="1:6">
      <c r="A44" t="n"/>
    </row>
    <row r="45" spans="1:6">
      <c r="A45" s="4" t="s">
        <v>98</v>
      </c>
      <c r="B45" s="4" t="s">
        <v>562</v>
      </c>
    </row>
    <row r="46" spans="1:6">
      <c r="A46" s="4" t="s">
        <v>550</v>
      </c>
      <c r="B46" s="4" t="s">
        <v>418</v>
      </c>
    </row>
    <row r="47" spans="1:6">
      <c r="A47" s="4" t="s">
        <v>558</v>
      </c>
      <c r="B47" s="4" t="s">
        <v>563</v>
      </c>
    </row>
  </sheetData>
  <mergeCells count="7">
    <mergeCell ref="A1:B2"/>
    <mergeCell ref="C1:F1"/>
    <mergeCell ref="D2:E2"/>
    <mergeCell ref="A44:E44"/>
    <mergeCell ref="B45:E45"/>
    <mergeCell ref="B46:E46"/>
    <mergeCell ref="B47:E4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11"/>
  <sheetViews>
    <sheetView workbookViewId="0">
      <selection activeCell="A1" sqref="A1"/>
    </sheetView>
  </sheetViews>
  <sheetFormatPr baseColWidth="10" defaultRowHeight="15"/>
  <cols>
    <col customWidth="1" max="1" min="1" width="74"/>
    <col customWidth="1" max="2" min="2" width="80"/>
    <col customWidth="1" max="3" min="3" width="20"/>
    <col customWidth="1" max="4" min="4" width="8"/>
    <col customWidth="1" max="5" min="5" width="20"/>
    <col customWidth="1" max="6" min="6" width="8"/>
    <col customWidth="1" max="7" min="7" width="21"/>
  </cols>
  <sheetData>
    <row r="1" spans="1:7">
      <c r="A1" s="1" t="s">
        <v>564</v>
      </c>
      <c r="C1" s="2" t="s">
        <v>1</v>
      </c>
      <c r="E1" t="n"/>
    </row>
    <row r="2" spans="1:7">
      <c r="C2" s="2" t="s">
        <v>565</v>
      </c>
      <c r="E2" s="2" t="s">
        <v>566</v>
      </c>
      <c r="G2" s="2" t="s">
        <v>567</v>
      </c>
    </row>
    <row r="3" spans="1:7">
      <c r="A3" s="3" t="s">
        <v>568</v>
      </c>
    </row>
    <row r="4" spans="1:7">
      <c r="A4" s="4" t="s">
        <v>569</v>
      </c>
      <c r="G4" s="10" t="n">
        <v>2000</v>
      </c>
    </row>
    <row r="5" spans="1:7">
      <c r="A5" s="4" t="s">
        <v>570</v>
      </c>
      <c r="C5" s="7" t="n">
        <v>43980</v>
      </c>
      <c r="E5" s="7" t="n">
        <v>42162</v>
      </c>
    </row>
    <row r="6" spans="1:7">
      <c r="A6" s="4" t="s">
        <v>571</v>
      </c>
      <c r="C6" s="6" t="n">
        <v>-247</v>
      </c>
      <c r="E6" s="6" t="n">
        <v>-278</v>
      </c>
    </row>
    <row r="7" spans="1:7">
      <c r="A7" s="4" t="s">
        <v>572</v>
      </c>
      <c r="B7" s="4" t="s">
        <v>98</v>
      </c>
      <c r="C7" s="6" t="n">
        <v>122</v>
      </c>
      <c r="E7" s="6" t="n">
        <v>74</v>
      </c>
    </row>
    <row r="8" spans="1:7">
      <c r="A8" s="4" t="s">
        <v>573</v>
      </c>
      <c r="C8" s="6" t="n">
        <v>43855</v>
      </c>
      <c r="E8" s="6" t="n">
        <v>41958</v>
      </c>
    </row>
    <row r="9" spans="1:7">
      <c r="A9" s="4" t="s">
        <v>574</v>
      </c>
      <c r="C9" s="6" t="n">
        <v>3750</v>
      </c>
      <c r="E9" s="6" t="n">
        <v>1999</v>
      </c>
    </row>
    <row r="10" spans="1:7">
      <c r="A10" s="4" t="s">
        <v>56</v>
      </c>
      <c r="C10" s="7" t="n">
        <v>40105</v>
      </c>
      <c r="E10" s="6" t="n">
        <v>39959</v>
      </c>
    </row>
    <row r="11" spans="1:7">
      <c r="A11" s="4" t="s">
        <v>575</v>
      </c>
    </row>
    <row r="12" spans="1:7">
      <c r="A12" s="3" t="s">
        <v>568</v>
      </c>
    </row>
    <row r="13" spans="1:7">
      <c r="A13" s="4" t="s">
        <v>576</v>
      </c>
      <c r="C13" s="4" t="s">
        <v>577</v>
      </c>
    </row>
    <row r="14" spans="1:7">
      <c r="A14" s="4" t="s">
        <v>578</v>
      </c>
      <c r="C14" s="4" t="s">
        <v>579</v>
      </c>
    </row>
    <row r="15" spans="1:7">
      <c r="A15" s="4" t="s">
        <v>580</v>
      </c>
      <c r="C15" s="4" t="s">
        <v>581</v>
      </c>
    </row>
    <row r="16" spans="1:7">
      <c r="A16" s="4" t="s">
        <v>582</v>
      </c>
      <c r="C16" s="4" t="s">
        <v>583</v>
      </c>
    </row>
    <row r="17" spans="1:7">
      <c r="A17" s="4" t="s">
        <v>574</v>
      </c>
      <c r="C17" s="7" t="n">
        <v>3750</v>
      </c>
    </row>
    <row r="18" spans="1:7">
      <c r="A18" s="4" t="s">
        <v>584</v>
      </c>
    </row>
    <row r="19" spans="1:7">
      <c r="A19" s="3" t="s">
        <v>568</v>
      </c>
    </row>
    <row r="20" spans="1:7">
      <c r="A20" s="4" t="s">
        <v>585</v>
      </c>
      <c r="C20" s="7" t="n">
        <v>1000</v>
      </c>
      <c r="E20" s="7" t="n">
        <v>1000</v>
      </c>
    </row>
    <row r="21" spans="1:7">
      <c r="A21" s="4" t="s">
        <v>576</v>
      </c>
      <c r="C21" s="4" t="s">
        <v>586</v>
      </c>
    </row>
    <row r="22" spans="1:7">
      <c r="A22" s="4" t="s">
        <v>578</v>
      </c>
      <c r="C22" s="4" t="s">
        <v>587</v>
      </c>
    </row>
    <row r="23" spans="1:7">
      <c r="A23" s="4" t="s">
        <v>580</v>
      </c>
      <c r="C23" s="4" t="s">
        <v>588</v>
      </c>
      <c r="E23" s="4" t="s">
        <v>589</v>
      </c>
    </row>
    <row r="24" spans="1:7">
      <c r="A24" s="4" t="s">
        <v>582</v>
      </c>
      <c r="C24" s="4" t="s">
        <v>590</v>
      </c>
    </row>
    <row r="25" spans="1:7">
      <c r="A25" s="4" t="s">
        <v>591</v>
      </c>
    </row>
    <row r="26" spans="1:7">
      <c r="A26" s="3" t="s">
        <v>568</v>
      </c>
    </row>
    <row r="27" spans="1:7">
      <c r="A27" s="4" t="s">
        <v>585</v>
      </c>
      <c r="C27" s="7" t="n">
        <v>500</v>
      </c>
      <c r="E27" s="7" t="n">
        <v>500</v>
      </c>
    </row>
    <row r="28" spans="1:7">
      <c r="A28" s="4" t="s">
        <v>576</v>
      </c>
      <c r="C28" s="4" t="s">
        <v>592</v>
      </c>
    </row>
    <row r="29" spans="1:7">
      <c r="A29" s="4" t="s">
        <v>578</v>
      </c>
      <c r="C29" s="4" t="s">
        <v>593</v>
      </c>
    </row>
    <row r="30" spans="1:7">
      <c r="A30" s="4" t="s">
        <v>580</v>
      </c>
      <c r="C30" s="4" t="s">
        <v>594</v>
      </c>
      <c r="E30" s="4" t="s">
        <v>595</v>
      </c>
    </row>
    <row r="31" spans="1:7">
      <c r="A31" s="4" t="s">
        <v>582</v>
      </c>
      <c r="C31" s="4" t="s">
        <v>596</v>
      </c>
    </row>
    <row r="32" spans="1:7">
      <c r="A32" s="4" t="s">
        <v>597</v>
      </c>
    </row>
    <row r="33" spans="1:7">
      <c r="A33" s="3" t="s">
        <v>568</v>
      </c>
    </row>
    <row r="34" spans="1:7">
      <c r="A34" s="4" t="s">
        <v>585</v>
      </c>
      <c r="C34" s="7" t="n">
        <v>750</v>
      </c>
      <c r="E34" s="7" t="n">
        <v>750</v>
      </c>
    </row>
    <row r="35" spans="1:7">
      <c r="A35" s="4" t="s">
        <v>576</v>
      </c>
      <c r="C35" s="4" t="s">
        <v>586</v>
      </c>
    </row>
    <row r="36" spans="1:7">
      <c r="A36" s="4" t="s">
        <v>578</v>
      </c>
      <c r="C36" s="4" t="s">
        <v>598</v>
      </c>
    </row>
    <row r="37" spans="1:7">
      <c r="A37" s="4" t="s">
        <v>580</v>
      </c>
      <c r="C37" s="4" t="s">
        <v>599</v>
      </c>
      <c r="E37" s="4" t="s">
        <v>600</v>
      </c>
    </row>
    <row r="38" spans="1:7">
      <c r="A38" s="4" t="s">
        <v>582</v>
      </c>
      <c r="C38" s="4" t="s">
        <v>601</v>
      </c>
    </row>
    <row r="39" spans="1:7">
      <c r="A39" s="4" t="s">
        <v>602</v>
      </c>
    </row>
    <row r="40" spans="1:7">
      <c r="A40" s="3" t="s">
        <v>568</v>
      </c>
    </row>
    <row r="41" spans="1:7">
      <c r="A41" s="4" t="s">
        <v>585</v>
      </c>
      <c r="E41" s="7" t="n">
        <v>2000</v>
      </c>
    </row>
    <row r="42" spans="1:7">
      <c r="A42" s="4" t="s">
        <v>576</v>
      </c>
      <c r="C42" s="4" t="s">
        <v>603</v>
      </c>
    </row>
    <row r="43" spans="1:7">
      <c r="A43" s="4" t="s">
        <v>578</v>
      </c>
      <c r="C43" s="4" t="s">
        <v>604</v>
      </c>
    </row>
    <row r="44" spans="1:7">
      <c r="A44" s="4" t="s">
        <v>605</v>
      </c>
      <c r="C44" s="4" t="s">
        <v>606</v>
      </c>
    </row>
    <row r="45" spans="1:7">
      <c r="A45" s="4" t="s">
        <v>580</v>
      </c>
      <c r="E45" s="4" t="s">
        <v>607</v>
      </c>
    </row>
    <row r="46" spans="1:7">
      <c r="A46" s="4" t="s">
        <v>608</v>
      </c>
    </row>
    <row r="47" spans="1:7">
      <c r="A47" s="3" t="s">
        <v>568</v>
      </c>
    </row>
    <row r="48" spans="1:7">
      <c r="A48" s="4" t="s">
        <v>585</v>
      </c>
      <c r="C48" s="7" t="n">
        <v>2500</v>
      </c>
      <c r="E48" s="7" t="n">
        <v>2500</v>
      </c>
    </row>
    <row r="49" spans="1:7">
      <c r="A49" s="4" t="s">
        <v>576</v>
      </c>
      <c r="C49" s="4" t="s">
        <v>609</v>
      </c>
    </row>
    <row r="50" spans="1:7">
      <c r="A50" s="4" t="s">
        <v>578</v>
      </c>
      <c r="C50" s="4" t="s">
        <v>610</v>
      </c>
    </row>
    <row r="51" spans="1:7">
      <c r="A51" s="4" t="s">
        <v>605</v>
      </c>
      <c r="C51" s="4" t="s">
        <v>611</v>
      </c>
    </row>
    <row r="52" spans="1:7">
      <c r="A52" s="4" t="s">
        <v>580</v>
      </c>
      <c r="C52" s="4" t="s">
        <v>612</v>
      </c>
      <c r="E52" s="4" t="s">
        <v>612</v>
      </c>
    </row>
    <row r="53" spans="1:7">
      <c r="A53" s="4" t="s">
        <v>613</v>
      </c>
    </row>
    <row r="54" spans="1:7">
      <c r="A54" s="3" t="s">
        <v>568</v>
      </c>
    </row>
    <row r="55" spans="1:7">
      <c r="A55" s="4" t="s">
        <v>585</v>
      </c>
      <c r="C55" s="7" t="n">
        <v>2500</v>
      </c>
      <c r="E55" s="7" t="n">
        <v>2500</v>
      </c>
    </row>
    <row r="56" spans="1:7">
      <c r="A56" s="4" t="s">
        <v>576</v>
      </c>
      <c r="C56" s="4" t="s">
        <v>614</v>
      </c>
    </row>
    <row r="57" spans="1:7">
      <c r="A57" s="4" t="s">
        <v>578</v>
      </c>
      <c r="C57" s="4" t="s">
        <v>615</v>
      </c>
    </row>
    <row r="58" spans="1:7">
      <c r="A58" s="4" t="s">
        <v>605</v>
      </c>
      <c r="C58" s="4" t="s">
        <v>616</v>
      </c>
    </row>
    <row r="59" spans="1:7">
      <c r="A59" s="4" t="s">
        <v>580</v>
      </c>
      <c r="C59" s="4" t="s">
        <v>617</v>
      </c>
      <c r="E59" s="4" t="s">
        <v>617</v>
      </c>
    </row>
    <row r="60" spans="1:7">
      <c r="A60" s="4" t="s">
        <v>618</v>
      </c>
    </row>
    <row r="61" spans="1:7">
      <c r="A61" s="3" t="s">
        <v>568</v>
      </c>
    </row>
    <row r="62" spans="1:7">
      <c r="A62" s="4" t="s">
        <v>585</v>
      </c>
      <c r="B62" s="4" t="s">
        <v>98</v>
      </c>
      <c r="C62" s="7" t="n">
        <v>1500</v>
      </c>
      <c r="E62" s="7" t="n">
        <v>1500</v>
      </c>
    </row>
    <row r="63" spans="1:7">
      <c r="A63" s="4" t="s">
        <v>576</v>
      </c>
      <c r="B63" s="4" t="s">
        <v>98</v>
      </c>
      <c r="C63" s="4" t="s">
        <v>592</v>
      </c>
    </row>
    <row r="64" spans="1:7">
      <c r="A64" s="4" t="s">
        <v>578</v>
      </c>
      <c r="B64" s="4" t="s">
        <v>98</v>
      </c>
      <c r="C64" s="4" t="s">
        <v>593</v>
      </c>
    </row>
    <row r="65" spans="1:7">
      <c r="A65" s="4" t="s">
        <v>605</v>
      </c>
      <c r="B65" s="4" t="s">
        <v>98</v>
      </c>
      <c r="C65" s="4" t="s">
        <v>619</v>
      </c>
    </row>
    <row r="66" spans="1:7">
      <c r="A66" s="4" t="s">
        <v>580</v>
      </c>
      <c r="B66" s="4" t="s">
        <v>98</v>
      </c>
      <c r="C66" s="4" t="s">
        <v>620</v>
      </c>
      <c r="E66" s="4" t="s">
        <v>620</v>
      </c>
    </row>
    <row r="67" spans="1:7">
      <c r="A67" s="4" t="s">
        <v>621</v>
      </c>
    </row>
    <row r="68" spans="1:7">
      <c r="A68" s="3" t="s">
        <v>568</v>
      </c>
    </row>
    <row r="69" spans="1:7">
      <c r="A69" s="4" t="s">
        <v>585</v>
      </c>
      <c r="C69" s="7" t="n">
        <v>1750</v>
      </c>
      <c r="E69" s="7" t="n">
        <v>1750</v>
      </c>
    </row>
    <row r="70" spans="1:7">
      <c r="A70" s="4" t="s">
        <v>576</v>
      </c>
      <c r="C70" s="4" t="s">
        <v>622</v>
      </c>
    </row>
    <row r="71" spans="1:7">
      <c r="A71" s="4" t="s">
        <v>578</v>
      </c>
      <c r="C71" s="4" t="s">
        <v>623</v>
      </c>
    </row>
    <row r="72" spans="1:7">
      <c r="A72" s="4" t="s">
        <v>605</v>
      </c>
      <c r="C72" s="4" t="s">
        <v>624</v>
      </c>
    </row>
    <row r="73" spans="1:7">
      <c r="A73" s="4" t="s">
        <v>580</v>
      </c>
      <c r="C73" s="4" t="s">
        <v>625</v>
      </c>
      <c r="E73" s="4" t="s">
        <v>625</v>
      </c>
    </row>
    <row r="74" spans="1:7">
      <c r="A74" s="4" t="s">
        <v>626</v>
      </c>
    </row>
    <row r="75" spans="1:7">
      <c r="A75" s="3" t="s">
        <v>568</v>
      </c>
    </row>
    <row r="76" spans="1:7">
      <c r="A76" s="4" t="s">
        <v>585</v>
      </c>
      <c r="B76" s="4" t="s">
        <v>98</v>
      </c>
      <c r="C76" s="7" t="n">
        <v>2000</v>
      </c>
      <c r="E76" s="7" t="n">
        <v>2000</v>
      </c>
    </row>
    <row r="77" spans="1:7">
      <c r="A77" s="4" t="s">
        <v>576</v>
      </c>
      <c r="B77" s="4" t="s">
        <v>98</v>
      </c>
      <c r="C77" s="4" t="s">
        <v>586</v>
      </c>
    </row>
    <row r="78" spans="1:7">
      <c r="A78" s="4" t="s">
        <v>578</v>
      </c>
      <c r="B78" s="4" t="s">
        <v>98</v>
      </c>
      <c r="C78" s="4" t="s">
        <v>598</v>
      </c>
    </row>
    <row r="79" spans="1:7">
      <c r="A79" s="4" t="s">
        <v>605</v>
      </c>
      <c r="B79" s="4" t="s">
        <v>98</v>
      </c>
      <c r="C79" s="4" t="s">
        <v>627</v>
      </c>
    </row>
    <row r="80" spans="1:7">
      <c r="A80" s="4" t="s">
        <v>580</v>
      </c>
      <c r="B80" s="4" t="s">
        <v>98</v>
      </c>
      <c r="C80" s="4" t="s">
        <v>628</v>
      </c>
      <c r="E80" s="4" t="s">
        <v>628</v>
      </c>
    </row>
    <row r="81" spans="1:7">
      <c r="A81" s="4" t="s">
        <v>629</v>
      </c>
    </row>
    <row r="82" spans="1:7">
      <c r="A82" s="3" t="s">
        <v>568</v>
      </c>
    </row>
    <row r="83" spans="1:7">
      <c r="A83" s="4" t="s">
        <v>585</v>
      </c>
      <c r="C83" s="7" t="n">
        <v>1000</v>
      </c>
      <c r="E83" s="7" t="n">
        <v>1000</v>
      </c>
    </row>
    <row r="84" spans="1:7">
      <c r="A84" s="4" t="s">
        <v>576</v>
      </c>
      <c r="C84" s="4" t="s">
        <v>630</v>
      </c>
    </row>
    <row r="85" spans="1:7">
      <c r="A85" s="4" t="s">
        <v>578</v>
      </c>
      <c r="C85" s="4" t="s">
        <v>631</v>
      </c>
    </row>
    <row r="86" spans="1:7">
      <c r="A86" s="4" t="s">
        <v>605</v>
      </c>
      <c r="C86" s="4" t="s">
        <v>632</v>
      </c>
    </row>
    <row r="87" spans="1:7">
      <c r="A87" s="4" t="s">
        <v>580</v>
      </c>
      <c r="C87" s="4" t="s">
        <v>633</v>
      </c>
      <c r="E87" s="4" t="s">
        <v>633</v>
      </c>
    </row>
    <row r="88" spans="1:7">
      <c r="A88" s="4" t="s">
        <v>634</v>
      </c>
    </row>
    <row r="89" spans="1:7">
      <c r="A89" s="3" t="s">
        <v>568</v>
      </c>
    </row>
    <row r="90" spans="1:7">
      <c r="A90" s="4" t="s">
        <v>585</v>
      </c>
      <c r="C90" s="7" t="n">
        <v>1394</v>
      </c>
      <c r="D90" s="4" t="s">
        <v>560</v>
      </c>
      <c r="E90" s="7" t="n">
        <v>1352</v>
      </c>
      <c r="F90" s="4" t="s">
        <v>560</v>
      </c>
      <c r="G90" s="6" t="n">
        <v>1250</v>
      </c>
    </row>
    <row r="91" spans="1:7">
      <c r="A91" s="4" t="s">
        <v>576</v>
      </c>
      <c r="B91" s="4" t="s">
        <v>560</v>
      </c>
      <c r="C91" s="4" t="s">
        <v>635</v>
      </c>
    </row>
    <row r="92" spans="1:7">
      <c r="A92" s="4" t="s">
        <v>578</v>
      </c>
      <c r="B92" s="4" t="s">
        <v>560</v>
      </c>
      <c r="C92" s="4" t="s">
        <v>636</v>
      </c>
    </row>
    <row r="93" spans="1:7">
      <c r="A93" s="4" t="s">
        <v>605</v>
      </c>
      <c r="B93" s="4" t="s">
        <v>560</v>
      </c>
      <c r="C93" s="4" t="s">
        <v>627</v>
      </c>
    </row>
    <row r="94" spans="1:7">
      <c r="A94" s="4" t="s">
        <v>580</v>
      </c>
      <c r="B94" s="4" t="s">
        <v>560</v>
      </c>
      <c r="C94" s="4" t="s">
        <v>637</v>
      </c>
      <c r="E94" s="4" t="s">
        <v>637</v>
      </c>
    </row>
    <row r="95" spans="1:7">
      <c r="A95" s="4" t="s">
        <v>638</v>
      </c>
    </row>
    <row r="96" spans="1:7">
      <c r="A96" s="3" t="s">
        <v>568</v>
      </c>
    </row>
    <row r="97" spans="1:7">
      <c r="A97" s="4" t="s">
        <v>585</v>
      </c>
      <c r="B97" s="4" t="s">
        <v>98</v>
      </c>
      <c r="C97" s="7" t="n">
        <v>1500</v>
      </c>
      <c r="E97" s="7" t="n">
        <v>1500</v>
      </c>
    </row>
    <row r="98" spans="1:7">
      <c r="A98" s="4" t="s">
        <v>576</v>
      </c>
      <c r="B98" s="4" t="s">
        <v>98</v>
      </c>
      <c r="C98" s="4" t="s">
        <v>586</v>
      </c>
    </row>
    <row r="99" spans="1:7">
      <c r="A99" s="4" t="s">
        <v>578</v>
      </c>
      <c r="B99" s="4" t="s">
        <v>98</v>
      </c>
      <c r="C99" s="4" t="s">
        <v>639</v>
      </c>
    </row>
    <row r="100" spans="1:7">
      <c r="A100" s="4" t="s">
        <v>605</v>
      </c>
      <c r="B100" s="4" t="s">
        <v>98</v>
      </c>
      <c r="C100" s="4" t="s">
        <v>640</v>
      </c>
    </row>
    <row r="101" spans="1:7">
      <c r="A101" s="4" t="s">
        <v>580</v>
      </c>
      <c r="B101" s="4" t="s">
        <v>98</v>
      </c>
      <c r="C101" s="4" t="s">
        <v>641</v>
      </c>
      <c r="E101" s="4" t="s">
        <v>641</v>
      </c>
    </row>
    <row r="102" spans="1:7">
      <c r="A102" s="4" t="s">
        <v>642</v>
      </c>
    </row>
    <row r="103" spans="1:7">
      <c r="A103" s="3" t="s">
        <v>568</v>
      </c>
    </row>
    <row r="104" spans="1:7">
      <c r="A104" s="4" t="s">
        <v>585</v>
      </c>
      <c r="C104" s="7" t="n">
        <v>2500</v>
      </c>
      <c r="E104" s="7" t="n">
        <v>2500</v>
      </c>
    </row>
    <row r="105" spans="1:7">
      <c r="A105" s="4" t="s">
        <v>576</v>
      </c>
      <c r="C105" s="4" t="s">
        <v>643</v>
      </c>
    </row>
    <row r="106" spans="1:7">
      <c r="A106" s="4" t="s">
        <v>578</v>
      </c>
      <c r="C106" s="4" t="s">
        <v>644</v>
      </c>
    </row>
    <row r="107" spans="1:7">
      <c r="A107" s="4" t="s">
        <v>605</v>
      </c>
      <c r="C107" s="4" t="s">
        <v>645</v>
      </c>
    </row>
    <row r="108" spans="1:7">
      <c r="A108" s="4" t="s">
        <v>580</v>
      </c>
      <c r="C108" s="4" t="s">
        <v>646</v>
      </c>
      <c r="E108" s="4" t="s">
        <v>646</v>
      </c>
    </row>
    <row r="109" spans="1:7">
      <c r="A109" s="4" t="s">
        <v>647</v>
      </c>
    </row>
    <row r="110" spans="1:7">
      <c r="A110" s="3" t="s">
        <v>568</v>
      </c>
    </row>
    <row r="111" spans="1:7">
      <c r="A111" s="4" t="s">
        <v>585</v>
      </c>
      <c r="C111" s="7" t="n">
        <v>2500</v>
      </c>
      <c r="E111" s="7" t="n">
        <v>2500</v>
      </c>
    </row>
    <row r="112" spans="1:7">
      <c r="A112" s="4" t="s">
        <v>576</v>
      </c>
      <c r="C112" s="4" t="s">
        <v>609</v>
      </c>
    </row>
    <row r="113" spans="1:7">
      <c r="A113" s="4" t="s">
        <v>578</v>
      </c>
      <c r="C113" s="4" t="s">
        <v>648</v>
      </c>
    </row>
    <row r="114" spans="1:7">
      <c r="A114" s="4" t="s">
        <v>605</v>
      </c>
      <c r="C114" s="4" t="s">
        <v>645</v>
      </c>
    </row>
    <row r="115" spans="1:7">
      <c r="A115" s="4" t="s">
        <v>580</v>
      </c>
      <c r="C115" s="4" t="s">
        <v>649</v>
      </c>
      <c r="E115" s="4" t="s">
        <v>649</v>
      </c>
    </row>
    <row r="116" spans="1:7">
      <c r="A116" s="4" t="s">
        <v>650</v>
      </c>
    </row>
    <row r="117" spans="1:7">
      <c r="A117" s="3" t="s">
        <v>568</v>
      </c>
    </row>
    <row r="118" spans="1:7">
      <c r="A118" s="4" t="s">
        <v>585</v>
      </c>
      <c r="C118" s="7" t="n">
        <v>1000</v>
      </c>
      <c r="E118" s="7" t="n">
        <v>1000</v>
      </c>
    </row>
    <row r="119" spans="1:7">
      <c r="A119" s="4" t="s">
        <v>576</v>
      </c>
      <c r="C119" s="4" t="s">
        <v>592</v>
      </c>
    </row>
    <row r="120" spans="1:7">
      <c r="A120" s="4" t="s">
        <v>578</v>
      </c>
      <c r="C120" s="4" t="s">
        <v>651</v>
      </c>
    </row>
    <row r="121" spans="1:7">
      <c r="A121" s="4" t="s">
        <v>605</v>
      </c>
      <c r="C121" s="4" t="s">
        <v>652</v>
      </c>
    </row>
    <row r="122" spans="1:7">
      <c r="A122" s="4" t="s">
        <v>580</v>
      </c>
      <c r="C122" s="4" t="s">
        <v>653</v>
      </c>
      <c r="E122" s="4" t="s">
        <v>653</v>
      </c>
    </row>
    <row r="123" spans="1:7">
      <c r="A123" s="4" t="s">
        <v>654</v>
      </c>
    </row>
    <row r="124" spans="1:7">
      <c r="A124" s="3" t="s">
        <v>568</v>
      </c>
    </row>
    <row r="125" spans="1:7">
      <c r="A125" s="4" t="s">
        <v>585</v>
      </c>
      <c r="C125" s="7" t="n">
        <v>2000</v>
      </c>
      <c r="E125" s="7" t="n">
        <v>2000</v>
      </c>
    </row>
    <row r="126" spans="1:7">
      <c r="A126" s="4" t="s">
        <v>576</v>
      </c>
      <c r="C126" s="4" t="s">
        <v>586</v>
      </c>
    </row>
    <row r="127" spans="1:7">
      <c r="A127" s="4" t="s">
        <v>578</v>
      </c>
      <c r="C127" s="4" t="s">
        <v>655</v>
      </c>
    </row>
    <row r="128" spans="1:7">
      <c r="A128" s="4" t="s">
        <v>605</v>
      </c>
      <c r="C128" s="4" t="s">
        <v>656</v>
      </c>
    </row>
    <row r="129" spans="1:7">
      <c r="A129" s="4" t="s">
        <v>580</v>
      </c>
      <c r="C129" s="4" t="s">
        <v>657</v>
      </c>
      <c r="E129" s="4" t="s">
        <v>657</v>
      </c>
    </row>
    <row r="130" spans="1:7">
      <c r="A130" s="4" t="s">
        <v>658</v>
      </c>
    </row>
    <row r="131" spans="1:7">
      <c r="A131" s="3" t="s">
        <v>568</v>
      </c>
    </row>
    <row r="132" spans="1:7">
      <c r="A132" s="4" t="s">
        <v>585</v>
      </c>
      <c r="C132" s="7" t="n">
        <v>2500</v>
      </c>
      <c r="E132" s="7" t="n">
        <v>2500</v>
      </c>
    </row>
    <row r="133" spans="1:7">
      <c r="A133" s="4" t="s">
        <v>576</v>
      </c>
      <c r="C133" s="4" t="s">
        <v>643</v>
      </c>
    </row>
    <row r="134" spans="1:7">
      <c r="A134" s="4" t="s">
        <v>578</v>
      </c>
      <c r="C134" s="4" t="s">
        <v>659</v>
      </c>
    </row>
    <row r="135" spans="1:7">
      <c r="A135" s="4" t="s">
        <v>605</v>
      </c>
      <c r="C135" s="4" t="s">
        <v>660</v>
      </c>
    </row>
    <row r="136" spans="1:7">
      <c r="A136" s="4" t="s">
        <v>580</v>
      </c>
      <c r="C136" s="4" t="s">
        <v>661</v>
      </c>
      <c r="E136" s="4" t="s">
        <v>661</v>
      </c>
    </row>
    <row r="137" spans="1:7">
      <c r="A137" s="4" t="s">
        <v>662</v>
      </c>
    </row>
    <row r="138" spans="1:7">
      <c r="A138" s="3" t="s">
        <v>568</v>
      </c>
    </row>
    <row r="139" spans="1:7">
      <c r="A139" s="4" t="s">
        <v>585</v>
      </c>
      <c r="C139" s="7" t="n">
        <v>836</v>
      </c>
      <c r="D139" s="4" t="s">
        <v>663</v>
      </c>
      <c r="E139" s="7" t="n">
        <v>810</v>
      </c>
      <c r="F139" s="4" t="s">
        <v>663</v>
      </c>
      <c r="G139" s="10" t="n">
        <v>750</v>
      </c>
    </row>
    <row r="140" spans="1:7">
      <c r="A140" s="4" t="s">
        <v>576</v>
      </c>
      <c r="B140" s="4" t="s">
        <v>663</v>
      </c>
      <c r="C140" s="4" t="s">
        <v>635</v>
      </c>
    </row>
    <row r="141" spans="1:7">
      <c r="A141" s="4" t="s">
        <v>578</v>
      </c>
      <c r="B141" s="4" t="s">
        <v>663</v>
      </c>
      <c r="C141" s="4" t="s">
        <v>664</v>
      </c>
    </row>
    <row r="142" spans="1:7">
      <c r="A142" s="4" t="s">
        <v>605</v>
      </c>
      <c r="B142" s="4" t="s">
        <v>663</v>
      </c>
      <c r="C142" s="4" t="s">
        <v>665</v>
      </c>
    </row>
    <row r="143" spans="1:7">
      <c r="A143" s="4" t="s">
        <v>580</v>
      </c>
      <c r="B143" s="4" t="s">
        <v>663</v>
      </c>
      <c r="C143" s="4" t="s">
        <v>666</v>
      </c>
      <c r="E143" s="4" t="s">
        <v>666</v>
      </c>
    </row>
    <row r="144" spans="1:7">
      <c r="A144" s="4" t="s">
        <v>667</v>
      </c>
    </row>
    <row r="145" spans="1:7">
      <c r="A145" s="3" t="s">
        <v>568</v>
      </c>
    </row>
    <row r="146" spans="1:7">
      <c r="A146" s="4" t="s">
        <v>585</v>
      </c>
      <c r="C146" s="7" t="n">
        <v>500</v>
      </c>
      <c r="E146" s="7" t="n">
        <v>500</v>
      </c>
    </row>
    <row r="147" spans="1:7">
      <c r="A147" s="4" t="s">
        <v>576</v>
      </c>
      <c r="C147" s="4" t="s">
        <v>643</v>
      </c>
    </row>
    <row r="148" spans="1:7">
      <c r="A148" s="4" t="s">
        <v>578</v>
      </c>
      <c r="C148" s="4" t="s">
        <v>668</v>
      </c>
    </row>
    <row r="149" spans="1:7">
      <c r="A149" s="4" t="s">
        <v>605</v>
      </c>
      <c r="C149" s="4" t="s">
        <v>669</v>
      </c>
    </row>
    <row r="150" spans="1:7">
      <c r="A150" s="4" t="s">
        <v>580</v>
      </c>
      <c r="C150" s="4" t="s">
        <v>670</v>
      </c>
      <c r="E150" s="4" t="s">
        <v>670</v>
      </c>
    </row>
    <row r="151" spans="1:7">
      <c r="A151" s="4" t="s">
        <v>671</v>
      </c>
    </row>
    <row r="152" spans="1:7">
      <c r="A152" s="3" t="s">
        <v>568</v>
      </c>
    </row>
    <row r="153" spans="1:7">
      <c r="A153" s="4" t="s">
        <v>585</v>
      </c>
      <c r="C153" s="7" t="n">
        <v>1750</v>
      </c>
      <c r="E153" s="7" t="n">
        <v>1750</v>
      </c>
    </row>
    <row r="154" spans="1:7">
      <c r="A154" s="4" t="s">
        <v>576</v>
      </c>
      <c r="C154" s="4" t="s">
        <v>586</v>
      </c>
    </row>
    <row r="155" spans="1:7">
      <c r="A155" s="4" t="s">
        <v>578</v>
      </c>
      <c r="C155" s="4" t="s">
        <v>672</v>
      </c>
    </row>
    <row r="156" spans="1:7">
      <c r="A156" s="4" t="s">
        <v>605</v>
      </c>
      <c r="C156" s="4" t="s">
        <v>673</v>
      </c>
    </row>
    <row r="157" spans="1:7">
      <c r="A157" s="4" t="s">
        <v>580</v>
      </c>
      <c r="C157" s="4" t="s">
        <v>673</v>
      </c>
      <c r="E157" s="4" t="s">
        <v>673</v>
      </c>
    </row>
    <row r="158" spans="1:7">
      <c r="A158" s="4" t="s">
        <v>674</v>
      </c>
    </row>
    <row r="159" spans="1:7">
      <c r="A159" s="3" t="s">
        <v>568</v>
      </c>
    </row>
    <row r="160" spans="1:7">
      <c r="A160" s="4" t="s">
        <v>585</v>
      </c>
      <c r="C160" s="7" t="n">
        <v>1250</v>
      </c>
      <c r="E160" s="7" t="n">
        <v>1250</v>
      </c>
    </row>
    <row r="161" spans="1:7">
      <c r="A161" s="4" t="s">
        <v>576</v>
      </c>
      <c r="C161" s="4" t="s">
        <v>643</v>
      </c>
    </row>
    <row r="162" spans="1:7">
      <c r="A162" s="4" t="s">
        <v>578</v>
      </c>
      <c r="C162" s="4" t="s">
        <v>675</v>
      </c>
    </row>
    <row r="163" spans="1:7">
      <c r="A163" s="4" t="s">
        <v>605</v>
      </c>
      <c r="C163" s="4" t="s">
        <v>676</v>
      </c>
    </row>
    <row r="164" spans="1:7">
      <c r="A164" s="4" t="s">
        <v>580</v>
      </c>
      <c r="C164" s="4" t="s">
        <v>677</v>
      </c>
      <c r="E164" s="4" t="s">
        <v>677</v>
      </c>
    </row>
    <row r="165" spans="1:7">
      <c r="A165" s="4" t="s">
        <v>678</v>
      </c>
    </row>
    <row r="166" spans="1:7">
      <c r="A166" s="3" t="s">
        <v>568</v>
      </c>
    </row>
    <row r="167" spans="1:7">
      <c r="A167" s="4" t="s">
        <v>585</v>
      </c>
      <c r="C167" s="7" t="n">
        <v>1250</v>
      </c>
      <c r="E167" s="7" t="n">
        <v>1250</v>
      </c>
    </row>
    <row r="168" spans="1:7">
      <c r="A168" s="4" t="s">
        <v>576</v>
      </c>
      <c r="C168" s="4" t="s">
        <v>614</v>
      </c>
    </row>
    <row r="169" spans="1:7">
      <c r="A169" s="4" t="s">
        <v>578</v>
      </c>
      <c r="C169" s="4" t="s">
        <v>679</v>
      </c>
    </row>
    <row r="170" spans="1:7">
      <c r="A170" s="4" t="s">
        <v>605</v>
      </c>
      <c r="C170" s="4" t="s">
        <v>680</v>
      </c>
    </row>
    <row r="171" spans="1:7">
      <c r="A171" s="4" t="s">
        <v>580</v>
      </c>
      <c r="C171" s="4" t="s">
        <v>681</v>
      </c>
      <c r="E171" s="4" t="s">
        <v>681</v>
      </c>
    </row>
    <row r="172" spans="1:7">
      <c r="A172" s="4" t="s">
        <v>682</v>
      </c>
    </row>
    <row r="173" spans="1:7">
      <c r="A173" s="3" t="s">
        <v>568</v>
      </c>
    </row>
    <row r="174" spans="1:7">
      <c r="A174" s="4" t="s">
        <v>585</v>
      </c>
      <c r="C174" s="7" t="n">
        <v>1250</v>
      </c>
      <c r="E174" s="7" t="n">
        <v>1250</v>
      </c>
    </row>
    <row r="175" spans="1:7">
      <c r="A175" s="4" t="s">
        <v>576</v>
      </c>
      <c r="C175" s="4" t="s">
        <v>622</v>
      </c>
    </row>
    <row r="176" spans="1:7">
      <c r="A176" s="4" t="s">
        <v>578</v>
      </c>
      <c r="C176" s="4" t="s">
        <v>683</v>
      </c>
    </row>
    <row r="177" spans="1:7">
      <c r="A177" s="4" t="s">
        <v>605</v>
      </c>
      <c r="C177" s="4" t="s">
        <v>684</v>
      </c>
    </row>
    <row r="178" spans="1:7">
      <c r="A178" s="4" t="s">
        <v>580</v>
      </c>
      <c r="C178" s="4" t="s">
        <v>685</v>
      </c>
      <c r="E178" s="4" t="s">
        <v>685</v>
      </c>
    </row>
    <row r="179" spans="1:7">
      <c r="A179" s="4" t="s">
        <v>686</v>
      </c>
    </row>
    <row r="180" spans="1:7">
      <c r="A180" s="3" t="s">
        <v>568</v>
      </c>
    </row>
    <row r="181" spans="1:7">
      <c r="A181" s="4" t="s">
        <v>585</v>
      </c>
      <c r="C181" s="7" t="n">
        <v>2250</v>
      </c>
      <c r="E181" s="7" t="n">
        <v>2250</v>
      </c>
    </row>
    <row r="182" spans="1:7">
      <c r="A182" s="4" t="s">
        <v>576</v>
      </c>
      <c r="C182" s="4" t="s">
        <v>630</v>
      </c>
    </row>
    <row r="183" spans="1:7">
      <c r="A183" s="4" t="s">
        <v>578</v>
      </c>
      <c r="C183" s="4" t="s">
        <v>687</v>
      </c>
    </row>
    <row r="184" spans="1:7">
      <c r="A184" s="4" t="s">
        <v>605</v>
      </c>
      <c r="C184" s="4" t="s">
        <v>688</v>
      </c>
    </row>
    <row r="185" spans="1:7">
      <c r="A185" s="4" t="s">
        <v>580</v>
      </c>
      <c r="C185" s="4" t="s">
        <v>689</v>
      </c>
      <c r="E185" s="4" t="s">
        <v>689</v>
      </c>
    </row>
    <row r="186" spans="1:7">
      <c r="A186" s="4" t="s">
        <v>690</v>
      </c>
    </row>
    <row r="187" spans="1:7">
      <c r="A187" s="3" t="s">
        <v>568</v>
      </c>
    </row>
    <row r="188" spans="1:7">
      <c r="A188" s="4" t="s">
        <v>585</v>
      </c>
      <c r="C188" s="7" t="n">
        <v>1000</v>
      </c>
      <c r="E188" s="7" t="n">
        <v>1000</v>
      </c>
    </row>
    <row r="189" spans="1:7">
      <c r="A189" s="4" t="s">
        <v>576</v>
      </c>
      <c r="C189" s="4" t="s">
        <v>586</v>
      </c>
    </row>
    <row r="190" spans="1:7">
      <c r="A190" s="4" t="s">
        <v>578</v>
      </c>
      <c r="C190" s="4" t="s">
        <v>691</v>
      </c>
    </row>
    <row r="191" spans="1:7">
      <c r="A191" s="4" t="s">
        <v>605</v>
      </c>
      <c r="C191" s="4" t="s">
        <v>692</v>
      </c>
    </row>
    <row r="192" spans="1:7">
      <c r="A192" s="4" t="s">
        <v>580</v>
      </c>
      <c r="C192" s="4" t="s">
        <v>692</v>
      </c>
      <c r="E192" s="4" t="s">
        <v>692</v>
      </c>
    </row>
    <row r="193" spans="1:7">
      <c r="A193" s="4" t="s">
        <v>693</v>
      </c>
    </row>
    <row r="194" spans="1:7">
      <c r="A194" s="3" t="s">
        <v>568</v>
      </c>
    </row>
    <row r="195" spans="1:7">
      <c r="A195" s="4" t="s">
        <v>585</v>
      </c>
      <c r="C195" s="7" t="n">
        <v>2000</v>
      </c>
      <c r="E195" s="7" t="n">
        <v>2000</v>
      </c>
    </row>
    <row r="196" spans="1:7">
      <c r="A196" s="4" t="s">
        <v>576</v>
      </c>
      <c r="C196" s="4" t="s">
        <v>643</v>
      </c>
    </row>
    <row r="197" spans="1:7">
      <c r="A197" s="4" t="s">
        <v>578</v>
      </c>
      <c r="C197" s="4" t="s">
        <v>694</v>
      </c>
    </row>
    <row r="198" spans="1:7">
      <c r="A198" s="4" t="s">
        <v>605</v>
      </c>
      <c r="C198" s="4" t="s">
        <v>695</v>
      </c>
    </row>
    <row r="199" spans="1:7">
      <c r="A199" s="4" t="s">
        <v>580</v>
      </c>
      <c r="C199" s="4" t="s">
        <v>696</v>
      </c>
      <c r="E199" s="4" t="s">
        <v>696</v>
      </c>
    </row>
    <row r="200" spans="1:7">
      <c r="A200" s="4" t="s">
        <v>697</v>
      </c>
    </row>
    <row r="201" spans="1:7">
      <c r="A201" s="3" t="s">
        <v>568</v>
      </c>
    </row>
    <row r="202" spans="1:7">
      <c r="A202" s="4" t="s">
        <v>585</v>
      </c>
      <c r="C202" s="7" t="n">
        <v>1250</v>
      </c>
      <c r="E202" s="7" t="n">
        <v>1250</v>
      </c>
    </row>
    <row r="203" spans="1:7">
      <c r="A203" s="4" t="s">
        <v>576</v>
      </c>
      <c r="C203" s="4" t="s">
        <v>643</v>
      </c>
    </row>
    <row r="204" spans="1:7">
      <c r="A204" s="4" t="s">
        <v>578</v>
      </c>
      <c r="C204" s="4" t="s">
        <v>698</v>
      </c>
    </row>
    <row r="205" spans="1:7">
      <c r="A205" s="4" t="s">
        <v>605</v>
      </c>
      <c r="C205" s="4" t="s">
        <v>699</v>
      </c>
    </row>
    <row r="206" spans="1:7">
      <c r="A206" s="4" t="s">
        <v>580</v>
      </c>
      <c r="C206" s="4" t="s">
        <v>700</v>
      </c>
      <c r="E206" s="4" t="s">
        <v>700</v>
      </c>
    </row>
    <row r="207" spans="1:7">
      <c r="A207" t="n"/>
    </row>
    <row r="208" spans="1:7">
      <c r="A208" s="4" t="s">
        <v>98</v>
      </c>
      <c r="B208" s="4" t="s">
        <v>490</v>
      </c>
    </row>
    <row r="209" spans="1:7">
      <c r="A209" s="4" t="s">
        <v>550</v>
      </c>
      <c r="B209" s="4" t="s">
        <v>701</v>
      </c>
    </row>
    <row r="210" spans="1:7">
      <c r="A210" s="4" t="s">
        <v>558</v>
      </c>
      <c r="B210" s="4" t="s">
        <v>702</v>
      </c>
    </row>
    <row r="211" spans="1:7">
      <c r="A211" s="4" t="s">
        <v>703</v>
      </c>
      <c r="B211" s="4" t="s">
        <v>704</v>
      </c>
    </row>
  </sheetData>
  <mergeCells count="10">
    <mergeCell ref="A1:B2"/>
    <mergeCell ref="C1:D1"/>
    <mergeCell ref="E1:F1"/>
    <mergeCell ref="C2:D2"/>
    <mergeCell ref="E2:F2"/>
    <mergeCell ref="A207:F207"/>
    <mergeCell ref="B208:F208"/>
    <mergeCell ref="B209:F209"/>
    <mergeCell ref="B210:F210"/>
    <mergeCell ref="B211:F2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705</v>
      </c>
      <c r="B1" s="2" t="s">
        <v>1</v>
      </c>
    </row>
    <row r="2" spans="1:2">
      <c r="B2" s="2" t="s">
        <v>2</v>
      </c>
    </row>
    <row r="3" spans="1:2">
      <c r="A3" s="3" t="s">
        <v>706</v>
      </c>
    </row>
    <row r="4" spans="1:2">
      <c r="A4" s="4" t="s">
        <v>707</v>
      </c>
      <c r="B4" s="4" t="s">
        <v>708</v>
      </c>
    </row>
    <row r="5" spans="1:2">
      <c r="A5" s="4" t="s">
        <v>709</v>
      </c>
      <c r="B5" s="4" t="s">
        <v>710</v>
      </c>
    </row>
    <row r="6" spans="1:2">
      <c r="A6" s="4" t="s">
        <v>711</v>
      </c>
      <c r="B6" s="4" t="s">
        <v>7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71"/>
    <col customWidth="1" max="3" min="3" width="13"/>
  </cols>
  <sheetData>
    <row r="1" spans="1:3">
      <c r="A1" s="1" t="s">
        <v>713</v>
      </c>
      <c r="B1" s="2" t="s">
        <v>1</v>
      </c>
    </row>
    <row r="2" spans="1:3">
      <c r="B2" s="2" t="s">
        <v>2</v>
      </c>
      <c r="C2" s="2" t="s">
        <v>32</v>
      </c>
    </row>
    <row r="3" spans="1:3">
      <c r="A3" s="3" t="s">
        <v>568</v>
      </c>
    </row>
    <row r="4" spans="1:3">
      <c r="A4" s="4" t="s">
        <v>714</v>
      </c>
      <c r="B4" s="7" t="n">
        <v>0</v>
      </c>
      <c r="C4" s="7" t="n">
        <v>0</v>
      </c>
    </row>
    <row r="5" spans="1:3">
      <c r="A5" s="3" t="s">
        <v>715</v>
      </c>
    </row>
    <row r="6" spans="1:3">
      <c r="A6" s="9" t="n">
        <v>2017</v>
      </c>
      <c r="B6" s="6" t="n">
        <v>3750</v>
      </c>
    </row>
    <row r="7" spans="1:3">
      <c r="A7" s="9" t="n">
        <v>2018</v>
      </c>
      <c r="B7" s="6" t="n">
        <v>6000</v>
      </c>
    </row>
    <row r="8" spans="1:3">
      <c r="A8" s="9" t="n">
        <v>2019</v>
      </c>
      <c r="B8" s="6" t="n">
        <v>2000</v>
      </c>
    </row>
    <row r="9" spans="1:3">
      <c r="A9" s="9" t="n">
        <v>2020</v>
      </c>
      <c r="B9" s="6" t="n">
        <v>4500</v>
      </c>
    </row>
    <row r="10" spans="1:3">
      <c r="A10" s="9" t="n">
        <v>2021</v>
      </c>
      <c r="B10" s="6" t="n">
        <v>2655</v>
      </c>
    </row>
    <row r="11" spans="1:3">
      <c r="A11" s="4" t="s">
        <v>543</v>
      </c>
      <c r="B11" s="6" t="n">
        <v>25336</v>
      </c>
    </row>
    <row r="12" spans="1:3">
      <c r="A12" s="4" t="s">
        <v>130</v>
      </c>
      <c r="B12" s="6" t="n">
        <v>44241</v>
      </c>
    </row>
    <row r="13" spans="1:3">
      <c r="A13" s="3" t="s">
        <v>716</v>
      </c>
    </row>
    <row r="14" spans="1:3">
      <c r="A14" s="4" t="s">
        <v>485</v>
      </c>
      <c r="B14" s="7" t="n">
        <v>3750</v>
      </c>
      <c r="C14" s="6" t="n">
        <v>1999</v>
      </c>
    </row>
    <row r="15" spans="1:3">
      <c r="A15" s="4" t="s">
        <v>717</v>
      </c>
      <c r="B15" s="4" t="s">
        <v>708</v>
      </c>
    </row>
    <row r="16" spans="1:3">
      <c r="A16" s="4" t="s">
        <v>718</v>
      </c>
    </row>
    <row r="17" spans="1:3">
      <c r="A17" s="3" t="s">
        <v>716</v>
      </c>
    </row>
    <row r="18" spans="1:3">
      <c r="A18" s="4" t="s">
        <v>485</v>
      </c>
      <c r="B18" s="7" t="n">
        <v>3800</v>
      </c>
    </row>
    <row r="19" spans="1:3">
      <c r="A19" s="4" t="s">
        <v>719</v>
      </c>
      <c r="B19" s="4" t="s">
        <v>577</v>
      </c>
    </row>
    <row r="20" spans="1:3">
      <c r="A20" s="4" t="s">
        <v>720</v>
      </c>
      <c r="B20" s="4" t="s">
        <v>721</v>
      </c>
    </row>
    <row r="21" spans="1:3">
      <c r="A21" s="4" t="s">
        <v>722</v>
      </c>
    </row>
    <row r="22" spans="1:3">
      <c r="A22" s="3" t="s">
        <v>716</v>
      </c>
    </row>
    <row r="23" spans="1:3">
      <c r="A23" s="4" t="s">
        <v>723</v>
      </c>
      <c r="B23" s="4" t="s">
        <v>724</v>
      </c>
    </row>
    <row r="24" spans="1:3">
      <c r="A24" s="4" t="s">
        <v>725</v>
      </c>
      <c r="B24" s="7" t="n">
        <v>3000</v>
      </c>
    </row>
    <row r="25" spans="1:3">
      <c r="A25" s="4" t="s">
        <v>726</v>
      </c>
      <c r="B25" s="7" t="n">
        <v>0</v>
      </c>
      <c r="C25" s="7" t="n">
        <v>0</v>
      </c>
    </row>
    <row r="26" spans="1:3">
      <c r="A26" s="4" t="s">
        <v>720</v>
      </c>
      <c r="B26" s="4" t="s">
        <v>7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0"/>
    <col customWidth="1" max="6" min="6" width="8"/>
    <col customWidth="1" max="7" min="7" width="20"/>
    <col customWidth="1" max="8" min="8" width="8"/>
    <col customWidth="1" max="9" min="9" width="21"/>
  </cols>
  <sheetData>
    <row r="1" spans="1:9">
      <c r="A1" s="1" t="s">
        <v>728</v>
      </c>
      <c r="C1" s="2" t="s">
        <v>435</v>
      </c>
      <c r="E1" t="n"/>
      <c r="G1" t="n"/>
    </row>
    <row r="2" spans="1:9">
      <c r="C2" s="2" t="s">
        <v>729</v>
      </c>
      <c r="D2" s="2" t="s">
        <v>730</v>
      </c>
      <c r="E2" s="2" t="s">
        <v>565</v>
      </c>
      <c r="G2" s="2" t="s">
        <v>566</v>
      </c>
      <c r="I2" s="2" t="s">
        <v>567</v>
      </c>
    </row>
    <row r="3" spans="1:9">
      <c r="A3" s="3" t="s">
        <v>731</v>
      </c>
    </row>
    <row r="4" spans="1:9">
      <c r="A4" s="4" t="s">
        <v>732</v>
      </c>
      <c r="E4" s="7" t="n">
        <v>44241</v>
      </c>
    </row>
    <row r="5" spans="1:9">
      <c r="A5" s="4" t="s">
        <v>569</v>
      </c>
      <c r="I5" s="10" t="n">
        <v>2000</v>
      </c>
    </row>
    <row r="6" spans="1:9">
      <c r="A6" s="4" t="s">
        <v>733</v>
      </c>
    </row>
    <row r="7" spans="1:9">
      <c r="A7" s="3" t="s">
        <v>731</v>
      </c>
    </row>
    <row r="8" spans="1:9">
      <c r="A8" s="4" t="s">
        <v>734</v>
      </c>
      <c r="D8" s="7" t="n">
        <v>1500</v>
      </c>
    </row>
    <row r="9" spans="1:9">
      <c r="A9" s="4" t="s">
        <v>626</v>
      </c>
    </row>
    <row r="10" spans="1:9">
      <c r="A10" s="3" t="s">
        <v>731</v>
      </c>
    </row>
    <row r="11" spans="1:9">
      <c r="A11" s="4" t="s">
        <v>585</v>
      </c>
      <c r="B11" s="4" t="s">
        <v>98</v>
      </c>
      <c r="E11" s="7" t="n">
        <v>2000</v>
      </c>
      <c r="G11" s="7" t="n">
        <v>2000</v>
      </c>
    </row>
    <row r="12" spans="1:9">
      <c r="A12" s="4" t="s">
        <v>735</v>
      </c>
      <c r="E12" s="4" t="s">
        <v>736</v>
      </c>
      <c r="G12" s="4" t="s">
        <v>737</v>
      </c>
    </row>
    <row r="13" spans="1:9">
      <c r="A13" s="4" t="s">
        <v>638</v>
      </c>
    </row>
    <row r="14" spans="1:9">
      <c r="A14" s="3" t="s">
        <v>731</v>
      </c>
    </row>
    <row r="15" spans="1:9">
      <c r="A15" s="4" t="s">
        <v>585</v>
      </c>
      <c r="B15" s="4" t="s">
        <v>98</v>
      </c>
      <c r="E15" s="7" t="n">
        <v>1500</v>
      </c>
      <c r="G15" s="7" t="n">
        <v>1500</v>
      </c>
    </row>
    <row r="16" spans="1:9">
      <c r="A16" s="4" t="s">
        <v>735</v>
      </c>
      <c r="E16" s="4" t="s">
        <v>738</v>
      </c>
      <c r="G16" s="4" t="s">
        <v>739</v>
      </c>
    </row>
    <row r="17" spans="1:9">
      <c r="A17" s="4" t="s">
        <v>634</v>
      </c>
    </row>
    <row r="18" spans="1:9">
      <c r="A18" s="3" t="s">
        <v>731</v>
      </c>
    </row>
    <row r="19" spans="1:9">
      <c r="A19" s="4" t="s">
        <v>585</v>
      </c>
      <c r="E19" s="7" t="n">
        <v>1394</v>
      </c>
      <c r="F19" s="4" t="s">
        <v>560</v>
      </c>
      <c r="G19" s="7" t="n">
        <v>1352</v>
      </c>
      <c r="H19" s="4" t="s">
        <v>560</v>
      </c>
      <c r="I19" s="6" t="n">
        <v>1250</v>
      </c>
    </row>
    <row r="20" spans="1:9">
      <c r="A20" s="4" t="s">
        <v>740</v>
      </c>
      <c r="E20" s="4" t="s">
        <v>741</v>
      </c>
    </row>
    <row r="21" spans="1:9">
      <c r="A21" s="4" t="s">
        <v>742</v>
      </c>
      <c r="E21" s="7" t="n">
        <v>1600</v>
      </c>
    </row>
    <row r="22" spans="1:9">
      <c r="A22" s="4" t="s">
        <v>662</v>
      </c>
    </row>
    <row r="23" spans="1:9">
      <c r="A23" s="3" t="s">
        <v>731</v>
      </c>
    </row>
    <row r="24" spans="1:9">
      <c r="A24" s="4" t="s">
        <v>585</v>
      </c>
      <c r="E24" s="6" t="n">
        <v>836</v>
      </c>
      <c r="F24" s="4" t="s">
        <v>663</v>
      </c>
      <c r="G24" s="6" t="n">
        <v>810</v>
      </c>
      <c r="H24" s="4" t="s">
        <v>663</v>
      </c>
      <c r="I24" s="10" t="n">
        <v>750</v>
      </c>
    </row>
    <row r="25" spans="1:9">
      <c r="A25" s="4" t="s">
        <v>618</v>
      </c>
    </row>
    <row r="26" spans="1:9">
      <c r="A26" s="3" t="s">
        <v>731</v>
      </c>
    </row>
    <row r="27" spans="1:9">
      <c r="A27" s="4" t="s">
        <v>585</v>
      </c>
      <c r="B27" s="4" t="s">
        <v>98</v>
      </c>
      <c r="E27" s="7" t="n">
        <v>1500</v>
      </c>
      <c r="G27" s="7" t="n">
        <v>1500</v>
      </c>
    </row>
    <row r="28" spans="1:9">
      <c r="A28" s="4" t="s">
        <v>735</v>
      </c>
      <c r="E28" s="4" t="s">
        <v>743</v>
      </c>
      <c r="G28" s="4" t="s">
        <v>744</v>
      </c>
    </row>
    <row r="29" spans="1:9">
      <c r="A29" s="4" t="s">
        <v>602</v>
      </c>
    </row>
    <row r="30" spans="1:9">
      <c r="A30" s="3" t="s">
        <v>731</v>
      </c>
    </row>
    <row r="31" spans="1:9">
      <c r="A31" s="4" t="s">
        <v>585</v>
      </c>
      <c r="G31" s="7" t="n">
        <v>2000</v>
      </c>
    </row>
    <row r="32" spans="1:9">
      <c r="A32" s="4" t="s">
        <v>734</v>
      </c>
      <c r="C32" s="7" t="n">
        <v>2000</v>
      </c>
    </row>
    <row r="33" spans="1:9">
      <c r="A33" t="n"/>
    </row>
    <row r="34" spans="1:9">
      <c r="A34" s="4" t="s">
        <v>98</v>
      </c>
      <c r="B34" s="4" t="s">
        <v>490</v>
      </c>
    </row>
    <row r="35" spans="1:9">
      <c r="A35" s="4" t="s">
        <v>550</v>
      </c>
      <c r="B35" s="4" t="s">
        <v>701</v>
      </c>
    </row>
    <row r="36" spans="1:9">
      <c r="A36" s="4" t="s">
        <v>558</v>
      </c>
      <c r="B36" s="4" t="s">
        <v>702</v>
      </c>
    </row>
    <row r="37" spans="1:9">
      <c r="A37" s="4" t="s">
        <v>703</v>
      </c>
      <c r="B37" s="4" t="s">
        <v>704</v>
      </c>
    </row>
  </sheetData>
  <mergeCells count="11">
    <mergeCell ref="A1:B2"/>
    <mergeCell ref="C1:D1"/>
    <mergeCell ref="E1:F1"/>
    <mergeCell ref="G1:H1"/>
    <mergeCell ref="E2:F2"/>
    <mergeCell ref="G2:H2"/>
    <mergeCell ref="A33:H33"/>
    <mergeCell ref="B34:H34"/>
    <mergeCell ref="B35:H35"/>
    <mergeCell ref="B36:H36"/>
    <mergeCell ref="B37:H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18"/>
    <col customWidth="1" max="5" min="5" width="37"/>
    <col customWidth="1" max="6" min="6" width="46"/>
    <col customWidth="1" max="7" min="7" width="25"/>
  </cols>
  <sheetData>
    <row r="1" spans="1:7">
      <c r="A1" s="1" t="s">
        <v>129</v>
      </c>
      <c r="B1" s="2" t="s">
        <v>130</v>
      </c>
      <c r="C1" s="2" t="s">
        <v>131</v>
      </c>
      <c r="D1" s="2" t="s">
        <v>132</v>
      </c>
      <c r="E1" s="2" t="s">
        <v>133</v>
      </c>
      <c r="F1" s="2" t="s">
        <v>134</v>
      </c>
      <c r="G1" s="2" t="s">
        <v>135</v>
      </c>
    </row>
    <row r="2" spans="1:7">
      <c r="A2" s="4" t="s">
        <v>136</v>
      </c>
      <c r="B2" s="7" t="n">
        <v>45145</v>
      </c>
      <c r="C2" s="7" t="n">
        <v>18893</v>
      </c>
      <c r="D2" s="7" t="n">
        <v>25854</v>
      </c>
      <c r="E2" s="7" t="n">
        <v>-99</v>
      </c>
      <c r="F2" s="7" t="n">
        <v>44648</v>
      </c>
      <c r="G2" s="7" t="n">
        <v>497</v>
      </c>
    </row>
    <row r="3" spans="1:7">
      <c r="A3" s="4" t="s">
        <v>137</v>
      </c>
      <c r="B3" s="6" t="n">
        <v>2046</v>
      </c>
      <c r="C3" s="6" t="n">
        <v>2046</v>
      </c>
      <c r="F3" s="6" t="n">
        <v>2046</v>
      </c>
    </row>
    <row r="4" spans="1:7">
      <c r="A4" s="4" t="s">
        <v>138</v>
      </c>
      <c r="B4" s="6" t="n">
        <v>109</v>
      </c>
      <c r="C4" s="6" t="n">
        <v>109</v>
      </c>
      <c r="F4" s="6" t="n">
        <v>109</v>
      </c>
    </row>
    <row r="5" spans="1:7">
      <c r="A5" s="4" t="s">
        <v>139</v>
      </c>
      <c r="B5" s="6" t="n">
        <v>148</v>
      </c>
      <c r="C5" s="6" t="n">
        <v>148</v>
      </c>
      <c r="F5" s="6" t="n">
        <v>148</v>
      </c>
    </row>
    <row r="6" spans="1:7">
      <c r="A6" s="4" t="s">
        <v>140</v>
      </c>
      <c r="B6" s="6" t="n">
        <v>805</v>
      </c>
      <c r="C6" s="6" t="n">
        <v>805</v>
      </c>
      <c r="F6" s="6" t="n">
        <v>805</v>
      </c>
    </row>
    <row r="7" spans="1:7">
      <c r="A7" s="4" t="s">
        <v>141</v>
      </c>
      <c r="B7" s="6" t="n">
        <v>-9798</v>
      </c>
      <c r="C7" s="6" t="n">
        <v>-1160</v>
      </c>
      <c r="D7" s="6" t="n">
        <v>-8638</v>
      </c>
      <c r="F7" s="6" t="n">
        <v>-9798</v>
      </c>
    </row>
    <row r="8" spans="1:7">
      <c r="A8" s="4" t="s">
        <v>142</v>
      </c>
      <c r="B8" s="6" t="n">
        <v>-20</v>
      </c>
      <c r="C8" s="6" t="n">
        <v>-20</v>
      </c>
      <c r="F8" s="6" t="n">
        <v>-20</v>
      </c>
    </row>
    <row r="9" spans="1:7">
      <c r="A9" s="4" t="s">
        <v>143</v>
      </c>
      <c r="B9" s="6" t="n">
        <v>-2178</v>
      </c>
      <c r="D9" s="6" t="n">
        <v>-2178</v>
      </c>
      <c r="F9" s="6" t="n">
        <v>-2178</v>
      </c>
    </row>
    <row r="10" spans="1:7">
      <c r="A10" s="4" t="s">
        <v>144</v>
      </c>
      <c r="B10" s="6" t="n">
        <v>254</v>
      </c>
      <c r="C10" s="6" t="n">
        <v>254</v>
      </c>
      <c r="F10" s="6" t="n">
        <v>254</v>
      </c>
    </row>
    <row r="11" spans="1:7">
      <c r="A11" s="4" t="s">
        <v>145</v>
      </c>
      <c r="B11" s="6" t="n">
        <v>-14</v>
      </c>
      <c r="C11" s="6" t="n">
        <v>2</v>
      </c>
      <c r="D11" s="6" t="n">
        <v>-28</v>
      </c>
      <c r="F11" s="6" t="n">
        <v>-26</v>
      </c>
      <c r="G11" s="6" t="n">
        <v>12</v>
      </c>
    </row>
    <row r="12" spans="1:7">
      <c r="A12" s="4" t="s">
        <v>146</v>
      </c>
      <c r="B12" s="6" t="n">
        <v>-28</v>
      </c>
      <c r="G12" s="6" t="n">
        <v>-28</v>
      </c>
    </row>
    <row r="13" spans="1:7">
      <c r="A13" s="4" t="s">
        <v>147</v>
      </c>
      <c r="B13" s="6" t="n">
        <v>-75</v>
      </c>
      <c r="E13" s="6" t="n">
        <v>-65</v>
      </c>
      <c r="F13" s="6" t="n">
        <v>-65</v>
      </c>
      <c r="G13" s="6" t="n">
        <v>-10</v>
      </c>
    </row>
    <row r="14" spans="1:7">
      <c r="A14" s="4" t="s">
        <v>111</v>
      </c>
      <c r="B14" s="6" t="n">
        <v>11053</v>
      </c>
      <c r="D14" s="6" t="n">
        <v>10955</v>
      </c>
      <c r="F14" s="6" t="n">
        <v>10955</v>
      </c>
      <c r="G14" s="6" t="n">
        <v>98</v>
      </c>
    </row>
    <row r="15" spans="1:7">
      <c r="A15" s="4" t="s">
        <v>148</v>
      </c>
      <c r="B15" s="6" t="n">
        <v>47447</v>
      </c>
      <c r="C15" s="6" t="n">
        <v>21077</v>
      </c>
      <c r="D15" s="6" t="n">
        <v>25965</v>
      </c>
      <c r="E15" s="6" t="n">
        <v>-164</v>
      </c>
      <c r="F15" s="6" t="n">
        <v>46878</v>
      </c>
      <c r="G15" s="6" t="n">
        <v>569</v>
      </c>
    </row>
    <row r="16" spans="1:7">
      <c r="A16" s="4" t="s">
        <v>137</v>
      </c>
      <c r="B16" s="6" t="n">
        <v>1702</v>
      </c>
      <c r="C16" s="6" t="n">
        <v>1702</v>
      </c>
      <c r="F16" s="6" t="n">
        <v>1702</v>
      </c>
    </row>
    <row r="17" spans="1:7">
      <c r="A17" s="4" t="s">
        <v>138</v>
      </c>
      <c r="B17" s="6" t="n">
        <v>114</v>
      </c>
      <c r="C17" s="6" t="n">
        <v>114</v>
      </c>
      <c r="F17" s="6" t="n">
        <v>114</v>
      </c>
    </row>
    <row r="18" spans="1:7">
      <c r="A18" s="4" t="s">
        <v>139</v>
      </c>
      <c r="B18" s="6" t="n">
        <v>12</v>
      </c>
      <c r="C18" s="6" t="n">
        <v>12</v>
      </c>
      <c r="F18" s="6" t="n">
        <v>12</v>
      </c>
    </row>
    <row r="19" spans="1:7">
      <c r="A19" s="4" t="s">
        <v>140</v>
      </c>
      <c r="B19" s="6" t="n">
        <v>933</v>
      </c>
      <c r="C19" s="6" t="n">
        <v>933</v>
      </c>
      <c r="F19" s="6" t="n">
        <v>933</v>
      </c>
    </row>
    <row r="20" spans="1:7">
      <c r="A20" s="4" t="s">
        <v>141</v>
      </c>
      <c r="B20" s="6" t="n">
        <v>-8088</v>
      </c>
      <c r="C20" s="6" t="n">
        <v>-943</v>
      </c>
      <c r="D20" s="6" t="n">
        <v>-7145</v>
      </c>
      <c r="F20" s="6" t="n">
        <v>-8088</v>
      </c>
    </row>
    <row r="21" spans="1:7">
      <c r="A21" s="4" t="s">
        <v>142</v>
      </c>
      <c r="B21" s="6" t="n">
        <v>-14</v>
      </c>
      <c r="C21" s="6" t="n">
        <v>-14</v>
      </c>
      <c r="F21" s="6" t="n">
        <v>-14</v>
      </c>
    </row>
    <row r="22" spans="1:7">
      <c r="A22" s="4" t="s">
        <v>143</v>
      </c>
      <c r="B22" s="6" t="n">
        <v>-2255</v>
      </c>
      <c r="D22" s="6" t="n">
        <v>-2255</v>
      </c>
      <c r="F22" s="6" t="n">
        <v>-2255</v>
      </c>
    </row>
    <row r="23" spans="1:7">
      <c r="A23" s="4" t="s">
        <v>144</v>
      </c>
      <c r="B23" s="6" t="n">
        <v>267</v>
      </c>
      <c r="C23" s="6" t="n">
        <v>267</v>
      </c>
      <c r="F23" s="6" t="n">
        <v>267</v>
      </c>
    </row>
    <row r="24" spans="1:7">
      <c r="A24" s="4" t="s">
        <v>145</v>
      </c>
      <c r="B24" s="6" t="n">
        <v>23</v>
      </c>
      <c r="C24" s="6" t="n">
        <v>8</v>
      </c>
      <c r="F24" s="6" t="n">
        <v>8</v>
      </c>
      <c r="G24" s="6" t="n">
        <v>15</v>
      </c>
    </row>
    <row r="25" spans="1:7">
      <c r="A25" s="4" t="s">
        <v>146</v>
      </c>
      <c r="B25" s="6" t="n">
        <v>-196</v>
      </c>
      <c r="G25" s="6" t="n">
        <v>-196</v>
      </c>
    </row>
    <row r="26" spans="1:7">
      <c r="A26" s="4" t="s">
        <v>147</v>
      </c>
      <c r="B26" s="6" t="n">
        <v>-898</v>
      </c>
      <c r="E26" s="6" t="n">
        <v>-832</v>
      </c>
      <c r="F26" s="6" t="n">
        <v>-832</v>
      </c>
      <c r="G26" s="6" t="n">
        <v>-66</v>
      </c>
    </row>
    <row r="27" spans="1:7">
      <c r="A27" s="4" t="s">
        <v>111</v>
      </c>
      <c r="B27" s="6" t="n">
        <v>10051</v>
      </c>
      <c r="D27" s="6" t="n">
        <v>9938</v>
      </c>
      <c r="F27" s="6" t="n">
        <v>9938</v>
      </c>
      <c r="G27" s="6" t="n">
        <v>113</v>
      </c>
    </row>
    <row r="28" spans="1:7">
      <c r="A28" s="4" t="s">
        <v>149</v>
      </c>
      <c r="B28" s="6" t="n">
        <v>49098</v>
      </c>
      <c r="C28" s="6" t="n">
        <v>23156</v>
      </c>
      <c r="D28" s="6" t="n">
        <v>26503</v>
      </c>
      <c r="E28" s="6" t="n">
        <v>-996</v>
      </c>
      <c r="F28" s="6" t="n">
        <v>48663</v>
      </c>
      <c r="G28" s="6" t="n">
        <v>435</v>
      </c>
    </row>
    <row r="29" spans="1:7">
      <c r="A29" s="4" t="s">
        <v>137</v>
      </c>
      <c r="B29" s="6" t="n">
        <v>1304</v>
      </c>
      <c r="C29" s="6" t="n">
        <v>1304</v>
      </c>
      <c r="F29" s="6" t="n">
        <v>1304</v>
      </c>
    </row>
    <row r="30" spans="1:7">
      <c r="A30" s="4" t="s">
        <v>138</v>
      </c>
      <c r="B30" s="6" t="n">
        <v>121</v>
      </c>
      <c r="C30" s="6" t="n">
        <v>121</v>
      </c>
      <c r="F30" s="6" t="n">
        <v>121</v>
      </c>
    </row>
    <row r="31" spans="1:7">
      <c r="A31" s="4" t="s">
        <v>139</v>
      </c>
      <c r="B31" s="6" t="n">
        <v>1</v>
      </c>
      <c r="C31" s="6" t="n">
        <v>1</v>
      </c>
      <c r="F31" s="6" t="n">
        <v>1</v>
      </c>
    </row>
    <row r="32" spans="1:7">
      <c r="A32" s="4" t="s">
        <v>140</v>
      </c>
      <c r="B32" s="6" t="n">
        <v>1037</v>
      </c>
      <c r="C32" s="6" t="n">
        <v>1037</v>
      </c>
      <c r="F32" s="6" t="n">
        <v>1037</v>
      </c>
    </row>
    <row r="33" spans="1:7">
      <c r="A33" s="4" t="s">
        <v>141</v>
      </c>
      <c r="B33" s="6" t="n">
        <v>-10439</v>
      </c>
      <c r="C33" s="6" t="n">
        <v>-1464</v>
      </c>
      <c r="D33" s="6" t="n">
        <v>-8975</v>
      </c>
      <c r="F33" s="6" t="n">
        <v>-10439</v>
      </c>
    </row>
    <row r="34" spans="1:7">
      <c r="A34" s="4" t="s">
        <v>142</v>
      </c>
      <c r="B34" s="6" t="n">
        <v>-89</v>
      </c>
      <c r="C34" s="6" t="n">
        <v>-89</v>
      </c>
      <c r="F34" s="6" t="n">
        <v>-89</v>
      </c>
    </row>
    <row r="35" spans="1:7">
      <c r="A35" s="4" t="s">
        <v>143</v>
      </c>
      <c r="B35" s="6" t="n">
        <v>-2541</v>
      </c>
      <c r="D35" s="6" t="n">
        <v>-2541</v>
      </c>
      <c r="F35" s="6" t="n">
        <v>-2541</v>
      </c>
    </row>
    <row r="36" spans="1:7">
      <c r="A36" s="4" t="s">
        <v>144</v>
      </c>
      <c r="B36" s="6" t="n">
        <v>141</v>
      </c>
      <c r="C36" s="6" t="n">
        <v>141</v>
      </c>
      <c r="F36" s="6" t="n">
        <v>141</v>
      </c>
    </row>
    <row r="37" spans="1:7">
      <c r="A37" s="4" t="s">
        <v>145</v>
      </c>
      <c r="B37" s="6" t="n">
        <v>19</v>
      </c>
      <c r="C37" s="6" t="n">
        <v>10</v>
      </c>
      <c r="F37" s="6" t="n">
        <v>10</v>
      </c>
      <c r="G37" s="6" t="n">
        <v>9</v>
      </c>
    </row>
    <row r="38" spans="1:7">
      <c r="A38" s="4" t="s">
        <v>146</v>
      </c>
      <c r="B38" s="6" t="n">
        <v>-85</v>
      </c>
      <c r="G38" s="6" t="n">
        <v>-85</v>
      </c>
    </row>
    <row r="39" spans="1:7">
      <c r="A39" s="4" t="s">
        <v>147</v>
      </c>
      <c r="B39" s="6" t="n">
        <v>206</v>
      </c>
      <c r="E39" s="6" t="n">
        <v>180</v>
      </c>
      <c r="F39" s="6" t="n">
        <v>180</v>
      </c>
      <c r="G39" s="6" t="n">
        <v>26</v>
      </c>
    </row>
    <row r="40" spans="1:7">
      <c r="A40" s="4" t="s">
        <v>111</v>
      </c>
      <c r="B40" s="6" t="n">
        <v>9017</v>
      </c>
      <c r="D40" s="6" t="n">
        <v>8901</v>
      </c>
      <c r="F40" s="6" t="n">
        <v>8901</v>
      </c>
      <c r="G40" s="6" t="n">
        <v>116</v>
      </c>
    </row>
    <row r="41" spans="1:7">
      <c r="A41" s="4" t="s">
        <v>150</v>
      </c>
      <c r="B41" s="7" t="n">
        <v>47790</v>
      </c>
      <c r="C41" s="7" t="n">
        <v>24217</v>
      </c>
      <c r="D41" s="7" t="n">
        <v>23888</v>
      </c>
      <c r="E41" s="7" t="n">
        <v>-816</v>
      </c>
      <c r="F41" s="7" t="n">
        <v>47289</v>
      </c>
      <c r="G41" s="7" t="n">
        <v>5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4"/>
    <col customWidth="1" max="7" min="7" width="13"/>
  </cols>
  <sheetData>
    <row r="1" spans="1:7">
      <c r="A1" s="1" t="s">
        <v>745</v>
      </c>
      <c r="C1" s="2" t="s">
        <v>1</v>
      </c>
    </row>
    <row r="2" spans="1:7">
      <c r="C2" s="2" t="s">
        <v>2</v>
      </c>
      <c r="E2" s="2" t="s">
        <v>32</v>
      </c>
      <c r="G2" s="2" t="s">
        <v>81</v>
      </c>
    </row>
    <row r="3" spans="1:7">
      <c r="A3" s="3" t="s">
        <v>746</v>
      </c>
    </row>
    <row r="4" spans="1:7">
      <c r="A4" s="4" t="s">
        <v>747</v>
      </c>
      <c r="C4" s="7" t="n">
        <v>120</v>
      </c>
      <c r="D4" s="4" t="s">
        <v>98</v>
      </c>
      <c r="E4" s="7" t="n">
        <v>169</v>
      </c>
      <c r="G4" s="7" t="n">
        <v>250</v>
      </c>
    </row>
    <row r="5" spans="1:7">
      <c r="A5" s="4" t="s">
        <v>748</v>
      </c>
      <c r="B5" s="4" t="s">
        <v>550</v>
      </c>
      <c r="C5" s="6" t="n">
        <v>484</v>
      </c>
      <c r="E5" s="6" t="n">
        <v>238</v>
      </c>
      <c r="G5" s="6" t="n">
        <v>221</v>
      </c>
    </row>
    <row r="6" spans="1:7">
      <c r="A6" s="4" t="s">
        <v>749</v>
      </c>
      <c r="B6" s="4" t="s">
        <v>558</v>
      </c>
      <c r="C6" s="6" t="n">
        <v>-26</v>
      </c>
      <c r="E6" s="6" t="n">
        <v>-31</v>
      </c>
      <c r="G6" s="6" t="n">
        <v>-38</v>
      </c>
    </row>
    <row r="7" spans="1:7">
      <c r="A7" s="4" t="s">
        <v>750</v>
      </c>
      <c r="C7" s="6" t="n">
        <v>-290</v>
      </c>
      <c r="E7" s="6" t="n">
        <v>-244</v>
      </c>
      <c r="G7" s="6" t="n">
        <v>-253</v>
      </c>
    </row>
    <row r="8" spans="1:7">
      <c r="A8" s="4" t="s">
        <v>751</v>
      </c>
      <c r="B8" s="4" t="s">
        <v>703</v>
      </c>
      <c r="C8" s="6" t="n">
        <v>-5</v>
      </c>
      <c r="E8" s="6" t="n">
        <v>-12</v>
      </c>
      <c r="G8" s="6" t="n">
        <v>-11</v>
      </c>
    </row>
    <row r="9" spans="1:7">
      <c r="A9" s="4" t="s">
        <v>752</v>
      </c>
      <c r="C9" s="6" t="n">
        <v>283</v>
      </c>
      <c r="D9" s="4" t="s">
        <v>98</v>
      </c>
      <c r="E9" s="6" t="n">
        <v>120</v>
      </c>
      <c r="F9" s="4" t="s">
        <v>98</v>
      </c>
      <c r="G9" s="6" t="n">
        <v>169</v>
      </c>
    </row>
    <row r="10" spans="1:7">
      <c r="A10" s="4" t="s">
        <v>753</v>
      </c>
      <c r="C10" s="6" t="n">
        <v>458</v>
      </c>
      <c r="E10" s="6" t="n">
        <v>207</v>
      </c>
      <c r="G10" s="6" t="n">
        <v>183</v>
      </c>
    </row>
    <row r="11" spans="1:7">
      <c r="A11" s="4" t="s">
        <v>754</v>
      </c>
    </row>
    <row r="12" spans="1:7">
      <c r="A12" s="3" t="s">
        <v>746</v>
      </c>
    </row>
    <row r="13" spans="1:7">
      <c r="A13" s="4" t="s">
        <v>747</v>
      </c>
      <c r="B13" s="4" t="s">
        <v>755</v>
      </c>
      <c r="C13" s="6" t="n">
        <v>36</v>
      </c>
    </row>
    <row r="14" spans="1:7">
      <c r="A14" s="4" t="s">
        <v>748</v>
      </c>
      <c r="B14" s="4" t="s">
        <v>756</v>
      </c>
      <c r="C14" s="6" t="n">
        <v>482</v>
      </c>
      <c r="E14" s="6" t="n">
        <v>103</v>
      </c>
    </row>
    <row r="15" spans="1:7">
      <c r="A15" s="4" t="s">
        <v>749</v>
      </c>
      <c r="B15" s="4" t="s">
        <v>757</v>
      </c>
      <c r="C15" s="6" t="n">
        <v>-20</v>
      </c>
      <c r="E15" s="6" t="n">
        <v>-3</v>
      </c>
    </row>
    <row r="16" spans="1:7">
      <c r="A16" s="4" t="s">
        <v>750</v>
      </c>
      <c r="B16" s="4" t="s">
        <v>755</v>
      </c>
      <c r="C16" s="6" t="n">
        <v>-263</v>
      </c>
      <c r="E16" s="6" t="n">
        <v>-63</v>
      </c>
    </row>
    <row r="17" spans="1:7">
      <c r="A17" s="4" t="s">
        <v>751</v>
      </c>
      <c r="B17" s="4" t="s">
        <v>758</v>
      </c>
      <c r="C17" s="6" t="n">
        <v>3</v>
      </c>
      <c r="E17" s="6" t="n">
        <v>-1</v>
      </c>
    </row>
    <row r="18" spans="1:7">
      <c r="A18" s="4" t="s">
        <v>752</v>
      </c>
      <c r="B18" s="4" t="s">
        <v>755</v>
      </c>
      <c r="C18" s="6" t="n">
        <v>238</v>
      </c>
      <c r="E18" s="6" t="n">
        <v>36</v>
      </c>
    </row>
    <row r="19" spans="1:7">
      <c r="A19" s="4" t="s">
        <v>753</v>
      </c>
      <c r="C19" s="7" t="n">
        <v>462</v>
      </c>
      <c r="E19" s="6" t="n">
        <v>100</v>
      </c>
    </row>
    <row r="20" spans="1:7">
      <c r="A20" s="4" t="s">
        <v>759</v>
      </c>
      <c r="C20" s="4" t="s">
        <v>11</v>
      </c>
    </row>
    <row r="21" spans="1:7">
      <c r="A21" s="4" t="s">
        <v>760</v>
      </c>
    </row>
    <row r="22" spans="1:7">
      <c r="A22" s="3" t="s">
        <v>746</v>
      </c>
    </row>
    <row r="23" spans="1:7">
      <c r="A23" s="4" t="s">
        <v>747</v>
      </c>
      <c r="B23" s="4" t="s">
        <v>755</v>
      </c>
      <c r="C23" s="7" t="n">
        <v>11</v>
      </c>
    </row>
    <row r="24" spans="1:7">
      <c r="A24" s="4" t="s">
        <v>748</v>
      </c>
      <c r="B24" s="4" t="s">
        <v>756</v>
      </c>
      <c r="C24" s="6" t="n">
        <v>95</v>
      </c>
      <c r="E24" s="6" t="n">
        <v>26</v>
      </c>
    </row>
    <row r="25" spans="1:7">
      <c r="A25" s="4" t="s">
        <v>749</v>
      </c>
      <c r="B25" s="4" t="s">
        <v>757</v>
      </c>
      <c r="C25" s="6" t="n">
        <v>-7</v>
      </c>
      <c r="E25" s="6" t="n">
        <v>1</v>
      </c>
    </row>
    <row r="26" spans="1:7">
      <c r="A26" s="4" t="s">
        <v>750</v>
      </c>
      <c r="B26" s="4" t="s">
        <v>755</v>
      </c>
      <c r="C26" s="6" t="n">
        <v>-60</v>
      </c>
      <c r="E26" s="6" t="n">
        <v>-16</v>
      </c>
    </row>
    <row r="27" spans="1:7">
      <c r="A27" s="4" t="s">
        <v>751</v>
      </c>
      <c r="B27" s="4" t="s">
        <v>758</v>
      </c>
      <c r="C27" s="6" t="n">
        <v>2</v>
      </c>
    </row>
    <row r="28" spans="1:7">
      <c r="A28" s="4" t="s">
        <v>752</v>
      </c>
      <c r="B28" s="4" t="s">
        <v>755</v>
      </c>
      <c r="C28" s="6" t="n">
        <v>41</v>
      </c>
      <c r="E28" s="6" t="n">
        <v>11</v>
      </c>
    </row>
    <row r="29" spans="1:7">
      <c r="A29" s="4" t="s">
        <v>761</v>
      </c>
    </row>
    <row r="30" spans="1:7">
      <c r="A30" s="3" t="s">
        <v>746</v>
      </c>
    </row>
    <row r="31" spans="1:7">
      <c r="A31" s="4" t="s">
        <v>747</v>
      </c>
      <c r="B31" s="4" t="s">
        <v>755</v>
      </c>
      <c r="C31" s="6" t="n">
        <v>5</v>
      </c>
    </row>
    <row r="32" spans="1:7">
      <c r="A32" s="4" t="s">
        <v>748</v>
      </c>
      <c r="B32" s="4" t="s">
        <v>756</v>
      </c>
      <c r="C32" s="6" t="n">
        <v>168</v>
      </c>
      <c r="E32" s="6" t="n">
        <v>7</v>
      </c>
    </row>
    <row r="33" spans="1:7">
      <c r="A33" s="4" t="s">
        <v>749</v>
      </c>
      <c r="B33" s="4" t="s">
        <v>757</v>
      </c>
      <c r="C33" s="6" t="n">
        <v>-1</v>
      </c>
    </row>
    <row r="34" spans="1:7">
      <c r="A34" s="4" t="s">
        <v>750</v>
      </c>
      <c r="B34" s="4" t="s">
        <v>755</v>
      </c>
      <c r="C34" s="6" t="n">
        <v>-69</v>
      </c>
      <c r="E34" s="6" t="n">
        <v>-2</v>
      </c>
    </row>
    <row r="35" spans="1:7">
      <c r="A35" s="4" t="s">
        <v>751</v>
      </c>
      <c r="B35" s="4" t="s">
        <v>758</v>
      </c>
      <c r="C35" s="6" t="n">
        <v>2</v>
      </c>
    </row>
    <row r="36" spans="1:7">
      <c r="A36" s="4" t="s">
        <v>752</v>
      </c>
      <c r="B36" s="4" t="s">
        <v>755</v>
      </c>
      <c r="C36" s="6" t="n">
        <v>105</v>
      </c>
      <c r="E36" s="6" t="n">
        <v>5</v>
      </c>
    </row>
    <row r="37" spans="1:7">
      <c r="A37" s="4" t="s">
        <v>762</v>
      </c>
    </row>
    <row r="38" spans="1:7">
      <c r="A38" s="3" t="s">
        <v>746</v>
      </c>
    </row>
    <row r="39" spans="1:7">
      <c r="A39" s="4" t="s">
        <v>747</v>
      </c>
      <c r="B39" s="4" t="s">
        <v>755</v>
      </c>
      <c r="C39" s="6" t="n">
        <v>6</v>
      </c>
    </row>
    <row r="40" spans="1:7">
      <c r="A40" s="4" t="s">
        <v>748</v>
      </c>
      <c r="B40" s="4" t="s">
        <v>756</v>
      </c>
      <c r="C40" s="6" t="n">
        <v>67</v>
      </c>
      <c r="E40" s="6" t="n">
        <v>22</v>
      </c>
    </row>
    <row r="41" spans="1:7">
      <c r="A41" s="4" t="s">
        <v>749</v>
      </c>
      <c r="B41" s="4" t="s">
        <v>757</v>
      </c>
      <c r="C41" s="6" t="n">
        <v>-8</v>
      </c>
      <c r="E41" s="6" t="n">
        <v>-2</v>
      </c>
    </row>
    <row r="42" spans="1:7">
      <c r="A42" s="4" t="s">
        <v>750</v>
      </c>
      <c r="B42" s="4" t="s">
        <v>755</v>
      </c>
      <c r="C42" s="6" t="n">
        <v>-43</v>
      </c>
      <c r="E42" s="6" t="n">
        <v>-13</v>
      </c>
    </row>
    <row r="43" spans="1:7">
      <c r="A43" s="4" t="s">
        <v>751</v>
      </c>
      <c r="B43" s="4" t="s">
        <v>758</v>
      </c>
      <c r="C43" s="6" t="n">
        <v>1</v>
      </c>
      <c r="E43" s="6" t="n">
        <v>-1</v>
      </c>
    </row>
    <row r="44" spans="1:7">
      <c r="A44" s="4" t="s">
        <v>752</v>
      </c>
      <c r="B44" s="4" t="s">
        <v>755</v>
      </c>
      <c r="C44" s="6" t="n">
        <v>23</v>
      </c>
      <c r="E44" s="6" t="n">
        <v>6</v>
      </c>
    </row>
    <row r="45" spans="1:7">
      <c r="A45" s="4" t="s">
        <v>763</v>
      </c>
    </row>
    <row r="46" spans="1:7">
      <c r="A46" s="3" t="s">
        <v>746</v>
      </c>
    </row>
    <row r="47" spans="1:7">
      <c r="A47" s="4" t="s">
        <v>747</v>
      </c>
      <c r="B47" s="4" t="s">
        <v>755</v>
      </c>
      <c r="C47" s="6" t="n">
        <v>9</v>
      </c>
    </row>
    <row r="48" spans="1:7">
      <c r="A48" s="4" t="s">
        <v>748</v>
      </c>
      <c r="B48" s="4" t="s">
        <v>756</v>
      </c>
      <c r="C48" s="6" t="n">
        <v>44</v>
      </c>
      <c r="E48" s="6" t="n">
        <v>21</v>
      </c>
    </row>
    <row r="49" spans="1:7">
      <c r="A49" s="4" t="s">
        <v>749</v>
      </c>
      <c r="B49" s="4" t="s">
        <v>757</v>
      </c>
      <c r="C49" s="6" t="n">
        <v>-4</v>
      </c>
    </row>
    <row r="50" spans="1:7">
      <c r="A50" s="4" t="s">
        <v>750</v>
      </c>
      <c r="B50" s="4" t="s">
        <v>755</v>
      </c>
      <c r="C50" s="6" t="n">
        <v>-35</v>
      </c>
      <c r="E50" s="6" t="n">
        <v>-12</v>
      </c>
    </row>
    <row r="51" spans="1:7">
      <c r="A51" s="4" t="s">
        <v>752</v>
      </c>
      <c r="B51" s="4" t="s">
        <v>755</v>
      </c>
      <c r="C51" s="6" t="n">
        <v>14</v>
      </c>
      <c r="E51" s="6" t="n">
        <v>9</v>
      </c>
    </row>
    <row r="52" spans="1:7">
      <c r="A52" s="4" t="s">
        <v>764</v>
      </c>
    </row>
    <row r="53" spans="1:7">
      <c r="A53" s="3" t="s">
        <v>746</v>
      </c>
    </row>
    <row r="54" spans="1:7">
      <c r="A54" s="4" t="s">
        <v>747</v>
      </c>
      <c r="B54" s="4" t="s">
        <v>755</v>
      </c>
      <c r="C54" s="6" t="n">
        <v>5</v>
      </c>
    </row>
    <row r="55" spans="1:7">
      <c r="A55" s="4" t="s">
        <v>748</v>
      </c>
      <c r="B55" s="4" t="s">
        <v>756</v>
      </c>
      <c r="C55" s="6" t="n">
        <v>108</v>
      </c>
      <c r="E55" s="6" t="n">
        <v>27</v>
      </c>
    </row>
    <row r="56" spans="1:7">
      <c r="A56" s="4" t="s">
        <v>749</v>
      </c>
      <c r="B56" s="4" t="s">
        <v>757</v>
      </c>
      <c r="E56" s="6" t="n">
        <v>-2</v>
      </c>
    </row>
    <row r="57" spans="1:7">
      <c r="A57" s="4" t="s">
        <v>750</v>
      </c>
      <c r="B57" s="4" t="s">
        <v>755</v>
      </c>
      <c r="C57" s="6" t="n">
        <v>-56</v>
      </c>
      <c r="E57" s="6" t="n">
        <v>-20</v>
      </c>
    </row>
    <row r="58" spans="1:7">
      <c r="A58" s="4" t="s">
        <v>751</v>
      </c>
      <c r="B58" s="4" t="s">
        <v>758</v>
      </c>
      <c r="C58" s="6" t="n">
        <v>-2</v>
      </c>
    </row>
    <row r="59" spans="1:7">
      <c r="A59" s="4" t="s">
        <v>752</v>
      </c>
      <c r="B59" s="4" t="s">
        <v>755</v>
      </c>
      <c r="C59" s="6" t="n">
        <v>55</v>
      </c>
      <c r="E59" s="6" t="n">
        <v>5</v>
      </c>
    </row>
    <row r="60" spans="1:7">
      <c r="A60" s="4" t="s">
        <v>765</v>
      </c>
    </row>
    <row r="61" spans="1:7">
      <c r="A61" s="3" t="s">
        <v>746</v>
      </c>
    </row>
    <row r="62" spans="1:7">
      <c r="A62" s="4" t="s">
        <v>747</v>
      </c>
      <c r="C62" s="6" t="n">
        <v>31</v>
      </c>
      <c r="D62" s="4" t="s">
        <v>766</v>
      </c>
      <c r="E62" s="6" t="n">
        <v>61</v>
      </c>
      <c r="F62" s="4" t="s">
        <v>766</v>
      </c>
      <c r="G62" s="6" t="n">
        <v>71</v>
      </c>
    </row>
    <row r="63" spans="1:7">
      <c r="A63" s="4" t="s">
        <v>748</v>
      </c>
      <c r="B63" s="4" t="s">
        <v>550</v>
      </c>
      <c r="E63" s="6" t="n">
        <v>128</v>
      </c>
      <c r="F63" s="4" t="s">
        <v>766</v>
      </c>
      <c r="G63" s="6" t="n">
        <v>197</v>
      </c>
    </row>
    <row r="64" spans="1:7">
      <c r="A64" s="4" t="s">
        <v>749</v>
      </c>
      <c r="B64" s="4" t="s">
        <v>558</v>
      </c>
      <c r="E64" s="6" t="n">
        <v>-9</v>
      </c>
      <c r="F64" s="4" t="s">
        <v>766</v>
      </c>
      <c r="G64" s="6" t="n">
        <v>-23</v>
      </c>
    </row>
    <row r="65" spans="1:7">
      <c r="A65" s="4" t="s">
        <v>750</v>
      </c>
      <c r="E65" s="6" t="n">
        <v>-138</v>
      </c>
      <c r="F65" s="4" t="s">
        <v>766</v>
      </c>
      <c r="G65" s="6" t="n">
        <v>-195</v>
      </c>
    </row>
    <row r="66" spans="1:7">
      <c r="A66" s="4" t="s">
        <v>751</v>
      </c>
      <c r="B66" s="4" t="s">
        <v>703</v>
      </c>
      <c r="E66" s="6" t="n">
        <v>-11</v>
      </c>
      <c r="F66" s="4" t="s">
        <v>766</v>
      </c>
      <c r="G66" s="6" t="n">
        <v>11</v>
      </c>
    </row>
    <row r="67" spans="1:7">
      <c r="A67" s="4" t="s">
        <v>752</v>
      </c>
      <c r="B67" s="4" t="s">
        <v>766</v>
      </c>
      <c r="E67" s="6" t="n">
        <v>31</v>
      </c>
      <c r="G67" s="6" t="n">
        <v>61</v>
      </c>
    </row>
    <row r="68" spans="1:7">
      <c r="A68" s="4" t="s">
        <v>753</v>
      </c>
      <c r="E68" s="7" t="n">
        <v>119</v>
      </c>
      <c r="G68" s="6" t="n">
        <v>174</v>
      </c>
    </row>
    <row r="69" spans="1:7">
      <c r="A69" s="4" t="s">
        <v>759</v>
      </c>
      <c r="E69" s="4" t="s">
        <v>767</v>
      </c>
    </row>
    <row r="70" spans="1:7">
      <c r="A70" s="4" t="s">
        <v>768</v>
      </c>
    </row>
    <row r="71" spans="1:7">
      <c r="A71" s="3" t="s">
        <v>746</v>
      </c>
    </row>
    <row r="72" spans="1:7">
      <c r="A72" s="4" t="s">
        <v>747</v>
      </c>
      <c r="B72" s="4" t="s">
        <v>766</v>
      </c>
      <c r="C72" s="6" t="n">
        <v>84</v>
      </c>
    </row>
    <row r="73" spans="1:7">
      <c r="A73" s="4" t="s">
        <v>748</v>
      </c>
      <c r="B73" s="4" t="s">
        <v>769</v>
      </c>
      <c r="C73" s="6" t="n">
        <v>2</v>
      </c>
    </row>
    <row r="74" spans="1:7">
      <c r="A74" s="4" t="s">
        <v>749</v>
      </c>
      <c r="B74" s="4" t="s">
        <v>770</v>
      </c>
      <c r="C74" s="6" t="n">
        <v>-6</v>
      </c>
    </row>
    <row r="75" spans="1:7">
      <c r="A75" s="4" t="s">
        <v>750</v>
      </c>
      <c r="B75" s="4" t="s">
        <v>766</v>
      </c>
      <c r="C75" s="6" t="n">
        <v>-27</v>
      </c>
    </row>
    <row r="76" spans="1:7">
      <c r="A76" s="4" t="s">
        <v>751</v>
      </c>
      <c r="B76" s="4" t="s">
        <v>771</v>
      </c>
      <c r="C76" s="6" t="n">
        <v>-8</v>
      </c>
    </row>
    <row r="77" spans="1:7">
      <c r="A77" s="4" t="s">
        <v>752</v>
      </c>
      <c r="B77" s="4" t="s">
        <v>766</v>
      </c>
      <c r="C77" s="6" t="n">
        <v>45</v>
      </c>
      <c r="E77" s="7" t="n">
        <v>84</v>
      </c>
    </row>
    <row r="78" spans="1:7">
      <c r="A78" s="4" t="s">
        <v>772</v>
      </c>
    </row>
    <row r="79" spans="1:7">
      <c r="A79" s="3" t="s">
        <v>746</v>
      </c>
    </row>
    <row r="80" spans="1:7">
      <c r="A80" s="4" t="s">
        <v>747</v>
      </c>
      <c r="B80" s="4" t="s">
        <v>766</v>
      </c>
      <c r="C80" s="7" t="n">
        <v>53</v>
      </c>
      <c r="E80" s="6" t="n">
        <v>108</v>
      </c>
      <c r="G80" s="6" t="n">
        <v>179</v>
      </c>
    </row>
    <row r="81" spans="1:7">
      <c r="A81" s="4" t="s">
        <v>748</v>
      </c>
      <c r="B81" s="4" t="s">
        <v>769</v>
      </c>
      <c r="E81" s="6" t="n">
        <v>7</v>
      </c>
      <c r="G81" s="6" t="n">
        <v>24</v>
      </c>
    </row>
    <row r="82" spans="1:7">
      <c r="A82" s="4" t="s">
        <v>749</v>
      </c>
      <c r="B82" s="4" t="s">
        <v>770</v>
      </c>
      <c r="E82" s="6" t="n">
        <v>-19</v>
      </c>
      <c r="G82" s="6" t="n">
        <v>-15</v>
      </c>
    </row>
    <row r="83" spans="1:7">
      <c r="A83" s="4" t="s">
        <v>750</v>
      </c>
      <c r="B83" s="4" t="s">
        <v>766</v>
      </c>
      <c r="E83" s="6" t="n">
        <v>-43</v>
      </c>
      <c r="G83" s="6" t="n">
        <v>-58</v>
      </c>
    </row>
    <row r="84" spans="1:7">
      <c r="A84" s="4" t="s">
        <v>751</v>
      </c>
      <c r="B84" s="4" t="s">
        <v>771</v>
      </c>
      <c r="G84" s="6" t="n">
        <v>-22</v>
      </c>
    </row>
    <row r="85" spans="1:7">
      <c r="A85" s="4" t="s">
        <v>752</v>
      </c>
      <c r="B85" s="4" t="s">
        <v>766</v>
      </c>
      <c r="E85" s="7" t="n">
        <v>53</v>
      </c>
      <c r="G85" s="7" t="n">
        <v>108</v>
      </c>
    </row>
    <row r="86" spans="1:7">
      <c r="A86" t="n"/>
    </row>
    <row r="87" spans="1:7">
      <c r="A87" s="4" t="s">
        <v>98</v>
      </c>
      <c r="B87" s="4" t="s">
        <v>773</v>
      </c>
    </row>
    <row r="88" spans="1:7">
      <c r="A88" s="4" t="s">
        <v>550</v>
      </c>
      <c r="B88" s="4" t="s">
        <v>774</v>
      </c>
    </row>
    <row r="89" spans="1:7">
      <c r="A89" s="4" t="s">
        <v>558</v>
      </c>
      <c r="B89" s="4" t="s">
        <v>775</v>
      </c>
    </row>
    <row r="90" spans="1:7">
      <c r="A90" s="4" t="s">
        <v>703</v>
      </c>
      <c r="B90" s="4" t="s">
        <v>776</v>
      </c>
    </row>
    <row r="91" spans="1:7">
      <c r="A91" s="4" t="s">
        <v>755</v>
      </c>
      <c r="B91" s="4" t="s">
        <v>777</v>
      </c>
    </row>
    <row r="92" spans="1:7">
      <c r="A92" s="4" t="s">
        <v>766</v>
      </c>
      <c r="B92" s="4" t="s">
        <v>778</v>
      </c>
    </row>
  </sheetData>
  <mergeCells count="11">
    <mergeCell ref="A1:B2"/>
    <mergeCell ref="C1:G1"/>
    <mergeCell ref="C2:D2"/>
    <mergeCell ref="E2:F2"/>
    <mergeCell ref="A86:F86"/>
    <mergeCell ref="B87:F87"/>
    <mergeCell ref="B88:F88"/>
    <mergeCell ref="B89:F89"/>
    <mergeCell ref="B90:F90"/>
    <mergeCell ref="B91:F91"/>
    <mergeCell ref="B92:F9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779</v>
      </c>
      <c r="B1" s="2" t="s">
        <v>2</v>
      </c>
      <c r="C1" s="2" t="s">
        <v>32</v>
      </c>
    </row>
    <row r="2" spans="1:3">
      <c r="A2" s="3" t="s">
        <v>780</v>
      </c>
    </row>
    <row r="3" spans="1:3">
      <c r="A3" s="4" t="s">
        <v>781</v>
      </c>
      <c r="B3" s="7" t="n">
        <v>255</v>
      </c>
      <c r="C3" s="7" t="n">
        <v>86</v>
      </c>
    </row>
    <row r="4" spans="1:3">
      <c r="A4" s="4" t="s">
        <v>782</v>
      </c>
      <c r="B4" s="7" t="n">
        <v>28</v>
      </c>
      <c r="C4" s="7" t="n">
        <v>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3"/>
    <col customWidth="1" max="3" min="3" width="13"/>
  </cols>
  <sheetData>
    <row r="1" spans="1:3">
      <c r="A1" s="1" t="s">
        <v>783</v>
      </c>
      <c r="B1" s="2" t="s">
        <v>2</v>
      </c>
      <c r="C1" s="2" t="s">
        <v>32</v>
      </c>
    </row>
    <row r="2" spans="1:3">
      <c r="A2" s="3" t="s">
        <v>784</v>
      </c>
    </row>
    <row r="3" spans="1:3">
      <c r="A3" s="4" t="s">
        <v>785</v>
      </c>
      <c r="B3" s="7" t="n">
        <v>7655</v>
      </c>
      <c r="C3" s="7" t="n">
        <v>7245</v>
      </c>
    </row>
    <row r="4" spans="1:3">
      <c r="A4" s="4" t="s">
        <v>786</v>
      </c>
      <c r="B4" s="6" t="n">
        <v>536</v>
      </c>
      <c r="C4" s="6" t="n">
        <v>393</v>
      </c>
    </row>
    <row r="5" spans="1:3">
      <c r="A5" s="4" t="s">
        <v>787</v>
      </c>
      <c r="B5" s="6" t="n">
        <v>8191</v>
      </c>
      <c r="C5" s="6" t="n">
        <v>7638</v>
      </c>
    </row>
    <row r="6" spans="1:3">
      <c r="A6" s="4" t="s">
        <v>788</v>
      </c>
    </row>
    <row r="7" spans="1:3">
      <c r="A7" s="3" t="s">
        <v>784</v>
      </c>
    </row>
    <row r="8" spans="1:3">
      <c r="A8" s="4" t="s">
        <v>785</v>
      </c>
      <c r="B8" s="6" t="n">
        <v>5864</v>
      </c>
      <c r="C8" s="6" t="n">
        <v>5635</v>
      </c>
    </row>
    <row r="9" spans="1:3">
      <c r="A9" s="4" t="s">
        <v>789</v>
      </c>
    </row>
    <row r="10" spans="1:3">
      <c r="A10" s="3" t="s">
        <v>784</v>
      </c>
    </row>
    <row r="11" spans="1:3">
      <c r="A11" s="4" t="s">
        <v>785</v>
      </c>
      <c r="B11" s="6" t="n">
        <v>705</v>
      </c>
      <c r="C11" s="6" t="n">
        <v>404</v>
      </c>
    </row>
    <row r="12" spans="1:3">
      <c r="A12" s="4" t="s">
        <v>790</v>
      </c>
    </row>
    <row r="13" spans="1:3">
      <c r="A13" s="3" t="s">
        <v>784</v>
      </c>
    </row>
    <row r="14" spans="1:3">
      <c r="A14" s="4" t="s">
        <v>785</v>
      </c>
      <c r="B14" s="6" t="n">
        <v>675</v>
      </c>
      <c r="C14" s="6" t="n">
        <v>703</v>
      </c>
    </row>
    <row r="15" spans="1:3">
      <c r="A15" s="4" t="s">
        <v>99</v>
      </c>
    </row>
    <row r="16" spans="1:3">
      <c r="A16" s="3" t="s">
        <v>784</v>
      </c>
    </row>
    <row r="17" spans="1:3">
      <c r="A17" s="4" t="s">
        <v>785</v>
      </c>
      <c r="B17" s="6" t="n">
        <v>339</v>
      </c>
      <c r="C17" s="6" t="n">
        <v>379</v>
      </c>
    </row>
    <row r="18" spans="1:3">
      <c r="A18" s="4" t="s">
        <v>791</v>
      </c>
    </row>
    <row r="19" spans="1:3">
      <c r="A19" s="3" t="s">
        <v>784</v>
      </c>
    </row>
    <row r="20" spans="1:3">
      <c r="A20" s="4" t="s">
        <v>785</v>
      </c>
      <c r="B20" s="7" t="n">
        <v>72</v>
      </c>
      <c r="C20" s="7" t="n">
        <v>1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792</v>
      </c>
      <c r="B1" s="2" t="s">
        <v>1</v>
      </c>
    </row>
    <row r="2" spans="1:4">
      <c r="B2" s="2" t="s">
        <v>2</v>
      </c>
      <c r="C2" s="2" t="s">
        <v>32</v>
      </c>
      <c r="D2" s="2" t="s">
        <v>81</v>
      </c>
    </row>
    <row r="3" spans="1:4">
      <c r="A3" s="3" t="s">
        <v>793</v>
      </c>
    </row>
    <row r="4" spans="1:4">
      <c r="A4" s="4" t="s">
        <v>794</v>
      </c>
      <c r="B4" s="7" t="n">
        <v>97</v>
      </c>
      <c r="C4" s="7" t="n">
        <v>60</v>
      </c>
      <c r="D4" s="7" t="n">
        <v>-69</v>
      </c>
    </row>
    <row r="5" spans="1:4">
      <c r="A5" s="4" t="s">
        <v>795</v>
      </c>
    </row>
    <row r="6" spans="1:4">
      <c r="A6" s="3" t="s">
        <v>793</v>
      </c>
    </row>
    <row r="7" spans="1:4">
      <c r="A7" s="4" t="s">
        <v>796</v>
      </c>
      <c r="B7" s="6" t="n">
        <v>2700</v>
      </c>
      <c r="C7" s="6" t="n">
        <v>2200</v>
      </c>
    </row>
    <row r="8" spans="1:4">
      <c r="A8" s="4" t="s">
        <v>797</v>
      </c>
    </row>
    <row r="9" spans="1:4">
      <c r="A9" s="3" t="s">
        <v>793</v>
      </c>
    </row>
    <row r="10" spans="1:4">
      <c r="A10" s="4" t="s">
        <v>796</v>
      </c>
      <c r="B10" s="7" t="n">
        <v>2000</v>
      </c>
      <c r="C10" s="7" t="n">
        <v>1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r="A1" s="1" t="s">
        <v>798</v>
      </c>
      <c r="B1" s="2" t="s">
        <v>1</v>
      </c>
    </row>
    <row r="2" spans="1:2">
      <c r="B2" s="2" t="s">
        <v>2</v>
      </c>
    </row>
    <row r="3" spans="1:2">
      <c r="A3" s="3" t="s">
        <v>799</v>
      </c>
    </row>
    <row r="4" spans="1:2">
      <c r="A4" s="4" t="s">
        <v>800</v>
      </c>
      <c r="B4" s="4" t="s">
        <v>801</v>
      </c>
    </row>
    <row r="5" spans="1:2">
      <c r="A5" s="3" t="s">
        <v>802</v>
      </c>
    </row>
    <row r="6" spans="1:2">
      <c r="A6" s="4" t="s">
        <v>803</v>
      </c>
      <c r="B6" s="4" t="s">
        <v>804</v>
      </c>
    </row>
    <row r="7" spans="1:2">
      <c r="A7" s="3" t="s">
        <v>805</v>
      </c>
    </row>
    <row r="8" spans="1:2">
      <c r="A8" s="4" t="s">
        <v>806</v>
      </c>
      <c r="B8" s="4" t="s">
        <v>807</v>
      </c>
    </row>
    <row r="9" spans="1:2">
      <c r="A9" s="3" t="s">
        <v>808</v>
      </c>
    </row>
    <row r="10" spans="1:2">
      <c r="A10" s="4" t="s">
        <v>809</v>
      </c>
      <c r="B10" s="4" t="s">
        <v>8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r="1" spans="1:5">
      <c r="A1" s="1" t="s">
        <v>811</v>
      </c>
      <c r="C1" s="2" t="s">
        <v>1</v>
      </c>
    </row>
    <row r="2" spans="1:5">
      <c r="C2" s="2" t="s">
        <v>2</v>
      </c>
      <c r="D2" s="2" t="s">
        <v>32</v>
      </c>
      <c r="E2" s="2" t="s">
        <v>81</v>
      </c>
    </row>
    <row r="3" spans="1:5">
      <c r="A3" s="3" t="s">
        <v>812</v>
      </c>
    </row>
    <row r="4" spans="1:5">
      <c r="A4" s="4" t="s">
        <v>813</v>
      </c>
      <c r="B4" s="4" t="s">
        <v>98</v>
      </c>
      <c r="C4" s="7" t="n">
        <v>122</v>
      </c>
      <c r="D4" s="7" t="n">
        <v>74</v>
      </c>
    </row>
    <row r="5" spans="1:5">
      <c r="A5" s="4" t="s">
        <v>814</v>
      </c>
      <c r="C5" s="6" t="n">
        <v>-218</v>
      </c>
      <c r="D5" s="6" t="n">
        <v>-244</v>
      </c>
    </row>
    <row r="6" spans="1:5">
      <c r="A6" s="4" t="s">
        <v>634</v>
      </c>
    </row>
    <row r="7" spans="1:5">
      <c r="A7" s="3" t="s">
        <v>815</v>
      </c>
    </row>
    <row r="8" spans="1:5">
      <c r="A8" s="4" t="s">
        <v>742</v>
      </c>
      <c r="C8" s="7" t="n">
        <v>1600</v>
      </c>
    </row>
    <row r="9" spans="1:5">
      <c r="A9" s="4" t="s">
        <v>740</v>
      </c>
      <c r="C9" s="4" t="s">
        <v>741</v>
      </c>
    </row>
    <row r="10" spans="1:5">
      <c r="A10" s="4" t="s">
        <v>816</v>
      </c>
    </row>
    <row r="11" spans="1:5">
      <c r="A11" s="3" t="s">
        <v>817</v>
      </c>
    </row>
    <row r="12" spans="1:5">
      <c r="A12" s="4" t="s">
        <v>818</v>
      </c>
      <c r="C12" s="7" t="n">
        <v>48</v>
      </c>
      <c r="D12" s="6" t="n">
        <v>51</v>
      </c>
    </row>
    <row r="13" spans="1:5">
      <c r="A13" s="4" t="s">
        <v>819</v>
      </c>
      <c r="C13" s="6" t="n">
        <v>-48</v>
      </c>
      <c r="D13" s="6" t="n">
        <v>-51</v>
      </c>
    </row>
    <row r="14" spans="1:5">
      <c r="A14" s="4" t="s">
        <v>820</v>
      </c>
    </row>
    <row r="15" spans="1:5">
      <c r="A15" s="3" t="s">
        <v>817</v>
      </c>
    </row>
    <row r="16" spans="1:5">
      <c r="A16" s="4" t="s">
        <v>821</v>
      </c>
      <c r="C16" s="6" t="n">
        <v>26</v>
      </c>
      <c r="D16" s="6" t="n">
        <v>-318</v>
      </c>
    </row>
    <row r="17" spans="1:5">
      <c r="A17" s="3" t="s">
        <v>340</v>
      </c>
    </row>
    <row r="18" spans="1:5">
      <c r="A18" s="4" t="s">
        <v>822</v>
      </c>
      <c r="C18" s="6" t="n">
        <v>0</v>
      </c>
      <c r="D18" s="6" t="n">
        <v>0</v>
      </c>
      <c r="E18" s="7" t="n">
        <v>0</v>
      </c>
    </row>
    <row r="19" spans="1:5">
      <c r="A19" s="4" t="s">
        <v>823</v>
      </c>
    </row>
    <row r="20" spans="1:5">
      <c r="A20" s="3" t="s">
        <v>815</v>
      </c>
    </row>
    <row r="21" spans="1:5">
      <c r="A21" s="4" t="s">
        <v>742</v>
      </c>
      <c r="C21" s="7" t="n">
        <v>1600</v>
      </c>
    </row>
    <row r="22" spans="1:5">
      <c r="A22" s="4" t="s">
        <v>740</v>
      </c>
      <c r="C22" s="4" t="s">
        <v>741</v>
      </c>
    </row>
    <row r="23" spans="1:5">
      <c r="A23" s="4" t="s">
        <v>824</v>
      </c>
    </row>
    <row r="24" spans="1:5">
      <c r="A24" s="3" t="s">
        <v>817</v>
      </c>
    </row>
    <row r="25" spans="1:5">
      <c r="A25" s="4" t="s">
        <v>825</v>
      </c>
      <c r="C25" s="7" t="n">
        <v>41</v>
      </c>
      <c r="D25" s="6" t="n">
        <v>-348</v>
      </c>
    </row>
    <row r="26" spans="1:5">
      <c r="A26" s="4" t="s">
        <v>826</v>
      </c>
    </row>
    <row r="27" spans="1:5">
      <c r="A27" s="3" t="s">
        <v>812</v>
      </c>
    </row>
    <row r="28" spans="1:5">
      <c r="A28" s="4" t="s">
        <v>814</v>
      </c>
      <c r="C28" s="6" t="n">
        <v>-218</v>
      </c>
      <c r="D28" s="6" t="n">
        <v>-244</v>
      </c>
    </row>
    <row r="29" spans="1:5">
      <c r="A29" s="4" t="s">
        <v>827</v>
      </c>
    </row>
    <row r="30" spans="1:5">
      <c r="A30" s="3" t="s">
        <v>817</v>
      </c>
    </row>
    <row r="31" spans="1:5">
      <c r="A31" s="4" t="s">
        <v>821</v>
      </c>
      <c r="C31" s="6" t="n">
        <v>-25</v>
      </c>
      <c r="D31" s="6" t="n">
        <v>208</v>
      </c>
    </row>
    <row r="32" spans="1:5">
      <c r="A32" s="3" t="s">
        <v>340</v>
      </c>
    </row>
    <row r="33" spans="1:5">
      <c r="A33" s="4" t="s">
        <v>822</v>
      </c>
      <c r="C33" s="6" t="n">
        <v>0</v>
      </c>
      <c r="D33" s="6" t="n">
        <v>0</v>
      </c>
      <c r="E33" s="7" t="n">
        <v>0</v>
      </c>
    </row>
    <row r="34" spans="1:5">
      <c r="A34" s="4" t="s">
        <v>828</v>
      </c>
    </row>
    <row r="35" spans="1:5">
      <c r="A35" s="3" t="s">
        <v>812</v>
      </c>
    </row>
    <row r="36" spans="1:5">
      <c r="A36" s="4" t="s">
        <v>829</v>
      </c>
      <c r="C36" s="6" t="n">
        <v>-991</v>
      </c>
      <c r="D36" s="6" t="n">
        <v>-981</v>
      </c>
    </row>
    <row r="37" spans="1:5">
      <c r="A37" s="4" t="s">
        <v>830</v>
      </c>
    </row>
    <row r="38" spans="1:5">
      <c r="A38" s="3" t="s">
        <v>812</v>
      </c>
    </row>
    <row r="39" spans="1:5">
      <c r="A39" s="4" t="s">
        <v>813</v>
      </c>
      <c r="C39" s="7" t="n">
        <v>122</v>
      </c>
      <c r="D39" s="7" t="n">
        <v>74</v>
      </c>
    </row>
    <row r="40" spans="1:5">
      <c r="A40" t="n"/>
    </row>
    <row r="41" spans="1:5">
      <c r="A41" s="4" t="s">
        <v>98</v>
      </c>
      <c r="B41" s="4" t="s">
        <v>490</v>
      </c>
    </row>
  </sheetData>
  <mergeCells count="4">
    <mergeCell ref="A1:B2"/>
    <mergeCell ref="C1:E1"/>
    <mergeCell ref="A40:D40"/>
    <mergeCell ref="B41:D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r="1" spans="1:4">
      <c r="A1" s="1" t="s">
        <v>831</v>
      </c>
      <c r="B1" s="2" t="s">
        <v>1</v>
      </c>
    </row>
    <row r="2" spans="1:4">
      <c r="B2" s="2" t="s">
        <v>2</v>
      </c>
      <c r="C2" s="2" t="s">
        <v>32</v>
      </c>
      <c r="D2" s="2" t="s">
        <v>81</v>
      </c>
    </row>
    <row r="3" spans="1:4">
      <c r="A3" s="3" t="s">
        <v>832</v>
      </c>
    </row>
    <row r="4" spans="1:4">
      <c r="A4" s="4" t="s">
        <v>833</v>
      </c>
      <c r="B4" s="4" t="s">
        <v>834</v>
      </c>
    </row>
    <row r="5" spans="1:4">
      <c r="A5" s="3" t="s">
        <v>835</v>
      </c>
    </row>
    <row r="6" spans="1:4">
      <c r="A6" s="9" t="n">
        <v>2017</v>
      </c>
      <c r="B6" s="7" t="n">
        <v>328</v>
      </c>
    </row>
    <row r="7" spans="1:4">
      <c r="A7" s="9" t="n">
        <v>2018</v>
      </c>
      <c r="B7" s="6" t="n">
        <v>273</v>
      </c>
    </row>
    <row r="8" spans="1:4">
      <c r="A8" s="9" t="n">
        <v>2019</v>
      </c>
      <c r="B8" s="6" t="n">
        <v>211</v>
      </c>
    </row>
    <row r="9" spans="1:4">
      <c r="A9" s="9" t="n">
        <v>2020</v>
      </c>
      <c r="B9" s="6" t="n">
        <v>152</v>
      </c>
    </row>
    <row r="10" spans="1:4">
      <c r="A10" s="9" t="n">
        <v>2021</v>
      </c>
      <c r="B10" s="6" t="n">
        <v>110</v>
      </c>
    </row>
    <row r="11" spans="1:4">
      <c r="A11" s="4" t="s">
        <v>543</v>
      </c>
      <c r="B11" s="6" t="n">
        <v>164</v>
      </c>
    </row>
    <row r="12" spans="1:4">
      <c r="A12" s="4" t="s">
        <v>836</v>
      </c>
      <c r="B12" s="6" t="n">
        <v>1238</v>
      </c>
    </row>
    <row r="13" spans="1:4">
      <c r="A13" s="4" t="s">
        <v>837</v>
      </c>
      <c r="B13" s="6" t="n">
        <v>-57</v>
      </c>
    </row>
    <row r="14" spans="1:4">
      <c r="A14" s="4" t="s">
        <v>838</v>
      </c>
      <c r="B14" s="6" t="n">
        <v>1181</v>
      </c>
    </row>
    <row r="15" spans="1:4">
      <c r="A15" s="4" t="s">
        <v>839</v>
      </c>
      <c r="B15" s="6" t="n">
        <v>54</v>
      </c>
    </row>
    <row r="16" spans="1:4">
      <c r="A16" s="4" t="s">
        <v>840</v>
      </c>
      <c r="B16" s="6" t="n">
        <v>283</v>
      </c>
      <c r="C16" s="7" t="n">
        <v>290</v>
      </c>
      <c r="D16" s="7" t="n">
        <v>278</v>
      </c>
    </row>
    <row r="17" spans="1:4">
      <c r="A17" s="4" t="s">
        <v>841</v>
      </c>
      <c r="B17" s="6" t="n">
        <v>45</v>
      </c>
      <c r="C17" s="7" t="n">
        <v>45</v>
      </c>
      <c r="D17" s="7" t="n">
        <v>55</v>
      </c>
    </row>
    <row r="18" spans="1:4">
      <c r="A18" s="3" t="s">
        <v>842</v>
      </c>
    </row>
    <row r="19" spans="1:4">
      <c r="A19" s="9" t="n">
        <v>2017</v>
      </c>
      <c r="B19" s="6" t="n">
        <v>574</v>
      </c>
    </row>
    <row r="20" spans="1:4">
      <c r="A20" s="9" t="n">
        <v>2018</v>
      </c>
      <c r="B20" s="6" t="n">
        <v>153</v>
      </c>
    </row>
    <row r="21" spans="1:4">
      <c r="A21" s="9" t="n">
        <v>2019</v>
      </c>
      <c r="B21" s="6" t="n">
        <v>91</v>
      </c>
    </row>
    <row r="22" spans="1:4">
      <c r="A22" s="9" t="n">
        <v>2020</v>
      </c>
      <c r="B22" s="6" t="n">
        <v>68</v>
      </c>
    </row>
    <row r="23" spans="1:4">
      <c r="A23" s="9" t="n">
        <v>2021</v>
      </c>
      <c r="B23" s="6" t="n">
        <v>8</v>
      </c>
    </row>
    <row r="24" spans="1:4">
      <c r="A24" s="4" t="s">
        <v>130</v>
      </c>
      <c r="B24" s="7" t="n">
        <v>8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 customWidth="1" max="6" min="6" width="14"/>
  </cols>
  <sheetData>
    <row r="1" spans="1:6">
      <c r="A1" s="1" t="s">
        <v>843</v>
      </c>
      <c r="B1" s="2" t="s">
        <v>1</v>
      </c>
    </row>
    <row r="2" spans="1:6">
      <c r="B2" s="2" t="s">
        <v>2</v>
      </c>
      <c r="C2" s="2" t="s">
        <v>32</v>
      </c>
      <c r="D2" s="2" t="s">
        <v>81</v>
      </c>
      <c r="E2" s="2" t="s">
        <v>844</v>
      </c>
      <c r="F2" s="2" t="s">
        <v>845</v>
      </c>
    </row>
    <row r="3" spans="1:6">
      <c r="A3" s="3" t="s">
        <v>846</v>
      </c>
    </row>
    <row r="4" spans="1:6">
      <c r="A4" s="4" t="s">
        <v>847</v>
      </c>
      <c r="B4" s="7" t="n">
        <v>-778</v>
      </c>
      <c r="C4" s="7" t="n">
        <v>-851</v>
      </c>
    </row>
    <row r="5" spans="1:6">
      <c r="A5" s="4" t="s">
        <v>848</v>
      </c>
      <c r="B5" s="6" t="n">
        <v>-254</v>
      </c>
      <c r="C5" s="6" t="n">
        <v>-304</v>
      </c>
    </row>
    <row r="6" spans="1:6">
      <c r="A6" s="4" t="s">
        <v>849</v>
      </c>
      <c r="B6" s="6" t="n">
        <v>196</v>
      </c>
      <c r="C6" s="6" t="n">
        <v>124</v>
      </c>
    </row>
    <row r="7" spans="1:6">
      <c r="A7" s="4" t="s">
        <v>850</v>
      </c>
      <c r="B7" s="6" t="n">
        <v>20</v>
      </c>
      <c r="C7" s="6" t="n">
        <v>35</v>
      </c>
    </row>
    <row r="8" spans="1:6">
      <c r="A8" s="4" t="s">
        <v>851</v>
      </c>
      <c r="B8" s="7" t="n">
        <v>-816</v>
      </c>
      <c r="C8" s="7" t="n">
        <v>-996</v>
      </c>
    </row>
    <row r="9" spans="1:6">
      <c r="A9" s="3" t="s">
        <v>852</v>
      </c>
    </row>
    <row r="10" spans="1:6">
      <c r="A10" s="4" t="s">
        <v>853</v>
      </c>
      <c r="B10" s="8" t="n">
        <v>0.6</v>
      </c>
      <c r="C10" s="8" t="n">
        <v>0.51</v>
      </c>
      <c r="D10" s="8" t="n">
        <v>0.48</v>
      </c>
    </row>
    <row r="11" spans="1:6">
      <c r="A11" s="4" t="s">
        <v>854</v>
      </c>
      <c r="E11" s="8" t="n">
        <v>0.15</v>
      </c>
    </row>
    <row r="12" spans="1:6">
      <c r="A12" s="4" t="s">
        <v>855</v>
      </c>
      <c r="B12" s="4" t="s">
        <v>579</v>
      </c>
    </row>
    <row r="13" spans="1:6">
      <c r="A13" s="4" t="s">
        <v>856</v>
      </c>
      <c r="B13" s="4" t="s">
        <v>857</v>
      </c>
    </row>
    <row r="14" spans="1:6">
      <c r="A14" s="3" t="s">
        <v>858</v>
      </c>
    </row>
    <row r="15" spans="1:6">
      <c r="A15" s="4" t="s">
        <v>859</v>
      </c>
      <c r="F15" s="7" t="n">
        <v>10000</v>
      </c>
    </row>
    <row r="16" spans="1:6">
      <c r="A16" s="4" t="s">
        <v>860</v>
      </c>
      <c r="B16" s="7" t="n">
        <v>8800</v>
      </c>
    </row>
    <row r="17" spans="1:6">
      <c r="A17" s="4" t="s">
        <v>861</v>
      </c>
      <c r="B17" s="6" t="n">
        <v>272</v>
      </c>
      <c r="C17" s="6" t="n">
        <v>194</v>
      </c>
      <c r="D17" s="6" t="n">
        <v>280</v>
      </c>
    </row>
    <row r="18" spans="1:6">
      <c r="A18" s="4" t="s">
        <v>862</v>
      </c>
      <c r="B18" s="7" t="n">
        <v>10439</v>
      </c>
      <c r="C18" s="7" t="n">
        <v>8088</v>
      </c>
      <c r="D18" s="7" t="n">
        <v>9798</v>
      </c>
    </row>
    <row r="19" spans="1:6">
      <c r="A19" s="4" t="s">
        <v>863</v>
      </c>
      <c r="B19" s="11" t="n">
        <v>2.3</v>
      </c>
    </row>
    <row r="20" spans="1:6">
      <c r="A20" s="4" t="s">
        <v>864</v>
      </c>
      <c r="B20" s="7" t="n">
        <v>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23"/>
    <col customWidth="1" max="6" min="6" width="26"/>
  </cols>
  <sheetData>
    <row r="1" spans="1:6">
      <c r="A1" s="1" t="s">
        <v>865</v>
      </c>
      <c r="C1" s="2" t="s">
        <v>1</v>
      </c>
    </row>
    <row r="2" spans="1:6">
      <c r="C2" s="2" t="s">
        <v>2</v>
      </c>
      <c r="E2" s="2" t="s">
        <v>32</v>
      </c>
      <c r="F2" s="2" t="s">
        <v>81</v>
      </c>
    </row>
    <row r="3" spans="1:6">
      <c r="A3" s="3" t="s">
        <v>866</v>
      </c>
    </row>
    <row r="4" spans="1:6">
      <c r="A4" s="4" t="s">
        <v>867</v>
      </c>
      <c r="C4" s="7" t="n">
        <v>387</v>
      </c>
      <c r="E4" s="7" t="n">
        <v>362</v>
      </c>
      <c r="F4" s="7" t="n">
        <v>357</v>
      </c>
    </row>
    <row r="5" spans="1:6">
      <c r="A5" s="4" t="s">
        <v>868</v>
      </c>
      <c r="C5" s="6" t="n">
        <v>419</v>
      </c>
      <c r="E5" s="6" t="n">
        <v>408</v>
      </c>
    </row>
    <row r="6" spans="1:6">
      <c r="A6" s="4" t="s">
        <v>869</v>
      </c>
      <c r="C6" s="6" t="n">
        <v>419</v>
      </c>
      <c r="E6" s="6" t="n">
        <v>408</v>
      </c>
    </row>
    <row r="7" spans="1:6">
      <c r="A7" s="4" t="s">
        <v>870</v>
      </c>
      <c r="C7" s="6" t="n">
        <v>95</v>
      </c>
      <c r="E7" s="6" t="n">
        <v>69</v>
      </c>
      <c r="F7" s="7" t="n">
        <v>64</v>
      </c>
    </row>
    <row r="8" spans="1:6">
      <c r="A8" s="4" t="s">
        <v>871</v>
      </c>
      <c r="C8" s="6" t="n">
        <v>949</v>
      </c>
      <c r="E8" s="6" t="n">
        <v>1000</v>
      </c>
    </row>
    <row r="9" spans="1:6">
      <c r="A9" s="4" t="s">
        <v>872</v>
      </c>
      <c r="C9" s="7" t="n">
        <v>587</v>
      </c>
      <c r="E9" s="7" t="n">
        <v>599</v>
      </c>
    </row>
    <row r="10" spans="1:6">
      <c r="A10" s="3" t="s">
        <v>873</v>
      </c>
    </row>
    <row r="11" spans="1:6">
      <c r="A11" s="4" t="s">
        <v>138</v>
      </c>
      <c r="C11" s="6" t="n">
        <v>3</v>
      </c>
      <c r="E11" s="6" t="n">
        <v>3</v>
      </c>
      <c r="F11" s="6" t="n">
        <v>3</v>
      </c>
    </row>
    <row r="12" spans="1:6">
      <c r="A12" s="3" t="s">
        <v>874</v>
      </c>
    </row>
    <row r="13" spans="1:6">
      <c r="A13" s="4" t="s">
        <v>875</v>
      </c>
      <c r="C13" s="7" t="n">
        <v>474</v>
      </c>
    </row>
    <row r="14" spans="1:6">
      <c r="A14" s="4" t="s">
        <v>876</v>
      </c>
      <c r="C14" s="7" t="n">
        <v>1300</v>
      </c>
    </row>
    <row r="15" spans="1:6">
      <c r="A15" s="4" t="s">
        <v>877</v>
      </c>
      <c r="C15" s="4" t="s">
        <v>878</v>
      </c>
    </row>
    <row r="16" spans="1:6">
      <c r="A16" s="3" t="s">
        <v>879</v>
      </c>
    </row>
    <row r="17" spans="1:6">
      <c r="A17" s="4" t="s">
        <v>880</v>
      </c>
      <c r="C17" s="6" t="n">
        <v>413</v>
      </c>
      <c r="E17" s="6" t="n">
        <v>462</v>
      </c>
      <c r="F17" s="6" t="n">
        <v>447</v>
      </c>
    </row>
    <row r="18" spans="1:6">
      <c r="A18" s="4" t="s">
        <v>881</v>
      </c>
      <c r="C18" s="6" t="n">
        <v>25</v>
      </c>
      <c r="D18" s="4" t="s">
        <v>98</v>
      </c>
      <c r="E18" s="6" t="n">
        <v>34</v>
      </c>
      <c r="F18" s="6" t="n">
        <v>131</v>
      </c>
    </row>
    <row r="19" spans="1:6">
      <c r="A19" s="4" t="s">
        <v>882</v>
      </c>
      <c r="C19" s="6" t="n">
        <v>1</v>
      </c>
      <c r="E19" s="6" t="n">
        <v>3</v>
      </c>
      <c r="F19" s="6" t="n">
        <v>5</v>
      </c>
    </row>
    <row r="20" spans="1:6">
      <c r="A20" s="4" t="s">
        <v>883</v>
      </c>
      <c r="C20" s="6" t="n">
        <v>-53</v>
      </c>
      <c r="E20" s="6" t="n">
        <v>-70</v>
      </c>
      <c r="F20" s="6" t="n">
        <v>-95</v>
      </c>
    </row>
    <row r="21" spans="1:6">
      <c r="A21" s="4" t="s">
        <v>884</v>
      </c>
      <c r="C21" s="6" t="n">
        <v>-11</v>
      </c>
      <c r="E21" s="6" t="n">
        <v>-16</v>
      </c>
      <c r="F21" s="6" t="n">
        <v>-26</v>
      </c>
    </row>
    <row r="22" spans="1:6">
      <c r="A22" s="4" t="s">
        <v>885</v>
      </c>
      <c r="C22" s="6" t="n">
        <v>375</v>
      </c>
      <c r="E22" s="6" t="n">
        <v>413</v>
      </c>
      <c r="F22" s="6" t="n">
        <v>462</v>
      </c>
    </row>
    <row r="23" spans="1:6">
      <c r="A23" s="4" t="s">
        <v>886</v>
      </c>
      <c r="C23" s="6" t="n">
        <v>253</v>
      </c>
    </row>
    <row r="24" spans="1:6">
      <c r="A24" s="4" t="s">
        <v>887</v>
      </c>
      <c r="B24" s="4" t="s">
        <v>550</v>
      </c>
      <c r="C24" s="6" t="n">
        <v>115</v>
      </c>
    </row>
    <row r="25" spans="1:6">
      <c r="A25" s="4" t="s">
        <v>130</v>
      </c>
      <c r="C25" s="6" t="n">
        <v>368</v>
      </c>
    </row>
    <row r="26" spans="1:6">
      <c r="A26" s="4" t="s">
        <v>888</v>
      </c>
      <c r="C26" s="6" t="n">
        <v>7</v>
      </c>
    </row>
    <row r="27" spans="1:6">
      <c r="A27" s="3" t="s">
        <v>889</v>
      </c>
    </row>
    <row r="28" spans="1:6">
      <c r="A28" s="4" t="s">
        <v>880</v>
      </c>
      <c r="C28" s="8" t="n">
        <v>28.64</v>
      </c>
      <c r="E28" s="8" t="n">
        <v>27.37</v>
      </c>
      <c r="F28" s="8" t="n">
        <v>25.48</v>
      </c>
    </row>
    <row r="29" spans="1:6">
      <c r="A29" s="4" t="s">
        <v>881</v>
      </c>
      <c r="C29" s="12" t="n">
        <v>40.34</v>
      </c>
      <c r="D29" s="4" t="s">
        <v>98</v>
      </c>
      <c r="E29" s="12" t="n">
        <v>40.54</v>
      </c>
      <c r="F29" s="12" t="n">
        <v>31.02</v>
      </c>
    </row>
    <row r="30" spans="1:6">
      <c r="A30" s="4" t="s">
        <v>882</v>
      </c>
      <c r="C30" s="12" t="n">
        <v>4.97</v>
      </c>
      <c r="E30" s="12" t="n">
        <v>21.98</v>
      </c>
      <c r="F30" s="12" t="n">
        <v>9.02</v>
      </c>
    </row>
    <row r="31" spans="1:6">
      <c r="A31" s="4" t="s">
        <v>883</v>
      </c>
      <c r="C31" s="12" t="n">
        <v>25.13</v>
      </c>
      <c r="E31" s="12" t="n">
        <v>24.49</v>
      </c>
      <c r="F31" s="12" t="n">
        <v>21.51</v>
      </c>
    </row>
    <row r="32" spans="1:6">
      <c r="A32" s="4" t="s">
        <v>884</v>
      </c>
      <c r="C32" s="12" t="n">
        <v>35.19</v>
      </c>
      <c r="E32" s="12" t="n">
        <v>33.76</v>
      </c>
      <c r="F32" s="12" t="n">
        <v>30.6</v>
      </c>
    </row>
    <row r="33" spans="1:6">
      <c r="A33" s="4" t="s">
        <v>885</v>
      </c>
      <c r="C33" s="12" t="n">
        <v>29.66</v>
      </c>
      <c r="E33" s="8" t="n">
        <v>28.64</v>
      </c>
      <c r="F33" s="8" t="n">
        <v>27.37</v>
      </c>
    </row>
    <row r="34" spans="1:6">
      <c r="A34" s="4" t="s">
        <v>886</v>
      </c>
      <c r="C34" s="12" t="n">
        <v>27.52</v>
      </c>
    </row>
    <row r="35" spans="1:6">
      <c r="A35" s="4" t="s">
        <v>887</v>
      </c>
      <c r="B35" s="4" t="s">
        <v>550</v>
      </c>
      <c r="C35" s="12" t="n">
        <v>33.91</v>
      </c>
    </row>
    <row r="36" spans="1:6">
      <c r="A36" s="4" t="s">
        <v>130</v>
      </c>
      <c r="C36" s="8" t="n">
        <v>29.52</v>
      </c>
    </row>
    <row r="37" spans="1:6">
      <c r="A37" s="3" t="s">
        <v>890</v>
      </c>
    </row>
    <row r="38" spans="1:6">
      <c r="A38" s="4" t="s">
        <v>886</v>
      </c>
      <c r="C38" s="4" t="s">
        <v>891</v>
      </c>
    </row>
    <row r="39" spans="1:6">
      <c r="A39" s="4" t="s">
        <v>887</v>
      </c>
      <c r="B39" s="4" t="s">
        <v>550</v>
      </c>
      <c r="C39" s="4" t="s">
        <v>892</v>
      </c>
    </row>
    <row r="40" spans="1:6">
      <c r="A40" s="4" t="s">
        <v>130</v>
      </c>
      <c r="C40" s="4" t="s">
        <v>893</v>
      </c>
    </row>
    <row r="41" spans="1:6">
      <c r="A41" s="3" t="s">
        <v>894</v>
      </c>
    </row>
    <row r="42" spans="1:6">
      <c r="A42" s="4" t="s">
        <v>886</v>
      </c>
      <c r="C42" s="6" t="n">
        <v>245</v>
      </c>
    </row>
    <row r="43" spans="1:6">
      <c r="A43" s="4" t="s">
        <v>887</v>
      </c>
      <c r="B43" s="4" t="s">
        <v>550</v>
      </c>
      <c r="C43" s="6" t="n">
        <v>76</v>
      </c>
    </row>
    <row r="44" spans="1:6">
      <c r="A44" s="4" t="s">
        <v>130</v>
      </c>
      <c r="C44" s="6" t="n">
        <v>321</v>
      </c>
    </row>
    <row r="45" spans="1:6">
      <c r="A45" s="3" t="s">
        <v>895</v>
      </c>
    </row>
    <row r="46" spans="1:6">
      <c r="A46" s="4" t="s">
        <v>886</v>
      </c>
      <c r="B46" s="4" t="s">
        <v>558</v>
      </c>
      <c r="C46" s="7" t="n">
        <v>3232</v>
      </c>
    </row>
    <row r="47" spans="1:6">
      <c r="A47" s="4" t="s">
        <v>887</v>
      </c>
      <c r="B47" s="4" t="s">
        <v>560</v>
      </c>
      <c r="C47" s="6" t="n">
        <v>736</v>
      </c>
    </row>
    <row r="48" spans="1:6">
      <c r="A48" s="4" t="s">
        <v>130</v>
      </c>
      <c r="B48" s="4" t="s">
        <v>558</v>
      </c>
      <c r="C48" s="7" t="n">
        <v>3968</v>
      </c>
    </row>
    <row r="49" spans="1:6">
      <c r="A49" s="4" t="s">
        <v>896</v>
      </c>
      <c r="C49" s="8" t="n">
        <v>40.2</v>
      </c>
    </row>
    <row r="50" spans="1:6">
      <c r="A50" s="3" t="s">
        <v>897</v>
      </c>
    </row>
    <row r="51" spans="1:6">
      <c r="A51" s="4" t="s">
        <v>880</v>
      </c>
      <c r="C51" s="6" t="n">
        <v>28</v>
      </c>
      <c r="E51" s="6" t="n">
        <v>1</v>
      </c>
    </row>
    <row r="52" spans="1:6">
      <c r="A52" s="4" t="s">
        <v>881</v>
      </c>
      <c r="C52" s="6" t="n">
        <v>34</v>
      </c>
      <c r="E52" s="6" t="n">
        <v>28</v>
      </c>
    </row>
    <row r="53" spans="1:6">
      <c r="A53" s="4" t="s">
        <v>886</v>
      </c>
      <c r="C53" s="6" t="n">
        <v>-7</v>
      </c>
    </row>
    <row r="54" spans="1:6">
      <c r="A54" s="4" t="s">
        <v>898</v>
      </c>
      <c r="C54" s="6" t="n">
        <v>-3</v>
      </c>
      <c r="E54" s="6" t="n">
        <v>-1</v>
      </c>
    </row>
    <row r="55" spans="1:6">
      <c r="A55" s="4" t="s">
        <v>885</v>
      </c>
      <c r="C55" s="6" t="n">
        <v>52</v>
      </c>
      <c r="E55" s="6" t="n">
        <v>28</v>
      </c>
      <c r="F55" s="6" t="n">
        <v>1</v>
      </c>
    </row>
    <row r="56" spans="1:6">
      <c r="A56" s="3" t="s">
        <v>899</v>
      </c>
    </row>
    <row r="57" spans="1:6">
      <c r="A57" s="4" t="s">
        <v>880</v>
      </c>
      <c r="C57" s="8" t="n">
        <v>40.63</v>
      </c>
      <c r="E57" s="8" t="n">
        <v>35.29</v>
      </c>
    </row>
    <row r="58" spans="1:6">
      <c r="A58" s="4" t="s">
        <v>881</v>
      </c>
      <c r="C58" s="12" t="n">
        <v>38.5</v>
      </c>
      <c r="E58" s="12" t="n">
        <v>40.73</v>
      </c>
    </row>
    <row r="59" spans="1:6">
      <c r="A59" s="4" t="s">
        <v>886</v>
      </c>
      <c r="C59" s="12" t="n">
        <v>40.39</v>
      </c>
    </row>
    <row r="60" spans="1:6">
      <c r="A60" s="4" t="s">
        <v>898</v>
      </c>
      <c r="C60" s="12" t="n">
        <v>39.73</v>
      </c>
      <c r="E60" s="12" t="n">
        <v>39.52</v>
      </c>
    </row>
    <row r="61" spans="1:6">
      <c r="A61" s="4" t="s">
        <v>885</v>
      </c>
      <c r="C61" s="8" t="n">
        <v>39.29</v>
      </c>
      <c r="E61" s="8" t="n">
        <v>40.63</v>
      </c>
      <c r="F61" s="8" t="n">
        <v>35.29</v>
      </c>
    </row>
    <row r="62" spans="1:6">
      <c r="A62" s="4" t="s">
        <v>900</v>
      </c>
      <c r="C62" s="7" t="n">
        <v>261</v>
      </c>
      <c r="E62" s="7" t="n">
        <v>28</v>
      </c>
    </row>
    <row r="63" spans="1:6">
      <c r="A63" s="3" t="s">
        <v>901</v>
      </c>
    </row>
    <row r="64" spans="1:6">
      <c r="A64" s="4" t="s">
        <v>902</v>
      </c>
      <c r="C64" s="6" t="n">
        <v>1037</v>
      </c>
      <c r="E64" s="6" t="n">
        <v>933</v>
      </c>
      <c r="F64" s="7" t="n">
        <v>805</v>
      </c>
    </row>
    <row r="65" spans="1:6">
      <c r="A65" s="4" t="s">
        <v>903</v>
      </c>
      <c r="C65" s="6" t="n">
        <v>-322</v>
      </c>
      <c r="E65" s="6" t="n">
        <v>-294</v>
      </c>
      <c r="F65" s="6" t="n">
        <v>-260</v>
      </c>
    </row>
    <row r="66" spans="1:6">
      <c r="A66" s="4" t="s">
        <v>904</v>
      </c>
      <c r="C66" s="6" t="n">
        <v>715</v>
      </c>
      <c r="E66" s="6" t="n">
        <v>639</v>
      </c>
      <c r="F66" s="6" t="n">
        <v>545</v>
      </c>
    </row>
    <row r="67" spans="1:6">
      <c r="A67" s="3" t="s">
        <v>905</v>
      </c>
    </row>
    <row r="68" spans="1:6">
      <c r="A68" s="4" t="s">
        <v>906</v>
      </c>
      <c r="C68" s="6" t="n">
        <v>1300</v>
      </c>
      <c r="E68" s="6" t="n">
        <v>1700</v>
      </c>
      <c r="F68" s="6" t="n">
        <v>2000</v>
      </c>
    </row>
    <row r="69" spans="1:6">
      <c r="A69" s="4" t="s">
        <v>907</v>
      </c>
      <c r="C69" s="6" t="n">
        <v>1000</v>
      </c>
      <c r="E69" s="6" t="n">
        <v>1300</v>
      </c>
      <c r="F69" s="6" t="n">
        <v>1500</v>
      </c>
    </row>
    <row r="70" spans="1:6">
      <c r="A70" s="4" t="s">
        <v>908</v>
      </c>
      <c r="C70" s="6" t="n">
        <v>311</v>
      </c>
      <c r="E70" s="6" t="n">
        <v>396</v>
      </c>
      <c r="F70" s="6" t="n">
        <v>480</v>
      </c>
    </row>
    <row r="71" spans="1:6">
      <c r="A71" s="4" t="s">
        <v>162</v>
      </c>
      <c r="C71" s="7" t="n">
        <v>124</v>
      </c>
      <c r="E71" s="7" t="n">
        <v>244</v>
      </c>
      <c r="F71" s="7" t="n">
        <v>250</v>
      </c>
    </row>
    <row r="72" spans="1:6">
      <c r="A72" s="3" t="s">
        <v>909</v>
      </c>
    </row>
    <row r="73" spans="1:6">
      <c r="A73" s="4" t="s">
        <v>910</v>
      </c>
      <c r="C73" s="4" t="s">
        <v>911</v>
      </c>
      <c r="E73" s="4" t="s">
        <v>912</v>
      </c>
      <c r="F73" s="4" t="s">
        <v>913</v>
      </c>
    </row>
    <row r="74" spans="1:6">
      <c r="A74" s="4" t="s">
        <v>914</v>
      </c>
      <c r="C74" s="4" t="s">
        <v>915</v>
      </c>
      <c r="E74" s="4" t="s">
        <v>916</v>
      </c>
      <c r="F74" s="4" t="s">
        <v>917</v>
      </c>
    </row>
    <row r="75" spans="1:6">
      <c r="A75" s="4" t="s">
        <v>918</v>
      </c>
      <c r="C75" s="4" t="s">
        <v>919</v>
      </c>
      <c r="E75" s="4" t="s">
        <v>920</v>
      </c>
      <c r="F75" s="4" t="s">
        <v>921</v>
      </c>
    </row>
    <row r="76" spans="1:6">
      <c r="A76" s="4" t="s">
        <v>922</v>
      </c>
      <c r="C76" s="4" t="s">
        <v>923</v>
      </c>
      <c r="E76" s="4" t="s">
        <v>611</v>
      </c>
      <c r="F76" s="4" t="s">
        <v>923</v>
      </c>
    </row>
    <row r="77" spans="1:6">
      <c r="A77" s="4" t="s">
        <v>924</v>
      </c>
      <c r="C77" s="8" t="n">
        <v>8.49</v>
      </c>
      <c r="E77" s="8" t="n">
        <v>9.619999999999999</v>
      </c>
      <c r="F77" s="8" t="n">
        <v>7.47</v>
      </c>
    </row>
    <row r="78" spans="1:6">
      <c r="A78" s="4" t="s">
        <v>925</v>
      </c>
    </row>
    <row r="79" spans="1:6">
      <c r="A79" s="3" t="s">
        <v>901</v>
      </c>
    </row>
    <row r="80" spans="1:6">
      <c r="A80" s="4" t="s">
        <v>902</v>
      </c>
      <c r="C80" s="7" t="n">
        <v>220</v>
      </c>
      <c r="E80" s="7" t="n">
        <v>180</v>
      </c>
      <c r="F80" s="7" t="n">
        <v>165</v>
      </c>
    </row>
    <row r="81" spans="1:6">
      <c r="A81" s="4" t="s">
        <v>926</v>
      </c>
    </row>
    <row r="82" spans="1:6">
      <c r="A82" s="3" t="s">
        <v>901</v>
      </c>
    </row>
    <row r="83" spans="1:6">
      <c r="A83" s="4" t="s">
        <v>902</v>
      </c>
      <c r="C83" s="6" t="n">
        <v>17</v>
      </c>
      <c r="E83" s="6" t="n">
        <v>10</v>
      </c>
      <c r="F83" s="6" t="n">
        <v>8</v>
      </c>
    </row>
    <row r="84" spans="1:6">
      <c r="A84" s="4" t="s">
        <v>927</v>
      </c>
    </row>
    <row r="85" spans="1:6">
      <c r="A85" s="3" t="s">
        <v>901</v>
      </c>
    </row>
    <row r="86" spans="1:6">
      <c r="A86" s="4" t="s">
        <v>902</v>
      </c>
      <c r="C86" s="6" t="n">
        <v>4</v>
      </c>
      <c r="E86" s="6" t="n">
        <v>5</v>
      </c>
      <c r="F86" s="6" t="n">
        <v>4</v>
      </c>
    </row>
    <row r="87" spans="1:6">
      <c r="A87" s="4" t="s">
        <v>788</v>
      </c>
    </row>
    <row r="88" spans="1:6">
      <c r="A88" s="3" t="s">
        <v>901</v>
      </c>
    </row>
    <row r="89" spans="1:6">
      <c r="A89" s="4" t="s">
        <v>902</v>
      </c>
      <c r="C89" s="6" t="n">
        <v>23</v>
      </c>
      <c r="E89" s="6" t="n">
        <v>21</v>
      </c>
      <c r="F89" s="6" t="n">
        <v>22</v>
      </c>
    </row>
    <row r="90" spans="1:6">
      <c r="A90" s="4" t="s">
        <v>928</v>
      </c>
    </row>
    <row r="91" spans="1:6">
      <c r="A91" s="3" t="s">
        <v>901</v>
      </c>
    </row>
    <row r="92" spans="1:6">
      <c r="A92" s="4" t="s">
        <v>902</v>
      </c>
      <c r="C92" s="6" t="n">
        <v>7</v>
      </c>
      <c r="E92" s="6" t="n">
        <v>6</v>
      </c>
      <c r="F92" s="6" t="n">
        <v>5</v>
      </c>
    </row>
    <row r="93" spans="1:6">
      <c r="A93" s="4" t="s">
        <v>929</v>
      </c>
    </row>
    <row r="94" spans="1:6">
      <c r="A94" s="3" t="s">
        <v>901</v>
      </c>
    </row>
    <row r="95" spans="1:6">
      <c r="A95" s="4" t="s">
        <v>902</v>
      </c>
      <c r="C95" s="6" t="n">
        <v>5</v>
      </c>
      <c r="E95" s="6" t="n">
        <v>6</v>
      </c>
      <c r="F95" s="6" t="n">
        <v>6</v>
      </c>
    </row>
    <row r="96" spans="1:6">
      <c r="A96" s="4" t="s">
        <v>99</v>
      </c>
    </row>
    <row r="97" spans="1:6">
      <c r="A97" s="3" t="s">
        <v>901</v>
      </c>
    </row>
    <row r="98" spans="1:6">
      <c r="A98" s="4" t="s">
        <v>902</v>
      </c>
      <c r="C98" s="6" t="n">
        <v>29</v>
      </c>
      <c r="E98" s="6" t="n">
        <v>30</v>
      </c>
      <c r="F98" s="6" t="n">
        <v>29</v>
      </c>
    </row>
    <row r="99" spans="1:6">
      <c r="A99" s="4" t="s">
        <v>930</v>
      </c>
    </row>
    <row r="100" spans="1:6">
      <c r="A100" s="3" t="s">
        <v>901</v>
      </c>
    </row>
    <row r="101" spans="1:6">
      <c r="A101" s="4" t="s">
        <v>902</v>
      </c>
      <c r="C101" s="6" t="n">
        <v>609</v>
      </c>
      <c r="E101" s="6" t="n">
        <v>522</v>
      </c>
      <c r="F101" s="6" t="n">
        <v>385</v>
      </c>
    </row>
    <row r="102" spans="1:6">
      <c r="A102" s="4" t="s">
        <v>931</v>
      </c>
    </row>
    <row r="103" spans="1:6">
      <c r="A103" s="3" t="s">
        <v>901</v>
      </c>
    </row>
    <row r="104" spans="1:6">
      <c r="A104" s="4" t="s">
        <v>902</v>
      </c>
      <c r="C104" s="6" t="n">
        <v>120</v>
      </c>
      <c r="E104" s="6" t="n">
        <v>148</v>
      </c>
      <c r="F104" s="6" t="n">
        <v>171</v>
      </c>
    </row>
    <row r="105" spans="1:6">
      <c r="A105" s="4" t="s">
        <v>932</v>
      </c>
    </row>
    <row r="106" spans="1:6">
      <c r="A106" s="3" t="s">
        <v>901</v>
      </c>
    </row>
    <row r="107" spans="1:6">
      <c r="A107" s="4" t="s">
        <v>902</v>
      </c>
      <c r="C107" s="7" t="n">
        <v>3</v>
      </c>
      <c r="E107" s="6" t="n">
        <v>5</v>
      </c>
      <c r="F107" s="6" t="n">
        <v>10</v>
      </c>
    </row>
    <row r="108" spans="1:6">
      <c r="A108" s="4" t="s">
        <v>933</v>
      </c>
    </row>
    <row r="109" spans="1:6">
      <c r="A109" s="3" t="s">
        <v>873</v>
      </c>
    </row>
    <row r="110" spans="1:6">
      <c r="A110" s="4" t="s">
        <v>934</v>
      </c>
      <c r="C110" s="4" t="s">
        <v>935</v>
      </c>
    </row>
    <row r="111" spans="1:6">
      <c r="A111" s="4" t="s">
        <v>936</v>
      </c>
      <c r="C111" s="6" t="n">
        <v>54</v>
      </c>
    </row>
    <row r="112" spans="1:6">
      <c r="A112" s="4" t="s">
        <v>937</v>
      </c>
    </row>
    <row r="113" spans="1:6">
      <c r="A113" s="3" t="s">
        <v>866</v>
      </c>
    </row>
    <row r="114" spans="1:6">
      <c r="A114" s="4" t="s">
        <v>938</v>
      </c>
      <c r="C114" s="4" t="s">
        <v>939</v>
      </c>
    </row>
    <row r="115" spans="1:6">
      <c r="A115" s="4" t="s">
        <v>940</v>
      </c>
      <c r="C115" s="4" t="s">
        <v>941</v>
      </c>
    </row>
    <row r="116" spans="1:6">
      <c r="A116" s="4" t="s">
        <v>942</v>
      </c>
      <c r="C116" s="4" t="s">
        <v>943</v>
      </c>
    </row>
    <row r="117" spans="1:6">
      <c r="A117" s="4" t="s">
        <v>867</v>
      </c>
      <c r="C117" s="7" t="n">
        <v>153</v>
      </c>
      <c r="E117" s="7" t="n">
        <v>144</v>
      </c>
      <c r="F117" s="7" t="n">
        <v>134</v>
      </c>
    </row>
    <row r="118" spans="1:6">
      <c r="A118" s="4" t="s">
        <v>944</v>
      </c>
    </row>
    <row r="119" spans="1:6">
      <c r="A119" s="3" t="s">
        <v>874</v>
      </c>
    </row>
    <row r="120" spans="1:6">
      <c r="A120" s="4" t="s">
        <v>877</v>
      </c>
      <c r="C120" s="4" t="s">
        <v>945</v>
      </c>
    </row>
    <row r="121" spans="1:6">
      <c r="A121" t="n"/>
    </row>
    <row r="122" spans="1:6">
      <c r="A122" s="4" t="s">
        <v>98</v>
      </c>
      <c r="B122" s="4" t="s">
        <v>946</v>
      </c>
    </row>
    <row r="123" spans="1:6">
      <c r="A123" s="4" t="s">
        <v>550</v>
      </c>
      <c r="B123" s="4" t="s">
        <v>947</v>
      </c>
    </row>
    <row r="124" spans="1:6">
      <c r="A124" s="4" t="s">
        <v>558</v>
      </c>
      <c r="B124" s="4" t="s">
        <v>948</v>
      </c>
    </row>
  </sheetData>
  <mergeCells count="7">
    <mergeCell ref="A1:B2"/>
    <mergeCell ref="C1:F1"/>
    <mergeCell ref="C2:D2"/>
    <mergeCell ref="A121:E121"/>
    <mergeCell ref="B122:E122"/>
    <mergeCell ref="B123:E123"/>
    <mergeCell ref="B124:E12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13"/>
    <col customWidth="1" max="6" min="6" width="13"/>
    <col customWidth="1" max="7" min="7" width="13"/>
  </cols>
  <sheetData>
    <row r="1" spans="1:7">
      <c r="A1" s="1" t="s">
        <v>949</v>
      </c>
      <c r="B1" s="2" t="s">
        <v>1</v>
      </c>
    </row>
    <row r="2" spans="1:7">
      <c r="B2" s="2" t="s">
        <v>2</v>
      </c>
      <c r="D2" s="2" t="s">
        <v>32</v>
      </c>
      <c r="E2" s="2" t="s">
        <v>81</v>
      </c>
      <c r="F2" s="2" t="s">
        <v>950</v>
      </c>
      <c r="G2" s="2" t="s">
        <v>951</v>
      </c>
    </row>
    <row r="3" spans="1:7">
      <c r="A3" s="3" t="s">
        <v>952</v>
      </c>
    </row>
    <row r="4" spans="1:7">
      <c r="A4" s="4" t="s">
        <v>953</v>
      </c>
      <c r="B4" s="6" t="n">
        <v>25000000</v>
      </c>
      <c r="C4" s="4" t="s">
        <v>98</v>
      </c>
      <c r="D4" s="6" t="n">
        <v>34000000</v>
      </c>
      <c r="E4" s="6" t="n">
        <v>131000000</v>
      </c>
    </row>
    <row r="5" spans="1:7">
      <c r="A5" s="4" t="s">
        <v>954</v>
      </c>
      <c r="B5" s="6" t="n">
        <v>375000000</v>
      </c>
      <c r="D5" s="6" t="n">
        <v>413000000</v>
      </c>
      <c r="E5" s="6" t="n">
        <v>462000000</v>
      </c>
      <c r="F5" s="6" t="n">
        <v>447000000</v>
      </c>
    </row>
    <row r="6" spans="1:7">
      <c r="A6" s="4" t="s">
        <v>955</v>
      </c>
      <c r="B6" s="6" t="n">
        <v>253000000</v>
      </c>
    </row>
    <row r="7" spans="1:7">
      <c r="A7" s="4" t="s">
        <v>956</v>
      </c>
      <c r="B7" s="6" t="n">
        <v>52000000</v>
      </c>
      <c r="D7" s="6" t="n">
        <v>28000000</v>
      </c>
      <c r="E7" s="6" t="n">
        <v>1000000</v>
      </c>
    </row>
    <row r="8" spans="1:7">
      <c r="A8" s="4" t="s">
        <v>957</v>
      </c>
      <c r="B8" s="6" t="n">
        <v>34000000</v>
      </c>
      <c r="D8" s="6" t="n">
        <v>28000000</v>
      </c>
    </row>
    <row r="9" spans="1:7">
      <c r="A9" s="4" t="s">
        <v>958</v>
      </c>
      <c r="B9" s="6" t="n">
        <v>7000000</v>
      </c>
    </row>
    <row r="10" spans="1:7">
      <c r="A10" s="4" t="s">
        <v>959</v>
      </c>
    </row>
    <row r="11" spans="1:7">
      <c r="A11" s="3" t="s">
        <v>952</v>
      </c>
    </row>
    <row r="12" spans="1:7">
      <c r="A12" s="4" t="s">
        <v>956</v>
      </c>
      <c r="B12" s="6" t="n">
        <v>4000000</v>
      </c>
    </row>
    <row r="13" spans="1:7">
      <c r="A13" s="4" t="s">
        <v>957</v>
      </c>
      <c r="B13" s="6" t="n">
        <v>2000000</v>
      </c>
      <c r="D13" s="6" t="n">
        <v>3000000</v>
      </c>
    </row>
    <row r="14" spans="1:7">
      <c r="A14" s="4" t="s">
        <v>958</v>
      </c>
      <c r="B14" s="6" t="n">
        <v>463000</v>
      </c>
    </row>
    <row r="15" spans="1:7">
      <c r="A15" s="4" t="s">
        <v>960</v>
      </c>
      <c r="B15" s="4" t="s">
        <v>961</v>
      </c>
    </row>
    <row r="16" spans="1:7">
      <c r="A16" s="4" t="s">
        <v>962</v>
      </c>
    </row>
    <row r="17" spans="1:7">
      <c r="A17" s="3" t="s">
        <v>952</v>
      </c>
    </row>
    <row r="18" spans="1:7">
      <c r="A18" s="4" t="s">
        <v>963</v>
      </c>
      <c r="B18" s="4" t="s">
        <v>513</v>
      </c>
    </row>
    <row r="19" spans="1:7">
      <c r="A19" s="4" t="s">
        <v>953</v>
      </c>
      <c r="B19" s="6" t="n">
        <v>7000000</v>
      </c>
    </row>
    <row r="20" spans="1:7">
      <c r="A20" s="4" t="s">
        <v>964</v>
      </c>
    </row>
    <row r="21" spans="1:7">
      <c r="A21" s="3" t="s">
        <v>952</v>
      </c>
    </row>
    <row r="22" spans="1:7">
      <c r="A22" s="4" t="s">
        <v>963</v>
      </c>
      <c r="B22" s="4" t="s">
        <v>538</v>
      </c>
    </row>
    <row r="23" spans="1:7">
      <c r="A23" s="4" t="s">
        <v>965</v>
      </c>
    </row>
    <row r="24" spans="1:7">
      <c r="A24" s="3" t="s">
        <v>952</v>
      </c>
    </row>
    <row r="25" spans="1:7">
      <c r="A25" s="4" t="s">
        <v>966</v>
      </c>
      <c r="E25" s="6" t="n">
        <v>305000000</v>
      </c>
      <c r="G25" s="6" t="n">
        <v>388313015</v>
      </c>
    </row>
    <row r="26" spans="1:7">
      <c r="A26" s="4" t="s">
        <v>967</v>
      </c>
      <c r="B26" s="4" t="s">
        <v>968</v>
      </c>
    </row>
    <row r="27" spans="1:7">
      <c r="A27" s="4" t="s">
        <v>963</v>
      </c>
      <c r="B27" s="4" t="s">
        <v>538</v>
      </c>
    </row>
    <row r="28" spans="1:7">
      <c r="A28" s="4" t="s">
        <v>954</v>
      </c>
      <c r="B28" s="6" t="n">
        <v>367000000</v>
      </c>
    </row>
    <row r="29" spans="1:7">
      <c r="A29" s="4" t="s">
        <v>955</v>
      </c>
      <c r="B29" s="6" t="n">
        <v>246000000</v>
      </c>
    </row>
    <row r="30" spans="1:7">
      <c r="A30" s="4" t="s">
        <v>969</v>
      </c>
      <c r="B30" s="6" t="n">
        <v>317000000</v>
      </c>
    </row>
    <row r="31" spans="1:7">
      <c r="A31" s="4" t="s">
        <v>970</v>
      </c>
      <c r="B31" s="11" t="n">
        <v>2.5</v>
      </c>
    </row>
    <row r="32" spans="1:7">
      <c r="A32" s="4" t="s">
        <v>971</v>
      </c>
    </row>
    <row r="33" spans="1:7">
      <c r="A33" s="3" t="s">
        <v>952</v>
      </c>
    </row>
    <row r="34" spans="1:7">
      <c r="A34" s="4" t="s">
        <v>956</v>
      </c>
      <c r="B34" s="6" t="n">
        <v>4000000</v>
      </c>
    </row>
    <row r="35" spans="1:7">
      <c r="A35" s="4" t="s">
        <v>972</v>
      </c>
    </row>
    <row r="36" spans="1:7">
      <c r="A36" s="3" t="s">
        <v>952</v>
      </c>
    </row>
    <row r="37" spans="1:7">
      <c r="A37" s="4" t="s">
        <v>956</v>
      </c>
      <c r="B37" s="6" t="n">
        <v>47000000</v>
      </c>
    </row>
    <row r="38" spans="1:7">
      <c r="A38" s="4" t="s">
        <v>973</v>
      </c>
    </row>
    <row r="39" spans="1:7">
      <c r="A39" s="3" t="s">
        <v>952</v>
      </c>
    </row>
    <row r="40" spans="1:7">
      <c r="A40" s="4" t="s">
        <v>966</v>
      </c>
      <c r="F40" s="6" t="n">
        <v>2000000</v>
      </c>
    </row>
    <row r="41" spans="1:7">
      <c r="A41" s="4" t="s">
        <v>967</v>
      </c>
      <c r="B41" s="4" t="s">
        <v>968</v>
      </c>
    </row>
    <row r="42" spans="1:7">
      <c r="A42" s="4" t="s">
        <v>963</v>
      </c>
      <c r="B42" s="4" t="s">
        <v>538</v>
      </c>
    </row>
    <row r="43" spans="1:7">
      <c r="A43" s="4" t="s">
        <v>954</v>
      </c>
      <c r="B43" s="6" t="n">
        <v>3000000</v>
      </c>
    </row>
    <row r="44" spans="1:7">
      <c r="A44" s="4" t="s">
        <v>955</v>
      </c>
      <c r="B44" s="6" t="n">
        <v>2000000</v>
      </c>
    </row>
    <row r="45" spans="1:7">
      <c r="A45" s="4" t="s">
        <v>969</v>
      </c>
      <c r="B45" s="6" t="n">
        <v>1000000</v>
      </c>
    </row>
    <row r="46" spans="1:7">
      <c r="A46" s="4" t="s">
        <v>974</v>
      </c>
      <c r="B46" s="6" t="n">
        <v>10000000000</v>
      </c>
    </row>
    <row r="47" spans="1:7">
      <c r="A47" s="4" t="s">
        <v>975</v>
      </c>
    </row>
    <row r="48" spans="1:7">
      <c r="A48" s="3" t="s">
        <v>952</v>
      </c>
    </row>
    <row r="49" spans="1:7">
      <c r="A49" s="4" t="s">
        <v>956</v>
      </c>
      <c r="B49" s="6" t="n">
        <v>147000</v>
      </c>
    </row>
    <row r="50" spans="1:7">
      <c r="A50" s="4" t="s">
        <v>976</v>
      </c>
    </row>
    <row r="51" spans="1:7">
      <c r="A51" s="3" t="s">
        <v>952</v>
      </c>
    </row>
    <row r="52" spans="1:7">
      <c r="A52" s="4" t="s">
        <v>954</v>
      </c>
      <c r="B52" s="6" t="n">
        <v>5000000</v>
      </c>
    </row>
    <row r="53" spans="1:7">
      <c r="A53" s="4" t="s">
        <v>977</v>
      </c>
    </row>
    <row r="54" spans="1:7">
      <c r="A54" s="3" t="s">
        <v>952</v>
      </c>
    </row>
    <row r="55" spans="1:7">
      <c r="A55" s="4" t="s">
        <v>956</v>
      </c>
      <c r="B55" s="6" t="n">
        <v>491000</v>
      </c>
    </row>
    <row r="56" spans="1:7">
      <c r="A56" t="n"/>
    </row>
    <row r="57" spans="1:7">
      <c r="A57" s="4" t="s">
        <v>98</v>
      </c>
      <c r="B57" s="4" t="s">
        <v>946</v>
      </c>
    </row>
  </sheetData>
  <mergeCells count="5">
    <mergeCell ref="A1:A2"/>
    <mergeCell ref="B1:G1"/>
    <mergeCell ref="B2:C2"/>
    <mergeCell ref="A56:G56"/>
    <mergeCell ref="B57:G5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51</v>
      </c>
      <c r="B1" s="2" t="s">
        <v>1</v>
      </c>
    </row>
    <row r="2" spans="1:4">
      <c r="B2" s="2" t="s">
        <v>2</v>
      </c>
      <c r="C2" s="2" t="s">
        <v>32</v>
      </c>
      <c r="D2" s="2" t="s">
        <v>81</v>
      </c>
    </row>
    <row r="3" spans="1:4">
      <c r="A3" s="3" t="s">
        <v>152</v>
      </c>
    </row>
    <row r="4" spans="1:4">
      <c r="A4" s="4" t="s">
        <v>153</v>
      </c>
      <c r="B4" s="6" t="n">
        <v>4343</v>
      </c>
      <c r="C4" s="6" t="n">
        <v>4464</v>
      </c>
      <c r="D4" s="6" t="n">
        <v>4646</v>
      </c>
    </row>
    <row r="5" spans="1:4">
      <c r="A5" s="4" t="s">
        <v>137</v>
      </c>
      <c r="B5" s="6" t="n">
        <v>60</v>
      </c>
      <c r="C5" s="6" t="n">
        <v>70</v>
      </c>
      <c r="D5" s="6" t="n">
        <v>95</v>
      </c>
    </row>
    <row r="6" spans="1:4">
      <c r="A6" s="4" t="s">
        <v>138</v>
      </c>
      <c r="B6" s="6" t="n">
        <v>3</v>
      </c>
      <c r="C6" s="6" t="n">
        <v>3</v>
      </c>
      <c r="D6" s="6" t="n">
        <v>3</v>
      </c>
    </row>
    <row r="7" spans="1:4">
      <c r="A7" s="4" t="s">
        <v>141</v>
      </c>
      <c r="B7" s="6" t="n">
        <v>-272</v>
      </c>
      <c r="C7" s="6" t="n">
        <v>-194</v>
      </c>
      <c r="D7" s="6" t="n">
        <v>-280</v>
      </c>
    </row>
    <row r="8" spans="1:4">
      <c r="A8" s="4" t="s">
        <v>142</v>
      </c>
      <c r="B8" s="6" t="n">
        <v>-3</v>
      </c>
    </row>
    <row r="9" spans="1:4">
      <c r="A9" s="4" t="s">
        <v>154</v>
      </c>
      <c r="B9" s="6" t="n">
        <v>4131</v>
      </c>
      <c r="C9" s="6" t="n">
        <v>4343</v>
      </c>
      <c r="D9" s="6" t="n">
        <v>4464</v>
      </c>
    </row>
    <row r="10" spans="1:4">
      <c r="A10" s="4" t="s">
        <v>118</v>
      </c>
      <c r="B10" s="8" t="n">
        <v>0.6</v>
      </c>
      <c r="C10" s="8" t="n">
        <v>0.51</v>
      </c>
      <c r="D10" s="8"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8"/>
    <col customWidth="1" max="2" min="2" width="16"/>
    <col customWidth="1" max="3" min="3" width="13"/>
    <col customWidth="1" max="4" min="4" width="13"/>
  </cols>
  <sheetData>
    <row r="1" spans="1:4">
      <c r="A1" s="1" t="s">
        <v>978</v>
      </c>
      <c r="B1" s="2" t="s">
        <v>1</v>
      </c>
    </row>
    <row r="2" spans="1:4">
      <c r="B2" s="2" t="s">
        <v>2</v>
      </c>
      <c r="C2" s="2" t="s">
        <v>32</v>
      </c>
      <c r="D2" s="2" t="s">
        <v>81</v>
      </c>
    </row>
    <row r="3" spans="1:4">
      <c r="A3" s="3" t="s">
        <v>979</v>
      </c>
    </row>
    <row r="4" spans="1:4">
      <c r="A4" s="4" t="s">
        <v>980</v>
      </c>
      <c r="B4" s="7" t="n">
        <v>492</v>
      </c>
      <c r="C4" s="7" t="n">
        <v>421</v>
      </c>
    </row>
    <row r="5" spans="1:4">
      <c r="A5" s="4" t="s">
        <v>981</v>
      </c>
      <c r="B5" s="6" t="n">
        <v>1149</v>
      </c>
      <c r="C5" s="6" t="n">
        <v>1123</v>
      </c>
    </row>
    <row r="6" spans="1:4">
      <c r="A6" s="4" t="s">
        <v>982</v>
      </c>
      <c r="B6" s="6" t="n">
        <v>351</v>
      </c>
      <c r="C6" s="6" t="n">
        <v>335</v>
      </c>
    </row>
    <row r="7" spans="1:4">
      <c r="A7" s="4" t="s">
        <v>983</v>
      </c>
      <c r="B7" s="6" t="n">
        <v>9</v>
      </c>
      <c r="C7" s="6" t="n">
        <v>155</v>
      </c>
    </row>
    <row r="8" spans="1:4">
      <c r="A8" s="4" t="s">
        <v>984</v>
      </c>
      <c r="B8" s="6" t="n">
        <v>2935</v>
      </c>
      <c r="C8" s="6" t="n">
        <v>2649</v>
      </c>
    </row>
    <row r="9" spans="1:4">
      <c r="A9" s="4" t="s">
        <v>985</v>
      </c>
      <c r="B9" s="6" t="n">
        <v>4936</v>
      </c>
      <c r="C9" s="6" t="n">
        <v>4683</v>
      </c>
    </row>
    <row r="10" spans="1:4">
      <c r="A10" s="4" t="s">
        <v>986</v>
      </c>
      <c r="B10" s="6" t="n">
        <v>-1173</v>
      </c>
      <c r="C10" s="6" t="n">
        <v>-1024</v>
      </c>
    </row>
    <row r="11" spans="1:4">
      <c r="A11" s="4" t="s">
        <v>987</v>
      </c>
      <c r="B11" s="6" t="n">
        <v>1131</v>
      </c>
      <c r="C11" s="6" t="n">
        <v>993</v>
      </c>
    </row>
    <row r="12" spans="1:4">
      <c r="A12" s="3" t="s">
        <v>988</v>
      </c>
    </row>
    <row r="13" spans="1:4">
      <c r="A13" s="4" t="s">
        <v>989</v>
      </c>
      <c r="B13" s="6" t="n">
        <v>-130</v>
      </c>
      <c r="C13" s="6" t="n">
        <v>-130</v>
      </c>
    </row>
    <row r="14" spans="1:4">
      <c r="A14" s="4" t="s">
        <v>990</v>
      </c>
      <c r="B14" s="6" t="n">
        <v>-1482</v>
      </c>
      <c r="C14" s="6" t="n">
        <v>-1879</v>
      </c>
    </row>
    <row r="15" spans="1:4">
      <c r="A15" s="4" t="s">
        <v>991</v>
      </c>
      <c r="B15" s="6" t="n">
        <v>-987</v>
      </c>
      <c r="C15" s="6" t="n">
        <v>-646</v>
      </c>
    </row>
    <row r="16" spans="1:4">
      <c r="A16" s="4" t="s">
        <v>992</v>
      </c>
      <c r="B16" s="6" t="n">
        <v>-33</v>
      </c>
      <c r="C16" s="6" t="n">
        <v>-11</v>
      </c>
    </row>
    <row r="17" spans="1:4">
      <c r="A17" s="4" t="s">
        <v>993</v>
      </c>
      <c r="B17" s="6" t="n">
        <v>-2632</v>
      </c>
      <c r="C17" s="6" t="n">
        <v>-2666</v>
      </c>
    </row>
    <row r="18" spans="1:4">
      <c r="A18" s="3" t="s">
        <v>994</v>
      </c>
    </row>
    <row r="19" spans="1:4">
      <c r="A19" s="4" t="s">
        <v>995</v>
      </c>
      <c r="B19" s="6" t="n">
        <v>4038</v>
      </c>
      <c r="C19" s="6" t="n">
        <v>3838</v>
      </c>
      <c r="D19" s="7" t="n">
        <v>3601</v>
      </c>
    </row>
    <row r="20" spans="1:4">
      <c r="A20" s="4" t="s">
        <v>996</v>
      </c>
      <c r="B20" s="6" t="n">
        <v>350</v>
      </c>
      <c r="C20" s="6" t="n">
        <v>119</v>
      </c>
      <c r="D20" s="6" t="n">
        <v>94</v>
      </c>
    </row>
    <row r="21" spans="1:4">
      <c r="A21" s="4" t="s">
        <v>997</v>
      </c>
      <c r="B21" s="6" t="n">
        <v>-111</v>
      </c>
      <c r="C21" s="6" t="n">
        <v>-17</v>
      </c>
      <c r="D21" s="6" t="n">
        <v>-116</v>
      </c>
    </row>
    <row r="22" spans="1:4">
      <c r="A22" s="4" t="s">
        <v>998</v>
      </c>
      <c r="B22" s="6" t="n">
        <v>461</v>
      </c>
      <c r="C22" s="6" t="n">
        <v>316</v>
      </c>
      <c r="D22" s="6" t="n">
        <v>307</v>
      </c>
    </row>
    <row r="23" spans="1:4">
      <c r="A23" s="4" t="s">
        <v>999</v>
      </c>
      <c r="B23" s="6" t="n">
        <v>-73</v>
      </c>
      <c r="C23" s="6" t="n">
        <v>-30</v>
      </c>
      <c r="D23" s="6" t="n">
        <v>-2</v>
      </c>
    </row>
    <row r="24" spans="1:4">
      <c r="A24" s="4" t="s">
        <v>1000</v>
      </c>
      <c r="B24" s="6" t="n">
        <v>-73</v>
      </c>
      <c r="C24" s="6" t="n">
        <v>-54</v>
      </c>
      <c r="D24" s="6" t="n">
        <v>-53</v>
      </c>
    </row>
    <row r="25" spans="1:4">
      <c r="A25" s="4" t="s">
        <v>1001</v>
      </c>
      <c r="B25" s="6" t="n">
        <v>-31</v>
      </c>
      <c r="C25" s="6" t="n">
        <v>-134</v>
      </c>
      <c r="D25" s="6" t="n">
        <v>7</v>
      </c>
    </row>
    <row r="26" spans="1:4">
      <c r="A26" s="4" t="s">
        <v>1002</v>
      </c>
      <c r="B26" s="6" t="n">
        <v>4561</v>
      </c>
      <c r="C26" s="6" t="n">
        <v>4038</v>
      </c>
      <c r="D26" s="6" t="n">
        <v>3838</v>
      </c>
    </row>
    <row r="27" spans="1:4">
      <c r="A27" s="3" t="s">
        <v>238</v>
      </c>
    </row>
    <row r="28" spans="1:4">
      <c r="A28" s="4" t="s">
        <v>1003</v>
      </c>
      <c r="B28" s="6" t="n">
        <v>4033</v>
      </c>
      <c r="C28" s="6" t="n">
        <v>5136</v>
      </c>
      <c r="D28" s="6" t="n">
        <v>5397</v>
      </c>
    </row>
    <row r="29" spans="1:4">
      <c r="A29" s="4" t="s">
        <v>1004</v>
      </c>
      <c r="B29" s="6" t="n">
        <v>7409</v>
      </c>
      <c r="C29" s="6" t="n">
        <v>7698</v>
      </c>
      <c r="D29" s="6" t="n">
        <v>8307</v>
      </c>
    </row>
    <row r="30" spans="1:4">
      <c r="A30" s="4" t="s">
        <v>109</v>
      </c>
      <c r="B30" s="6" t="n">
        <v>11442</v>
      </c>
      <c r="C30" s="6" t="n">
        <v>12834</v>
      </c>
      <c r="D30" s="6" t="n">
        <v>13704</v>
      </c>
    </row>
    <row r="31" spans="1:4">
      <c r="A31" s="3" t="s">
        <v>1005</v>
      </c>
    </row>
    <row r="32" spans="1:4">
      <c r="A32" s="4" t="s">
        <v>1006</v>
      </c>
      <c r="B32" s="6" t="n">
        <v>1301</v>
      </c>
      <c r="C32" s="6" t="n">
        <v>2153</v>
      </c>
      <c r="D32" s="6" t="n">
        <v>1613</v>
      </c>
    </row>
    <row r="33" spans="1:4">
      <c r="A33" s="4" t="s">
        <v>1007</v>
      </c>
      <c r="B33" s="6" t="n">
        <v>271</v>
      </c>
      <c r="C33" s="6" t="n">
        <v>310</v>
      </c>
      <c r="D33" s="6" t="n">
        <v>337</v>
      </c>
    </row>
    <row r="34" spans="1:4">
      <c r="A34" s="4" t="s">
        <v>1004</v>
      </c>
      <c r="B34" s="6" t="n">
        <v>1074</v>
      </c>
      <c r="C34" s="6" t="n">
        <v>981</v>
      </c>
      <c r="D34" s="6" t="n">
        <v>1047</v>
      </c>
    </row>
    <row r="35" spans="1:4">
      <c r="A35" s="4" t="s">
        <v>1008</v>
      </c>
      <c r="B35" s="6" t="n">
        <v>2646</v>
      </c>
      <c r="C35" s="6" t="n">
        <v>3444</v>
      </c>
      <c r="D35" s="6" t="n">
        <v>2997</v>
      </c>
    </row>
    <row r="36" spans="1:4">
      <c r="A36" s="4" t="s">
        <v>1006</v>
      </c>
      <c r="B36" s="6" t="n">
        <v>-123</v>
      </c>
      <c r="C36" s="6" t="n">
        <v>-408</v>
      </c>
      <c r="D36" s="6" t="n">
        <v>-68</v>
      </c>
    </row>
    <row r="37" spans="1:4">
      <c r="A37" s="4" t="s">
        <v>1007</v>
      </c>
      <c r="B37" s="6" t="n">
        <v>-21</v>
      </c>
      <c r="C37" s="6" t="n">
        <v>-46</v>
      </c>
      <c r="D37" s="6" t="n">
        <v>-100</v>
      </c>
    </row>
    <row r="38" spans="1:4">
      <c r="A38" s="4" t="s">
        <v>1004</v>
      </c>
      <c r="B38" s="6" t="n">
        <v>39</v>
      </c>
      <c r="C38" s="6" t="n">
        <v>-94</v>
      </c>
      <c r="D38" s="6" t="n">
        <v>-80</v>
      </c>
    </row>
    <row r="39" spans="1:4">
      <c r="A39" s="4" t="s">
        <v>1009</v>
      </c>
      <c r="B39" s="6" t="n">
        <v>-105</v>
      </c>
      <c r="C39" s="6" t="n">
        <v>-548</v>
      </c>
      <c r="D39" s="6" t="n">
        <v>-248</v>
      </c>
    </row>
    <row r="40" spans="1:4">
      <c r="A40" s="4" t="s">
        <v>1010</v>
      </c>
      <c r="B40" s="7" t="n">
        <v>2541</v>
      </c>
      <c r="C40" s="7" t="n">
        <v>2896</v>
      </c>
      <c r="D40" s="7" t="n">
        <v>2749</v>
      </c>
    </row>
    <row r="41" spans="1:4">
      <c r="A41" s="4" t="s">
        <v>1011</v>
      </c>
      <c r="B41" s="4" t="s">
        <v>1012</v>
      </c>
      <c r="C41" s="4" t="s">
        <v>1013</v>
      </c>
      <c r="D41" s="4" t="s">
        <v>10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015</v>
      </c>
      <c r="B1" s="2" t="s">
        <v>1</v>
      </c>
    </row>
    <row r="2" spans="1:4">
      <c r="B2" s="2" t="s">
        <v>2</v>
      </c>
      <c r="C2" s="2" t="s">
        <v>32</v>
      </c>
      <c r="D2" s="2" t="s">
        <v>81</v>
      </c>
    </row>
    <row r="3" spans="1:4">
      <c r="A3" s="3" t="s">
        <v>1016</v>
      </c>
    </row>
    <row r="4" spans="1:4">
      <c r="A4" s="4" t="s">
        <v>1017</v>
      </c>
      <c r="B4" s="7" t="n">
        <v>1291</v>
      </c>
      <c r="C4" s="7" t="n">
        <v>1458</v>
      </c>
    </row>
    <row r="5" spans="1:4">
      <c r="A5" s="4" t="s">
        <v>1018</v>
      </c>
      <c r="B5" s="6" t="n">
        <v>-160</v>
      </c>
      <c r="C5" s="6" t="n">
        <v>-465</v>
      </c>
    </row>
    <row r="6" spans="1:4">
      <c r="A6" s="4" t="s">
        <v>987</v>
      </c>
      <c r="B6" s="6" t="n">
        <v>1131</v>
      </c>
      <c r="C6" s="6" t="n">
        <v>993</v>
      </c>
    </row>
    <row r="7" spans="1:4">
      <c r="A7" s="3" t="s">
        <v>1019</v>
      </c>
    </row>
    <row r="8" spans="1:4">
      <c r="A8" s="4" t="s">
        <v>1020</v>
      </c>
      <c r="B8" s="6" t="n">
        <v>4005</v>
      </c>
      <c r="C8" s="6" t="n">
        <v>4492</v>
      </c>
      <c r="D8" s="7" t="n">
        <v>4796</v>
      </c>
    </row>
    <row r="9" spans="1:4">
      <c r="A9" s="4" t="s">
        <v>1021</v>
      </c>
      <c r="B9" s="6" t="n">
        <v>-1284</v>
      </c>
      <c r="C9" s="6" t="n">
        <v>-1627</v>
      </c>
      <c r="D9" s="6" t="n">
        <v>-1790</v>
      </c>
    </row>
    <row r="10" spans="1:4">
      <c r="A10" s="4" t="s">
        <v>1022</v>
      </c>
      <c r="B10" s="6" t="n">
        <v>176</v>
      </c>
      <c r="C10" s="6" t="n">
        <v>176</v>
      </c>
      <c r="D10" s="6" t="n">
        <v>154</v>
      </c>
    </row>
    <row r="11" spans="1:4">
      <c r="A11" s="4" t="s">
        <v>1023</v>
      </c>
      <c r="B11" s="6" t="n">
        <v>-150</v>
      </c>
      <c r="C11" s="6" t="n">
        <v>-85</v>
      </c>
      <c r="D11" s="6" t="n">
        <v>-168</v>
      </c>
    </row>
    <row r="12" spans="1:4">
      <c r="A12" s="4" t="s">
        <v>1024</v>
      </c>
      <c r="B12" s="6" t="n">
        <v>-155</v>
      </c>
      <c r="C12" s="6" t="n">
        <v>-188</v>
      </c>
      <c r="D12" s="6" t="n">
        <v>-174</v>
      </c>
    </row>
    <row r="13" spans="1:4">
      <c r="A13" s="4" t="s">
        <v>145</v>
      </c>
      <c r="B13" s="6" t="n">
        <v>-51</v>
      </c>
      <c r="C13" s="6" t="n">
        <v>128</v>
      </c>
      <c r="D13" s="6" t="n">
        <v>-69</v>
      </c>
    </row>
    <row r="14" spans="1:4">
      <c r="A14" s="4" t="s">
        <v>1010</v>
      </c>
      <c r="B14" s="7" t="n">
        <v>2541</v>
      </c>
      <c r="C14" s="7" t="n">
        <v>2896</v>
      </c>
      <c r="D14" s="7" t="n">
        <v>27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r="1" spans="1:4">
      <c r="A1" s="1" t="s">
        <v>1025</v>
      </c>
      <c r="B1" s="2" t="s">
        <v>1</v>
      </c>
    </row>
    <row r="2" spans="1:4">
      <c r="B2" s="2" t="s">
        <v>2</v>
      </c>
      <c r="C2" s="2" t="s">
        <v>32</v>
      </c>
      <c r="D2" s="2" t="s">
        <v>81</v>
      </c>
    </row>
    <row r="3" spans="1:4">
      <c r="A3" s="3" t="s">
        <v>1026</v>
      </c>
    </row>
    <row r="4" spans="1:4">
      <c r="A4" s="4" t="s">
        <v>1027</v>
      </c>
      <c r="B4" s="7" t="n">
        <v>42600</v>
      </c>
    </row>
    <row r="5" spans="1:4">
      <c r="A5" s="4" t="s">
        <v>1028</v>
      </c>
      <c r="B5" s="6" t="n">
        <v>8300</v>
      </c>
    </row>
    <row r="6" spans="1:4">
      <c r="A6" s="4" t="s">
        <v>1029</v>
      </c>
      <c r="B6" s="6" t="n">
        <v>13300</v>
      </c>
    </row>
    <row r="7" spans="1:4">
      <c r="A7" s="4" t="s">
        <v>1030</v>
      </c>
      <c r="B7" s="6" t="n">
        <v>2700</v>
      </c>
    </row>
    <row r="8" spans="1:4">
      <c r="A8" s="4" t="s">
        <v>987</v>
      </c>
      <c r="B8" s="6" t="n">
        <v>1131</v>
      </c>
      <c r="C8" s="7" t="n">
        <v>993</v>
      </c>
    </row>
    <row r="9" spans="1:4">
      <c r="A9" s="4" t="s">
        <v>986</v>
      </c>
      <c r="B9" s="7" t="n">
        <v>1173</v>
      </c>
      <c r="C9" s="6" t="n">
        <v>1024</v>
      </c>
    </row>
    <row r="10" spans="1:4">
      <c r="A10" s="3" t="s">
        <v>1031</v>
      </c>
    </row>
    <row r="11" spans="1:4">
      <c r="A11" s="4" t="s">
        <v>1032</v>
      </c>
      <c r="B11" s="4" t="s">
        <v>1033</v>
      </c>
    </row>
    <row r="12" spans="1:4">
      <c r="A12" s="3" t="s">
        <v>1034</v>
      </c>
    </row>
    <row r="13" spans="1:4">
      <c r="A13" s="4" t="s">
        <v>1035</v>
      </c>
      <c r="B13" s="7" t="n">
        <v>1200</v>
      </c>
    </row>
    <row r="14" spans="1:4">
      <c r="A14" s="4" t="s">
        <v>1036</v>
      </c>
      <c r="B14" s="6" t="n">
        <v>652</v>
      </c>
    </row>
    <row r="15" spans="1:4">
      <c r="A15" s="4" t="s">
        <v>1037</v>
      </c>
      <c r="B15" s="6" t="n">
        <v>541</v>
      </c>
    </row>
    <row r="16" spans="1:4">
      <c r="A16" s="3" t="s">
        <v>1038</v>
      </c>
    </row>
    <row r="17" spans="1:4">
      <c r="A17" s="4" t="s">
        <v>1039</v>
      </c>
      <c r="B17" s="6" t="n">
        <v>3100</v>
      </c>
      <c r="C17" s="6" t="n">
        <v>2800</v>
      </c>
      <c r="D17" s="7" t="n">
        <v>2600</v>
      </c>
    </row>
    <row r="18" spans="1:4">
      <c r="A18" s="4" t="s">
        <v>1040</v>
      </c>
      <c r="B18" s="6" t="n">
        <v>765</v>
      </c>
      <c r="C18" s="6" t="n">
        <v>756</v>
      </c>
    </row>
    <row r="19" spans="1:4">
      <c r="A19" s="4" t="s">
        <v>1041</v>
      </c>
      <c r="B19" s="6" t="n">
        <v>26</v>
      </c>
      <c r="C19" s="7" t="n">
        <v>102</v>
      </c>
      <c r="D19" s="7" t="n">
        <v>24</v>
      </c>
    </row>
    <row r="20" spans="1:4">
      <c r="A20" s="4" t="s">
        <v>1042</v>
      </c>
      <c r="B20" s="6" t="n">
        <v>176</v>
      </c>
    </row>
    <row r="21" spans="1:4">
      <c r="A21" s="4" t="s">
        <v>1043</v>
      </c>
      <c r="B21" s="7" t="n">
        <v>74</v>
      </c>
    </row>
    <row r="22" spans="1:4">
      <c r="A22" s="4" t="s">
        <v>1044</v>
      </c>
    </row>
    <row r="23" spans="1:4">
      <c r="A23" s="3" t="s">
        <v>1034</v>
      </c>
    </row>
    <row r="24" spans="1:4">
      <c r="A24" s="4" t="s">
        <v>1045</v>
      </c>
      <c r="B24" s="4" t="s">
        <v>1046</v>
      </c>
    </row>
    <row r="25" spans="1:4">
      <c r="A25" s="4" t="s">
        <v>1047</v>
      </c>
    </row>
    <row r="26" spans="1:4">
      <c r="A26" s="3" t="s">
        <v>1034</v>
      </c>
    </row>
    <row r="27" spans="1:4">
      <c r="A27" s="4" t="s">
        <v>1045</v>
      </c>
      <c r="B27" s="4" t="s">
        <v>1048</v>
      </c>
    </row>
    <row r="28" spans="1:4">
      <c r="A28" s="4" t="s">
        <v>1049</v>
      </c>
    </row>
    <row r="29" spans="1:4">
      <c r="A29" s="3" t="s">
        <v>1050</v>
      </c>
    </row>
    <row r="30" spans="1:4">
      <c r="A30" s="4" t="s">
        <v>1051</v>
      </c>
      <c r="B30" s="7" t="n">
        <v>758</v>
      </c>
    </row>
    <row r="31" spans="1:4">
      <c r="A31" s="4" t="s">
        <v>1052</v>
      </c>
    </row>
    <row r="32" spans="1:4">
      <c r="A32" s="3" t="s">
        <v>1050</v>
      </c>
    </row>
    <row r="33" spans="1:4">
      <c r="A33" s="4" t="s">
        <v>1053</v>
      </c>
      <c r="B33" s="4" t="s">
        <v>1046</v>
      </c>
    </row>
    <row r="34" spans="1:4">
      <c r="A34" s="4" t="s">
        <v>1054</v>
      </c>
    </row>
    <row r="35" spans="1:4">
      <c r="A35" s="3" t="s">
        <v>1050</v>
      </c>
    </row>
    <row r="36" spans="1:4">
      <c r="A36" s="4" t="s">
        <v>1053</v>
      </c>
      <c r="B36" s="4" t="s">
        <v>1048</v>
      </c>
    </row>
    <row r="37" spans="1:4">
      <c r="A37" s="4" t="s">
        <v>1055</v>
      </c>
    </row>
    <row r="38" spans="1:4">
      <c r="A38" s="3" t="s">
        <v>1050</v>
      </c>
    </row>
    <row r="39" spans="1:4">
      <c r="A39" s="4" t="s">
        <v>1051</v>
      </c>
      <c r="B39" s="7" t="n">
        <v>2700</v>
      </c>
    </row>
    <row r="40" spans="1:4">
      <c r="A40" s="4" t="s">
        <v>1056</v>
      </c>
    </row>
    <row r="41" spans="1:4">
      <c r="A41" s="3" t="s">
        <v>1050</v>
      </c>
    </row>
    <row r="42" spans="1:4">
      <c r="A42" s="4" t="s">
        <v>1053</v>
      </c>
      <c r="B42" s="4" t="s">
        <v>1046</v>
      </c>
    </row>
    <row r="43" spans="1:4">
      <c r="A43" s="4" t="s">
        <v>1057</v>
      </c>
    </row>
    <row r="44" spans="1:4">
      <c r="A44" s="3" t="s">
        <v>1050</v>
      </c>
    </row>
    <row r="45" spans="1:4">
      <c r="A45" s="4" t="s">
        <v>1053</v>
      </c>
      <c r="B45" s="4" t="s">
        <v>1048</v>
      </c>
    </row>
    <row r="46" spans="1:4">
      <c r="A46" s="4" t="s">
        <v>1058</v>
      </c>
    </row>
    <row r="47" spans="1:4">
      <c r="A47" s="3" t="s">
        <v>1050</v>
      </c>
    </row>
    <row r="48" spans="1:4">
      <c r="A48" s="4" t="s">
        <v>1051</v>
      </c>
      <c r="B48" s="7" t="n">
        <v>1600</v>
      </c>
    </row>
    <row r="49" spans="1:4">
      <c r="A49" s="4" t="s">
        <v>1059</v>
      </c>
      <c r="B49" s="6" t="n">
        <v>1400</v>
      </c>
    </row>
    <row r="50" spans="1:4">
      <c r="A50" s="4" t="s">
        <v>1060</v>
      </c>
      <c r="B50" s="6" t="n">
        <v>240</v>
      </c>
    </row>
    <row r="51" spans="1:4">
      <c r="A51" s="4" t="s">
        <v>1061</v>
      </c>
      <c r="B51" s="7" t="n">
        <v>199</v>
      </c>
    </row>
    <row r="52" spans="1:4">
      <c r="A52" s="4" t="s">
        <v>1062</v>
      </c>
    </row>
    <row r="53" spans="1:4">
      <c r="A53" s="3" t="s">
        <v>1050</v>
      </c>
    </row>
    <row r="54" spans="1:4">
      <c r="A54" s="4" t="s">
        <v>1053</v>
      </c>
      <c r="B54" s="4" t="s">
        <v>1046</v>
      </c>
    </row>
    <row r="55" spans="1:4">
      <c r="A55" s="4" t="s">
        <v>1063</v>
      </c>
    </row>
    <row r="56" spans="1:4">
      <c r="A56" s="3" t="s">
        <v>1050</v>
      </c>
    </row>
    <row r="57" spans="1:4">
      <c r="A57" s="4" t="s">
        <v>1053</v>
      </c>
      <c r="B57" s="4" t="s">
        <v>1064</v>
      </c>
    </row>
    <row r="58" spans="1:4">
      <c r="A58" s="4" t="s">
        <v>1065</v>
      </c>
    </row>
    <row r="59" spans="1:4">
      <c r="A59" s="3" t="s">
        <v>1050</v>
      </c>
    </row>
    <row r="60" spans="1:4">
      <c r="A60" s="4" t="s">
        <v>1061</v>
      </c>
      <c r="B60" s="7" t="n">
        <v>2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3"/>
    <col customWidth="1" max="5" min="5" width="13"/>
  </cols>
  <sheetData>
    <row r="1" spans="1:5">
      <c r="A1" s="1" t="s">
        <v>1066</v>
      </c>
      <c r="C1" s="2" t="s">
        <v>1</v>
      </c>
    </row>
    <row r="2" spans="1:5">
      <c r="C2" s="2" t="s">
        <v>2</v>
      </c>
      <c r="D2" s="2" t="s">
        <v>32</v>
      </c>
      <c r="E2" s="2" t="s">
        <v>81</v>
      </c>
    </row>
    <row r="3" spans="1:5">
      <c r="A3" s="3" t="s">
        <v>1067</v>
      </c>
    </row>
    <row r="4" spans="1:5">
      <c r="A4" s="4" t="s">
        <v>1068</v>
      </c>
      <c r="C4" s="7" t="n">
        <v>37047</v>
      </c>
      <c r="D4" s="7" t="n">
        <v>38226</v>
      </c>
      <c r="E4" s="7" t="n">
        <v>38275</v>
      </c>
    </row>
    <row r="5" spans="1:5">
      <c r="A5" s="4" t="s">
        <v>1069</v>
      </c>
      <c r="C5" s="6" t="n">
        <v>22904</v>
      </c>
      <c r="D5" s="6" t="n">
        <v>24221</v>
      </c>
      <c r="E5" s="6" t="n">
        <v>24647</v>
      </c>
    </row>
    <row r="6" spans="1:5">
      <c r="A6" s="4" t="s">
        <v>1070</v>
      </c>
    </row>
    <row r="7" spans="1:5">
      <c r="A7" s="3" t="s">
        <v>1067</v>
      </c>
    </row>
    <row r="8" spans="1:5">
      <c r="A8" s="4" t="s">
        <v>1068</v>
      </c>
      <c r="B8" s="4" t="s">
        <v>98</v>
      </c>
      <c r="C8" s="6" t="n">
        <v>9488</v>
      </c>
      <c r="D8" s="6" t="n">
        <v>10025</v>
      </c>
      <c r="E8" s="6" t="n">
        <v>10542</v>
      </c>
    </row>
    <row r="9" spans="1:5">
      <c r="A9" s="4" t="s">
        <v>1071</v>
      </c>
      <c r="C9" s="6" t="n">
        <v>1116</v>
      </c>
      <c r="D9" s="6" t="n">
        <v>742</v>
      </c>
      <c r="E9" s="6" t="n">
        <v>437</v>
      </c>
    </row>
    <row r="10" spans="1:5">
      <c r="A10" s="4" t="s">
        <v>1072</v>
      </c>
      <c r="C10" s="6" t="n">
        <v>6010</v>
      </c>
      <c r="D10" s="6" t="n">
        <v>5812</v>
      </c>
      <c r="E10" s="6" t="n">
        <v>5666</v>
      </c>
    </row>
    <row r="11" spans="1:5">
      <c r="A11" s="4" t="s">
        <v>1069</v>
      </c>
      <c r="B11" s="4" t="s">
        <v>550</v>
      </c>
      <c r="C11" s="6" t="n">
        <v>2362</v>
      </c>
      <c r="D11" s="6" t="n">
        <v>3471</v>
      </c>
      <c r="E11" s="6" t="n">
        <v>4439</v>
      </c>
    </row>
    <row r="12" spans="1:5">
      <c r="A12" s="4" t="s">
        <v>927</v>
      </c>
    </row>
    <row r="13" spans="1:5">
      <c r="A13" s="3" t="s">
        <v>1067</v>
      </c>
    </row>
    <row r="14" spans="1:5">
      <c r="A14" s="4" t="s">
        <v>1068</v>
      </c>
      <c r="C14" s="6" t="n">
        <v>646</v>
      </c>
      <c r="D14" s="6" t="n">
        <v>608</v>
      </c>
      <c r="E14" s="6" t="n">
        <v>456</v>
      </c>
    </row>
    <row r="15" spans="1:5">
      <c r="A15" s="4" t="s">
        <v>1073</v>
      </c>
      <c r="C15" s="6" t="n">
        <v>352</v>
      </c>
      <c r="D15" s="6" t="n">
        <v>329</v>
      </c>
      <c r="E15" s="6" t="n">
        <v>304</v>
      </c>
    </row>
    <row r="16" spans="1:5">
      <c r="A16" s="4" t="s">
        <v>1072</v>
      </c>
      <c r="C16" s="6" t="n">
        <v>74</v>
      </c>
      <c r="D16" s="6" t="n">
        <v>89</v>
      </c>
      <c r="E16" s="6" t="n">
        <v>61</v>
      </c>
    </row>
    <row r="17" spans="1:5">
      <c r="A17" s="4" t="s">
        <v>1069</v>
      </c>
      <c r="B17" s="4" t="s">
        <v>550</v>
      </c>
      <c r="C17" s="6" t="n">
        <v>220</v>
      </c>
      <c r="D17" s="6" t="n">
        <v>190</v>
      </c>
      <c r="E17" s="6" t="n">
        <v>91</v>
      </c>
    </row>
    <row r="18" spans="1:5">
      <c r="A18" s="4" t="s">
        <v>788</v>
      </c>
    </row>
    <row r="19" spans="1:5">
      <c r="A19" s="3" t="s">
        <v>1067</v>
      </c>
    </row>
    <row r="20" spans="1:5">
      <c r="A20" s="4" t="s">
        <v>1068</v>
      </c>
      <c r="B20" s="4" t="s">
        <v>98</v>
      </c>
      <c r="C20" s="6" t="n">
        <v>18863</v>
      </c>
      <c r="D20" s="6" t="n">
        <v>18858</v>
      </c>
      <c r="E20" s="6" t="n">
        <v>18209</v>
      </c>
    </row>
    <row r="21" spans="1:5">
      <c r="A21" s="4" t="s">
        <v>1074</v>
      </c>
      <c r="C21" s="6" t="n">
        <v>1077</v>
      </c>
      <c r="D21" s="6" t="n">
        <v>1130</v>
      </c>
      <c r="E21" s="6" t="n">
        <v>1111</v>
      </c>
    </row>
    <row r="22" spans="1:5">
      <c r="A22" s="4" t="s">
        <v>1069</v>
      </c>
      <c r="B22" s="4" t="s">
        <v>550</v>
      </c>
      <c r="C22" s="6" t="n">
        <v>17786</v>
      </c>
      <c r="D22" s="6" t="n">
        <v>17728</v>
      </c>
      <c r="E22" s="6" t="n">
        <v>17098</v>
      </c>
    </row>
    <row r="23" spans="1:5">
      <c r="A23" s="4" t="s">
        <v>1075</v>
      </c>
    </row>
    <row r="24" spans="1:5">
      <c r="A24" s="3" t="s">
        <v>1067</v>
      </c>
    </row>
    <row r="25" spans="1:5">
      <c r="A25" s="4" t="s">
        <v>1068</v>
      </c>
      <c r="B25" s="4" t="s">
        <v>98</v>
      </c>
      <c r="C25" s="6" t="n">
        <v>28997</v>
      </c>
      <c r="D25" s="6" t="n">
        <v>29491</v>
      </c>
      <c r="E25" s="6" t="n">
        <v>29207</v>
      </c>
    </row>
    <row r="26" spans="1:5">
      <c r="A26" s="4" t="s">
        <v>1076</v>
      </c>
      <c r="C26" s="6" t="n">
        <v>8629</v>
      </c>
      <c r="D26" s="6" t="n">
        <v>8102</v>
      </c>
      <c r="E26" s="6" t="n">
        <v>7579</v>
      </c>
    </row>
    <row r="27" spans="1:5">
      <c r="A27" s="4" t="s">
        <v>1069</v>
      </c>
      <c r="B27" s="4" t="s">
        <v>550</v>
      </c>
      <c r="C27" s="6" t="n">
        <v>20368</v>
      </c>
      <c r="D27" s="6" t="n">
        <v>21389</v>
      </c>
      <c r="E27" s="6" t="n">
        <v>21628</v>
      </c>
    </row>
    <row r="28" spans="1:5">
      <c r="A28" s="4" t="s">
        <v>928</v>
      </c>
    </row>
    <row r="29" spans="1:5">
      <c r="A29" s="3" t="s">
        <v>1067</v>
      </c>
    </row>
    <row r="30" spans="1:5">
      <c r="A30" s="4" t="s">
        <v>1068</v>
      </c>
      <c r="C30" s="6" t="n">
        <v>2471</v>
      </c>
      <c r="D30" s="6" t="n">
        <v>2825</v>
      </c>
      <c r="E30" s="6" t="n">
        <v>2976</v>
      </c>
    </row>
    <row r="31" spans="1:5">
      <c r="A31" s="4" t="s">
        <v>1077</v>
      </c>
      <c r="C31" s="6" t="n">
        <v>1364</v>
      </c>
      <c r="D31" s="6" t="n">
        <v>1465</v>
      </c>
      <c r="E31" s="6" t="n">
        <v>1516</v>
      </c>
    </row>
    <row r="32" spans="1:5">
      <c r="A32" s="4" t="s">
        <v>1072</v>
      </c>
      <c r="C32" s="6" t="n">
        <v>850</v>
      </c>
      <c r="D32" s="6" t="n">
        <v>864</v>
      </c>
      <c r="E32" s="6" t="n">
        <v>940</v>
      </c>
    </row>
    <row r="33" spans="1:5">
      <c r="A33" s="4" t="s">
        <v>1069</v>
      </c>
      <c r="B33" s="4" t="s">
        <v>550</v>
      </c>
      <c r="C33" s="6" t="n">
        <v>257</v>
      </c>
      <c r="D33" s="6" t="n">
        <v>496</v>
      </c>
      <c r="E33" s="6" t="n">
        <v>520</v>
      </c>
    </row>
    <row r="34" spans="1:5">
      <c r="A34" s="4" t="s">
        <v>929</v>
      </c>
    </row>
    <row r="35" spans="1:5">
      <c r="A35" s="3" t="s">
        <v>1067</v>
      </c>
    </row>
    <row r="36" spans="1:5">
      <c r="A36" s="4" t="s">
        <v>1068</v>
      </c>
      <c r="B36" s="4" t="s">
        <v>98</v>
      </c>
      <c r="C36" s="6" t="n">
        <v>2198</v>
      </c>
      <c r="D36" s="6" t="n">
        <v>2384</v>
      </c>
      <c r="E36" s="6" t="n">
        <v>2407</v>
      </c>
    </row>
    <row r="37" spans="1:5">
      <c r="A37" s="4" t="s">
        <v>1078</v>
      </c>
      <c r="C37" s="6" t="n">
        <v>665</v>
      </c>
      <c r="D37" s="6" t="n">
        <v>783</v>
      </c>
      <c r="E37" s="6" t="n">
        <v>802</v>
      </c>
    </row>
    <row r="38" spans="1:5">
      <c r="A38" s="4" t="s">
        <v>1069</v>
      </c>
      <c r="B38" s="4" t="s">
        <v>550</v>
      </c>
      <c r="C38" s="6" t="n">
        <v>1533</v>
      </c>
      <c r="D38" s="6" t="n">
        <v>1601</v>
      </c>
      <c r="E38" s="6" t="n">
        <v>1605</v>
      </c>
    </row>
    <row r="39" spans="1:5">
      <c r="A39" s="4" t="s">
        <v>1079</v>
      </c>
    </row>
    <row r="40" spans="1:5">
      <c r="A40" s="3" t="s">
        <v>1067</v>
      </c>
    </row>
    <row r="41" spans="1:5">
      <c r="A41" s="4" t="s">
        <v>1068</v>
      </c>
      <c r="B41" s="4" t="s">
        <v>98</v>
      </c>
      <c r="C41" s="6" t="n">
        <v>4669</v>
      </c>
      <c r="D41" s="6" t="n">
        <v>5209</v>
      </c>
      <c r="E41" s="6" t="n">
        <v>5383</v>
      </c>
    </row>
    <row r="42" spans="1:5">
      <c r="A42" s="4" t="s">
        <v>1076</v>
      </c>
      <c r="C42" s="6" t="n">
        <v>2879</v>
      </c>
      <c r="D42" s="6" t="n">
        <v>3112</v>
      </c>
      <c r="E42" s="6" t="n">
        <v>3258</v>
      </c>
    </row>
    <row r="43" spans="1:5">
      <c r="A43" s="4" t="s">
        <v>1069</v>
      </c>
      <c r="B43" s="4" t="s">
        <v>550</v>
      </c>
      <c r="C43" s="6" t="n">
        <v>1790</v>
      </c>
      <c r="D43" s="6" t="n">
        <v>2097</v>
      </c>
      <c r="E43" s="6" t="n">
        <v>2125</v>
      </c>
    </row>
    <row r="44" spans="1:5">
      <c r="A44" s="4" t="s">
        <v>1080</v>
      </c>
    </row>
    <row r="45" spans="1:5">
      <c r="A45" s="3" t="s">
        <v>1067</v>
      </c>
    </row>
    <row r="46" spans="1:5">
      <c r="A46" s="4" t="s">
        <v>1068</v>
      </c>
      <c r="B46" s="4" t="s">
        <v>98</v>
      </c>
      <c r="C46" s="6" t="n">
        <v>3391</v>
      </c>
      <c r="D46" s="6" t="n">
        <v>3553</v>
      </c>
      <c r="E46" s="6" t="n">
        <v>3716</v>
      </c>
    </row>
    <row r="47" spans="1:5">
      <c r="A47" s="4" t="s">
        <v>1081</v>
      </c>
      <c r="C47" s="6" t="n">
        <v>2645</v>
      </c>
      <c r="D47" s="6" t="n">
        <v>2818</v>
      </c>
      <c r="E47" s="6" t="n">
        <v>2822</v>
      </c>
    </row>
    <row r="48" spans="1:5">
      <c r="A48" s="4" t="s">
        <v>1069</v>
      </c>
      <c r="B48" s="4" t="s">
        <v>550</v>
      </c>
      <c r="C48" s="6" t="n">
        <v>746</v>
      </c>
      <c r="D48" s="6" t="n">
        <v>735</v>
      </c>
      <c r="E48" s="6" t="n">
        <v>894</v>
      </c>
    </row>
    <row r="49" spans="1:5">
      <c r="A49" s="4" t="s">
        <v>1082</v>
      </c>
    </row>
    <row r="50" spans="1:5">
      <c r="A50" s="3" t="s">
        <v>1067</v>
      </c>
    </row>
    <row r="51" spans="1:5">
      <c r="A51" s="4" t="s">
        <v>1068</v>
      </c>
      <c r="B51" s="4" t="s">
        <v>98</v>
      </c>
      <c r="C51" s="6" t="n">
        <v>37057</v>
      </c>
      <c r="D51" s="6" t="n">
        <v>38253</v>
      </c>
      <c r="E51" s="6" t="n">
        <v>38306</v>
      </c>
    </row>
    <row r="52" spans="1:5">
      <c r="A52" s="4" t="s">
        <v>1076</v>
      </c>
      <c r="C52" s="6" t="n">
        <v>14153</v>
      </c>
      <c r="D52" s="6" t="n">
        <v>14032</v>
      </c>
      <c r="E52" s="6" t="n">
        <v>13659</v>
      </c>
    </row>
    <row r="53" spans="1:5">
      <c r="A53" s="4" t="s">
        <v>1069</v>
      </c>
      <c r="B53" s="4" t="s">
        <v>550</v>
      </c>
      <c r="C53" s="7" t="n">
        <v>22904</v>
      </c>
      <c r="D53" s="7" t="n">
        <v>24221</v>
      </c>
      <c r="E53" s="7" t="n">
        <v>24647</v>
      </c>
    </row>
    <row r="54" spans="1:5">
      <c r="A54" t="n"/>
    </row>
    <row r="55" spans="1:5">
      <c r="A55" s="4" t="s">
        <v>98</v>
      </c>
      <c r="B55" s="4" t="s">
        <v>1083</v>
      </c>
    </row>
    <row r="56" spans="1:5">
      <c r="A56" s="4" t="s">
        <v>550</v>
      </c>
      <c r="B56" s="4" t="s">
        <v>1084</v>
      </c>
    </row>
  </sheetData>
  <mergeCells count="5">
    <mergeCell ref="A1:B2"/>
    <mergeCell ref="C1:E1"/>
    <mergeCell ref="A54:D54"/>
    <mergeCell ref="B55:D55"/>
    <mergeCell ref="B56:D5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r="1" spans="1:5">
      <c r="A1" s="1" t="s">
        <v>1085</v>
      </c>
      <c r="C1" s="2" t="s">
        <v>1</v>
      </c>
    </row>
    <row r="2" spans="1:5">
      <c r="C2" s="2" t="s">
        <v>2</v>
      </c>
      <c r="D2" s="2" t="s">
        <v>32</v>
      </c>
      <c r="E2" s="2" t="s">
        <v>81</v>
      </c>
    </row>
    <row r="3" spans="1:5">
      <c r="A3" s="3" t="s">
        <v>1086</v>
      </c>
    </row>
    <row r="4" spans="1:5">
      <c r="A4" s="4" t="s">
        <v>1087</v>
      </c>
      <c r="C4" s="7" t="n">
        <v>22904</v>
      </c>
      <c r="D4" s="7" t="n">
        <v>24221</v>
      </c>
      <c r="E4" s="7" t="n">
        <v>24647</v>
      </c>
    </row>
    <row r="5" spans="1:5">
      <c r="A5" s="4" t="s">
        <v>1088</v>
      </c>
      <c r="B5" s="4" t="s">
        <v>98</v>
      </c>
      <c r="C5" s="6" t="n">
        <v>-7</v>
      </c>
      <c r="D5" s="6" t="n">
        <v>-12</v>
      </c>
      <c r="E5" s="6" t="n">
        <v>-17</v>
      </c>
    </row>
    <row r="6" spans="1:5">
      <c r="A6" s="4" t="s">
        <v>1089</v>
      </c>
      <c r="B6" s="4" t="s">
        <v>98</v>
      </c>
      <c r="C6" s="6" t="n">
        <v>-2</v>
      </c>
      <c r="D6" s="6" t="n">
        <v>-11</v>
      </c>
      <c r="E6" s="6" t="n">
        <v>-3</v>
      </c>
    </row>
    <row r="7" spans="1:5">
      <c r="A7" s="4" t="s">
        <v>1090</v>
      </c>
      <c r="B7" s="4" t="s">
        <v>98</v>
      </c>
      <c r="C7" s="6" t="n">
        <v>-1</v>
      </c>
      <c r="D7" s="6" t="n">
        <v>-4</v>
      </c>
      <c r="E7" s="6" t="n">
        <v>-11</v>
      </c>
    </row>
    <row r="8" spans="1:5">
      <c r="A8" s="4" t="s">
        <v>1091</v>
      </c>
      <c r="C8" s="6" t="n">
        <v>-4978</v>
      </c>
      <c r="D8" s="6" t="n">
        <v>-4812</v>
      </c>
      <c r="E8" s="6" t="n">
        <v>-4590</v>
      </c>
    </row>
    <row r="9" spans="1:5">
      <c r="A9" s="4" t="s">
        <v>1092</v>
      </c>
      <c r="C9" s="6" t="n">
        <v>-505</v>
      </c>
      <c r="D9" s="6" t="n">
        <v>-520</v>
      </c>
      <c r="E9" s="6" t="n">
        <v>-564</v>
      </c>
    </row>
    <row r="10" spans="1:5">
      <c r="A10" s="4" t="s">
        <v>1093</v>
      </c>
      <c r="C10" s="6" t="n">
        <v>-1635</v>
      </c>
      <c r="D10" s="6" t="n">
        <v>-1496</v>
      </c>
      <c r="E10" s="6" t="n">
        <v>-1384</v>
      </c>
    </row>
    <row r="11" spans="1:5">
      <c r="A11" s="4" t="s">
        <v>102</v>
      </c>
      <c r="C11" s="6" t="n">
        <v>-1638</v>
      </c>
      <c r="D11" s="6" t="n">
        <v>-2149</v>
      </c>
      <c r="E11" s="6" t="n">
        <v>-2300</v>
      </c>
    </row>
    <row r="12" spans="1:5">
      <c r="A12" s="4" t="s">
        <v>103</v>
      </c>
      <c r="C12" s="6" t="n">
        <v>-42</v>
      </c>
      <c r="D12" s="6" t="n">
        <v>-211</v>
      </c>
      <c r="E12" s="6" t="n">
        <v>-41</v>
      </c>
    </row>
    <row r="13" spans="1:5">
      <c r="A13" s="4" t="s">
        <v>104</v>
      </c>
      <c r="C13" s="6" t="n">
        <v>-458</v>
      </c>
      <c r="D13" s="6" t="n">
        <v>-207</v>
      </c>
      <c r="E13" s="6" t="n">
        <v>-183</v>
      </c>
    </row>
    <row r="14" spans="1:5">
      <c r="A14" s="4" t="s">
        <v>140</v>
      </c>
      <c r="C14" s="6" t="n">
        <v>-1034</v>
      </c>
      <c r="D14" s="6" t="n">
        <v>-928</v>
      </c>
      <c r="E14" s="6" t="n">
        <v>-795</v>
      </c>
    </row>
    <row r="15" spans="1:5">
      <c r="A15" s="4" t="s">
        <v>107</v>
      </c>
      <c r="C15" s="6" t="n">
        <v>-1467</v>
      </c>
      <c r="D15" s="6" t="n">
        <v>-1143</v>
      </c>
      <c r="E15" s="6" t="n">
        <v>-914</v>
      </c>
    </row>
    <row r="16" spans="1:5">
      <c r="A16" s="4" t="s">
        <v>108</v>
      </c>
      <c r="C16" s="6" t="n">
        <v>305</v>
      </c>
      <c r="D16" s="6" t="n">
        <v>106</v>
      </c>
      <c r="E16" s="6" t="n">
        <v>-141</v>
      </c>
    </row>
    <row r="17" spans="1:5">
      <c r="A17" s="4" t="s">
        <v>109</v>
      </c>
      <c r="C17" s="6" t="n">
        <v>11442</v>
      </c>
      <c r="D17" s="6" t="n">
        <v>12834</v>
      </c>
      <c r="E17" s="6" t="n">
        <v>13704</v>
      </c>
    </row>
    <row r="18" spans="1:5">
      <c r="A18" s="3" t="s">
        <v>1094</v>
      </c>
    </row>
    <row r="19" spans="1:5">
      <c r="A19" s="4" t="s">
        <v>1088</v>
      </c>
      <c r="B19" s="4" t="s">
        <v>98</v>
      </c>
      <c r="C19" s="6" t="n">
        <v>-7</v>
      </c>
      <c r="D19" s="6" t="n">
        <v>-12</v>
      </c>
      <c r="E19" s="6" t="n">
        <v>-17</v>
      </c>
    </row>
    <row r="20" spans="1:5">
      <c r="A20" s="4" t="s">
        <v>1089</v>
      </c>
      <c r="B20" s="4" t="s">
        <v>98</v>
      </c>
      <c r="C20" s="6" t="n">
        <v>-2</v>
      </c>
      <c r="D20" s="6" t="n">
        <v>-11</v>
      </c>
      <c r="E20" s="6" t="n">
        <v>-3</v>
      </c>
    </row>
    <row r="21" spans="1:5">
      <c r="A21" s="4" t="s">
        <v>1090</v>
      </c>
      <c r="B21" s="4" t="s">
        <v>98</v>
      </c>
      <c r="C21" s="6" t="n">
        <v>-1</v>
      </c>
      <c r="D21" s="6" t="n">
        <v>-4</v>
      </c>
      <c r="E21" s="6" t="n">
        <v>-11</v>
      </c>
    </row>
    <row r="22" spans="1:5">
      <c r="A22" s="4" t="s">
        <v>95</v>
      </c>
      <c r="C22" s="6" t="n">
        <v>37047</v>
      </c>
      <c r="D22" s="6" t="n">
        <v>38226</v>
      </c>
      <c r="E22" s="6" t="n">
        <v>38275</v>
      </c>
    </row>
    <row r="23" spans="1:5">
      <c r="A23" s="4" t="s">
        <v>1095</v>
      </c>
    </row>
    <row r="24" spans="1:5">
      <c r="A24" s="3" t="s">
        <v>1086</v>
      </c>
    </row>
    <row r="25" spans="1:5">
      <c r="A25" s="4" t="s">
        <v>1087</v>
      </c>
      <c r="B25" s="4" t="s">
        <v>550</v>
      </c>
      <c r="C25" s="6" t="n">
        <v>22904</v>
      </c>
      <c r="D25" s="6" t="n">
        <v>24221</v>
      </c>
      <c r="E25" s="6" t="n">
        <v>24647</v>
      </c>
    </row>
    <row r="26" spans="1:5">
      <c r="A26" s="3" t="s">
        <v>1094</v>
      </c>
    </row>
    <row r="27" spans="1:5">
      <c r="A27" s="4" t="s">
        <v>95</v>
      </c>
      <c r="B27" s="4" t="s">
        <v>558</v>
      </c>
      <c r="C27" s="7" t="n">
        <v>37057</v>
      </c>
      <c r="D27" s="7" t="n">
        <v>38253</v>
      </c>
      <c r="E27" s="7" t="n">
        <v>38306</v>
      </c>
    </row>
    <row r="28" spans="1:5">
      <c r="A28" t="n"/>
    </row>
    <row r="29" spans="1:5">
      <c r="A29" s="4" t="s">
        <v>98</v>
      </c>
      <c r="B29" s="4" t="s">
        <v>1096</v>
      </c>
    </row>
    <row r="30" spans="1:5">
      <c r="A30" s="4" t="s">
        <v>550</v>
      </c>
      <c r="B30" s="4" t="s">
        <v>1084</v>
      </c>
    </row>
    <row r="31" spans="1:5">
      <c r="A31" s="4" t="s">
        <v>558</v>
      </c>
      <c r="B31" s="4" t="s">
        <v>1083</v>
      </c>
    </row>
  </sheetData>
  <mergeCells count="6">
    <mergeCell ref="A1:B2"/>
    <mergeCell ref="C1:E1"/>
    <mergeCell ref="A28:D28"/>
    <mergeCell ref="B29:D29"/>
    <mergeCell ref="B30:D30"/>
    <mergeCell ref="B31:D3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3"/>
    <col customWidth="1" max="5" min="5" width="13"/>
  </cols>
  <sheetData>
    <row r="1" spans="1:5">
      <c r="A1" s="1" t="s">
        <v>1097</v>
      </c>
      <c r="C1" s="2" t="s">
        <v>1</v>
      </c>
    </row>
    <row r="2" spans="1:5">
      <c r="C2" s="2" t="s">
        <v>2</v>
      </c>
      <c r="D2" s="2" t="s">
        <v>32</v>
      </c>
      <c r="E2" s="2" t="s">
        <v>81</v>
      </c>
    </row>
    <row r="3" spans="1:5">
      <c r="A3" s="3" t="s">
        <v>1098</v>
      </c>
    </row>
    <row r="4" spans="1:5">
      <c r="A4" s="4" t="s">
        <v>1068</v>
      </c>
      <c r="C4" s="7" t="n">
        <v>37047</v>
      </c>
      <c r="D4" s="7" t="n">
        <v>38226</v>
      </c>
      <c r="E4" s="7" t="n">
        <v>38275</v>
      </c>
    </row>
    <row r="5" spans="1:5">
      <c r="A5" s="4" t="s">
        <v>1099</v>
      </c>
      <c r="B5" s="4" t="s">
        <v>98</v>
      </c>
      <c r="C5" s="6" t="n">
        <v>5428</v>
      </c>
      <c r="D5" s="6" t="n">
        <v>5119</v>
      </c>
      <c r="E5" s="6" t="n">
        <v>4616</v>
      </c>
    </row>
    <row r="6" spans="1:5">
      <c r="A6" s="4" t="s">
        <v>937</v>
      </c>
    </row>
    <row r="7" spans="1:5">
      <c r="A7" s="3" t="s">
        <v>1098</v>
      </c>
    </row>
    <row r="8" spans="1:5">
      <c r="A8" s="4" t="s">
        <v>1068</v>
      </c>
      <c r="C8" s="6" t="n">
        <v>17264</v>
      </c>
      <c r="D8" s="6" t="n">
        <v>17325</v>
      </c>
      <c r="E8" s="6" t="n">
        <v>16809</v>
      </c>
    </row>
    <row r="9" spans="1:5">
      <c r="A9" s="4" t="s">
        <v>1099</v>
      </c>
      <c r="B9" s="4" t="s">
        <v>98</v>
      </c>
      <c r="C9" s="6" t="n">
        <v>3646</v>
      </c>
      <c r="D9" s="6" t="n">
        <v>3341</v>
      </c>
      <c r="E9" s="6" t="n">
        <v>2993</v>
      </c>
    </row>
    <row r="10" spans="1:5">
      <c r="A10" s="4" t="s">
        <v>1100</v>
      </c>
    </row>
    <row r="11" spans="1:5">
      <c r="A11" s="3" t="s">
        <v>1098</v>
      </c>
    </row>
    <row r="12" spans="1:5">
      <c r="A12" s="4" t="s">
        <v>1068</v>
      </c>
      <c r="C12" s="6" t="n">
        <v>2349</v>
      </c>
      <c r="D12" s="6" t="n">
        <v>2388</v>
      </c>
      <c r="E12" s="6" t="n">
        <v>2309</v>
      </c>
    </row>
    <row r="13" spans="1:5">
      <c r="A13" s="4" t="s">
        <v>1099</v>
      </c>
      <c r="B13" s="4" t="s">
        <v>98</v>
      </c>
      <c r="C13" s="6" t="n">
        <v>334</v>
      </c>
      <c r="D13" s="6" t="n">
        <v>309</v>
      </c>
      <c r="E13" s="6" t="n">
        <v>236</v>
      </c>
    </row>
    <row r="14" spans="1:5">
      <c r="A14" s="4" t="s">
        <v>1101</v>
      </c>
    </row>
    <row r="15" spans="1:5">
      <c r="A15" s="3" t="s">
        <v>1098</v>
      </c>
    </row>
    <row r="16" spans="1:5">
      <c r="A16" s="4" t="s">
        <v>1068</v>
      </c>
      <c r="C16" s="6" t="n">
        <v>1465</v>
      </c>
      <c r="D16" s="6" t="n">
        <v>1433</v>
      </c>
      <c r="E16" s="6" t="n">
        <v>1558</v>
      </c>
    </row>
    <row r="17" spans="1:5">
      <c r="A17" s="4" t="s">
        <v>1099</v>
      </c>
      <c r="B17" s="4" t="s">
        <v>98</v>
      </c>
      <c r="C17" s="6" t="n">
        <v>375</v>
      </c>
      <c r="D17" s="6" t="n">
        <v>338</v>
      </c>
      <c r="E17" s="6" t="n">
        <v>414</v>
      </c>
    </row>
    <row r="18" spans="1:5">
      <c r="A18" s="4" t="s">
        <v>1102</v>
      </c>
    </row>
    <row r="19" spans="1:5">
      <c r="A19" s="3" t="s">
        <v>1098</v>
      </c>
    </row>
    <row r="20" spans="1:5">
      <c r="A20" s="4" t="s">
        <v>1068</v>
      </c>
      <c r="C20" s="6" t="n">
        <v>1438</v>
      </c>
      <c r="D20" s="6" t="n">
        <v>1466</v>
      </c>
      <c r="E20" s="6" t="n">
        <v>1483</v>
      </c>
    </row>
    <row r="21" spans="1:5">
      <c r="A21" s="4" t="s">
        <v>1099</v>
      </c>
      <c r="B21" s="4" t="s">
        <v>98</v>
      </c>
      <c r="C21" s="6" t="n">
        <v>40</v>
      </c>
      <c r="D21" s="6" t="n">
        <v>33</v>
      </c>
      <c r="E21" s="6" t="n">
        <v>35</v>
      </c>
    </row>
    <row r="22" spans="1:5">
      <c r="A22" s="4" t="s">
        <v>1103</v>
      </c>
    </row>
    <row r="23" spans="1:5">
      <c r="A23" s="3" t="s">
        <v>1098</v>
      </c>
    </row>
    <row r="24" spans="1:5">
      <c r="A24" s="4" t="s">
        <v>1068</v>
      </c>
      <c r="C24" s="6" t="n">
        <v>1096</v>
      </c>
      <c r="D24" s="6" t="n">
        <v>1286</v>
      </c>
      <c r="E24" s="6" t="n">
        <v>1190</v>
      </c>
    </row>
    <row r="25" spans="1:5">
      <c r="A25" s="4" t="s">
        <v>1099</v>
      </c>
      <c r="B25" s="4" t="s">
        <v>98</v>
      </c>
      <c r="C25" s="6" t="n">
        <v>44</v>
      </c>
      <c r="D25" s="6" t="n">
        <v>58</v>
      </c>
      <c r="E25" s="6" t="n">
        <v>31</v>
      </c>
    </row>
    <row r="26" spans="1:5">
      <c r="A26" s="4" t="s">
        <v>1104</v>
      </c>
    </row>
    <row r="27" spans="1:5">
      <c r="A27" s="3" t="s">
        <v>1098</v>
      </c>
    </row>
    <row r="28" spans="1:5">
      <c r="A28" s="4" t="s">
        <v>1068</v>
      </c>
      <c r="C28" s="6" t="n">
        <v>1039</v>
      </c>
      <c r="D28" s="6" t="n">
        <v>1044</v>
      </c>
      <c r="E28" s="6" t="n">
        <v>1148</v>
      </c>
    </row>
    <row r="29" spans="1:5">
      <c r="A29" s="4" t="s">
        <v>1099</v>
      </c>
      <c r="B29" s="4" t="s">
        <v>98</v>
      </c>
      <c r="C29" s="6" t="n">
        <v>26</v>
      </c>
      <c r="D29" s="6" t="n">
        <v>33</v>
      </c>
      <c r="E29" s="6" t="n">
        <v>28</v>
      </c>
    </row>
    <row r="30" spans="1:5">
      <c r="A30" s="4" t="s">
        <v>1105</v>
      </c>
    </row>
    <row r="31" spans="1:5">
      <c r="A31" s="3" t="s">
        <v>1098</v>
      </c>
    </row>
    <row r="32" spans="1:5">
      <c r="A32" s="4" t="s">
        <v>1068</v>
      </c>
      <c r="C32" s="6" t="n">
        <v>12396</v>
      </c>
      <c r="D32" s="6" t="n">
        <v>13284</v>
      </c>
      <c r="E32" s="6" t="n">
        <v>13778</v>
      </c>
    </row>
    <row r="33" spans="1:5">
      <c r="A33" s="4" t="s">
        <v>1099</v>
      </c>
      <c r="B33" s="4" t="s">
        <v>98</v>
      </c>
      <c r="C33" s="7" t="n">
        <v>963</v>
      </c>
      <c r="D33" s="7" t="n">
        <v>1007</v>
      </c>
      <c r="E33" s="7" t="n">
        <v>879</v>
      </c>
    </row>
    <row r="34" spans="1:5">
      <c r="A34" t="n"/>
    </row>
    <row r="35" spans="1:5">
      <c r="A35" s="4" t="s">
        <v>98</v>
      </c>
      <c r="B35" s="4" t="s">
        <v>1106</v>
      </c>
    </row>
  </sheetData>
  <mergeCells count="4">
    <mergeCell ref="A1:B2"/>
    <mergeCell ref="C1:E1"/>
    <mergeCell ref="A34:D34"/>
    <mergeCell ref="B35:D3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r="1" spans="1:5">
      <c r="A1" s="1" t="s">
        <v>1107</v>
      </c>
      <c r="C1" s="2" t="s">
        <v>1</v>
      </c>
    </row>
    <row r="2" spans="1:5">
      <c r="C2" s="2" t="s">
        <v>2</v>
      </c>
      <c r="D2" s="2" t="s">
        <v>32</v>
      </c>
      <c r="E2" s="2" t="s">
        <v>81</v>
      </c>
    </row>
    <row r="3" spans="1:5">
      <c r="A3" s="3" t="s">
        <v>1108</v>
      </c>
    </row>
    <row r="4" spans="1:5">
      <c r="A4" s="4" t="s">
        <v>111</v>
      </c>
      <c r="C4" s="7" t="n">
        <v>8901</v>
      </c>
      <c r="D4" s="7" t="n">
        <v>9938</v>
      </c>
      <c r="E4" s="7" t="n">
        <v>10955</v>
      </c>
    </row>
    <row r="5" spans="1:5">
      <c r="A5" s="4" t="s">
        <v>1109</v>
      </c>
      <c r="C5" s="6" t="n">
        <v>4221</v>
      </c>
      <c r="D5" s="6" t="n">
        <v>4404</v>
      </c>
      <c r="E5" s="6" t="n">
        <v>4528</v>
      </c>
    </row>
    <row r="6" spans="1:5">
      <c r="A6" s="4" t="s">
        <v>1110</v>
      </c>
      <c r="C6" s="6" t="n">
        <v>84</v>
      </c>
      <c r="D6" s="6" t="n">
        <v>99</v>
      </c>
      <c r="E6" s="6" t="n">
        <v>76</v>
      </c>
    </row>
    <row r="7" spans="1:5">
      <c r="A7" s="4" t="s">
        <v>1111</v>
      </c>
      <c r="C7" s="6" t="n">
        <v>4305</v>
      </c>
      <c r="D7" s="6" t="n">
        <v>4503</v>
      </c>
      <c r="E7" s="6" t="n">
        <v>4604</v>
      </c>
    </row>
    <row r="8" spans="1:5">
      <c r="A8" s="4" t="s">
        <v>1112</v>
      </c>
      <c r="C8" s="8" t="n">
        <v>2.11</v>
      </c>
      <c r="D8" s="8" t="n">
        <v>2.26</v>
      </c>
      <c r="E8" s="8" t="n">
        <v>2.42</v>
      </c>
    </row>
    <row r="9" spans="1:5">
      <c r="A9" s="4" t="s">
        <v>1113</v>
      </c>
      <c r="C9" s="8" t="n">
        <v>2.07</v>
      </c>
      <c r="D9" s="8" t="n">
        <v>2.21</v>
      </c>
      <c r="E9" s="8" t="n">
        <v>2.38</v>
      </c>
    </row>
    <row r="10" spans="1:5">
      <c r="A10" s="4" t="s">
        <v>1114</v>
      </c>
      <c r="B10" s="4" t="s">
        <v>98</v>
      </c>
      <c r="C10" s="6" t="n">
        <v>63</v>
      </c>
      <c r="D10" s="6" t="n">
        <v>37</v>
      </c>
      <c r="E10" s="6" t="n">
        <v>76</v>
      </c>
    </row>
    <row r="11" spans="1:5">
      <c r="A11" t="n"/>
    </row>
    <row r="12" spans="1:5">
      <c r="A12" s="4" t="s">
        <v>98</v>
      </c>
      <c r="B12" s="4" t="s">
        <v>1115</v>
      </c>
    </row>
  </sheetData>
  <mergeCells count="4">
    <mergeCell ref="A1:B2"/>
    <mergeCell ref="C1:E1"/>
    <mergeCell ref="A11:D11"/>
    <mergeCell ref="B12:D1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80"/>
  </cols>
  <sheetData>
    <row r="1" spans="1:2">
      <c r="A1" s="1" t="s">
        <v>1116</v>
      </c>
      <c r="B1" s="2" t="s">
        <v>1</v>
      </c>
    </row>
    <row r="2" spans="1:2">
      <c r="B2" s="2" t="s">
        <v>2</v>
      </c>
    </row>
    <row r="3" spans="1:2">
      <c r="A3" s="4" t="s">
        <v>1117</v>
      </c>
    </row>
    <row r="4" spans="1:2">
      <c r="A4" s="3" t="s">
        <v>1118</v>
      </c>
    </row>
    <row r="5" spans="1:2">
      <c r="A5" s="4" t="s">
        <v>1119</v>
      </c>
      <c r="B5" s="4" t="s">
        <v>1120</v>
      </c>
    </row>
    <row r="6" spans="1:2">
      <c r="A6" s="4" t="s">
        <v>1121</v>
      </c>
    </row>
    <row r="7" spans="1:2">
      <c r="A7" s="3" t="s">
        <v>1118</v>
      </c>
    </row>
    <row r="8" spans="1:2">
      <c r="A8" s="4" t="s">
        <v>1119</v>
      </c>
      <c r="B8" s="4" t="s">
        <v>1122</v>
      </c>
    </row>
    <row r="9" spans="1:2">
      <c r="A9" s="4" t="s">
        <v>1123</v>
      </c>
    </row>
    <row r="10" spans="1:2">
      <c r="A10" s="3" t="s">
        <v>1118</v>
      </c>
    </row>
    <row r="11" spans="1:2">
      <c r="A11" s="4" t="s">
        <v>1124</v>
      </c>
      <c r="B11" s="4" t="s">
        <v>11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3"/>
    <col customWidth="1" max="4" min="4" width="13"/>
  </cols>
  <sheetData>
    <row r="1" spans="1:4">
      <c r="A1" s="1" t="s">
        <v>1126</v>
      </c>
      <c r="B1" s="2" t="s">
        <v>1</v>
      </c>
    </row>
    <row r="2" spans="1:4">
      <c r="B2" s="2" t="s">
        <v>2</v>
      </c>
      <c r="C2" s="2" t="s">
        <v>32</v>
      </c>
      <c r="D2" s="2" t="s">
        <v>81</v>
      </c>
    </row>
    <row r="3" spans="1:4">
      <c r="A3" s="3" t="s">
        <v>1127</v>
      </c>
    </row>
    <row r="4" spans="1:4">
      <c r="A4" s="4" t="s">
        <v>1128</v>
      </c>
      <c r="B4" s="7" t="n">
        <v>285</v>
      </c>
      <c r="C4" s="7" t="n">
        <v>306</v>
      </c>
      <c r="D4" s="7" t="n">
        <v>296</v>
      </c>
    </row>
    <row r="5" spans="1:4">
      <c r="A5" s="4" t="s">
        <v>1129</v>
      </c>
      <c r="B5" s="6" t="n">
        <v>130</v>
      </c>
      <c r="C5" s="6" t="n">
        <v>56</v>
      </c>
      <c r="D5" s="6" t="n">
        <v>122</v>
      </c>
    </row>
    <row r="6" spans="1:4">
      <c r="A6" s="4" t="s">
        <v>1130</v>
      </c>
      <c r="B6" s="6" t="n">
        <v>-90</v>
      </c>
      <c r="C6" s="6" t="n">
        <v>-86</v>
      </c>
      <c r="D6" s="6" t="n">
        <v>-120</v>
      </c>
    </row>
    <row r="7" spans="1:4">
      <c r="A7" s="4" t="s">
        <v>1131</v>
      </c>
      <c r="B7" s="6" t="n">
        <v>2</v>
      </c>
      <c r="C7" s="6" t="n">
        <v>9</v>
      </c>
      <c r="D7" s="6" t="n">
        <v>8</v>
      </c>
    </row>
    <row r="8" spans="1:4">
      <c r="A8" s="4" t="s">
        <v>1132</v>
      </c>
      <c r="B8" s="7" t="n">
        <v>327</v>
      </c>
      <c r="C8" s="7" t="n">
        <v>285</v>
      </c>
      <c r="D8" s="7" t="n">
        <v>3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55</v>
      </c>
      <c r="B1" s="2" t="s">
        <v>1</v>
      </c>
    </row>
    <row r="2" spans="1:4">
      <c r="B2" s="2" t="s">
        <v>2</v>
      </c>
      <c r="C2" s="2" t="s">
        <v>32</v>
      </c>
      <c r="D2" s="2" t="s">
        <v>81</v>
      </c>
    </row>
    <row r="3" spans="1:4">
      <c r="A3" s="3" t="s">
        <v>156</v>
      </c>
    </row>
    <row r="4" spans="1:4">
      <c r="A4" s="4" t="s">
        <v>111</v>
      </c>
      <c r="B4" s="7" t="n">
        <v>8901</v>
      </c>
      <c r="C4" s="7" t="n">
        <v>9938</v>
      </c>
      <c r="D4" s="7" t="n">
        <v>10955</v>
      </c>
    </row>
    <row r="5" spans="1:4">
      <c r="A5" s="3" t="s">
        <v>157</v>
      </c>
    </row>
    <row r="6" spans="1:4">
      <c r="A6" s="4" t="s">
        <v>158</v>
      </c>
      <c r="B6" s="6" t="n">
        <v>871</v>
      </c>
      <c r="C6" s="6" t="n">
        <v>712</v>
      </c>
      <c r="D6" s="6" t="n">
        <v>608</v>
      </c>
    </row>
    <row r="7" spans="1:4">
      <c r="A7" s="4" t="s">
        <v>102</v>
      </c>
      <c r="B7" s="6" t="n">
        <v>1638</v>
      </c>
      <c r="C7" s="6" t="n">
        <v>2149</v>
      </c>
      <c r="D7" s="6" t="n">
        <v>2300</v>
      </c>
    </row>
    <row r="8" spans="1:4">
      <c r="A8" s="4" t="s">
        <v>159</v>
      </c>
      <c r="B8" s="6" t="n">
        <v>130</v>
      </c>
      <c r="C8" s="6" t="n">
        <v>56</v>
      </c>
      <c r="D8" s="6" t="n">
        <v>122</v>
      </c>
    </row>
    <row r="9" spans="1:4">
      <c r="A9" s="4" t="s">
        <v>160</v>
      </c>
      <c r="B9" s="6" t="n">
        <v>-105</v>
      </c>
      <c r="C9" s="6" t="n">
        <v>-548</v>
      </c>
      <c r="D9" s="6" t="n">
        <v>-248</v>
      </c>
    </row>
    <row r="10" spans="1:4">
      <c r="A10" s="4" t="s">
        <v>140</v>
      </c>
      <c r="B10" s="6" t="n">
        <v>1037</v>
      </c>
      <c r="C10" s="6" t="n">
        <v>933</v>
      </c>
      <c r="D10" s="6" t="n">
        <v>805</v>
      </c>
    </row>
    <row r="11" spans="1:4">
      <c r="A11" s="4" t="s">
        <v>161</v>
      </c>
      <c r="B11" s="6" t="n">
        <v>311</v>
      </c>
      <c r="C11" s="6" t="n">
        <v>396</v>
      </c>
      <c r="D11" s="6" t="n">
        <v>480</v>
      </c>
    </row>
    <row r="12" spans="1:4">
      <c r="A12" s="4" t="s">
        <v>162</v>
      </c>
      <c r="B12" s="6" t="n">
        <v>-124</v>
      </c>
      <c r="C12" s="6" t="n">
        <v>-244</v>
      </c>
      <c r="D12" s="6" t="n">
        <v>-250</v>
      </c>
    </row>
    <row r="13" spans="1:4">
      <c r="A13" s="4" t="s">
        <v>145</v>
      </c>
      <c r="B13" s="6" t="n">
        <v>143</v>
      </c>
      <c r="C13" s="6" t="n">
        <v>327</v>
      </c>
      <c r="D13" s="6" t="n">
        <v>311</v>
      </c>
    </row>
    <row r="14" spans="1:4">
      <c r="A14" s="3" t="s">
        <v>163</v>
      </c>
    </row>
    <row r="15" spans="1:4">
      <c r="A15" s="4" t="s">
        <v>164</v>
      </c>
      <c r="B15" s="6" t="n">
        <v>96</v>
      </c>
      <c r="C15" s="6" t="n">
        <v>208</v>
      </c>
      <c r="D15" s="6" t="n">
        <v>24</v>
      </c>
    </row>
    <row r="16" spans="1:4">
      <c r="A16" s="4" t="s">
        <v>165</v>
      </c>
      <c r="B16" s="6" t="n">
        <v>88</v>
      </c>
      <c r="C16" s="6" t="n">
        <v>-96</v>
      </c>
      <c r="D16" s="6" t="n">
        <v>57</v>
      </c>
    </row>
    <row r="17" spans="1:4">
      <c r="A17" s="4" t="s">
        <v>166</v>
      </c>
      <c r="B17" s="6" t="n">
        <v>-90</v>
      </c>
      <c r="C17" s="6" t="n">
        <v>-387</v>
      </c>
      <c r="D17" s="6" t="n">
        <v>-143</v>
      </c>
    </row>
    <row r="18" spans="1:4">
      <c r="A18" s="4" t="s">
        <v>167</v>
      </c>
      <c r="B18" s="6" t="n">
        <v>-13</v>
      </c>
      <c r="C18" s="6" t="n">
        <v>247</v>
      </c>
      <c r="D18" s="6" t="n">
        <v>48</v>
      </c>
    </row>
    <row r="19" spans="1:4">
      <c r="A19" s="4" t="s">
        <v>168</v>
      </c>
      <c r="B19" s="6" t="n">
        <v>2</v>
      </c>
      <c r="C19" s="6" t="n">
        <v>-10</v>
      </c>
      <c r="D19" s="6" t="n">
        <v>-320</v>
      </c>
    </row>
    <row r="20" spans="1:4">
      <c r="A20" s="4" t="s">
        <v>169</v>
      </c>
      <c r="B20" s="6" t="n">
        <v>676</v>
      </c>
      <c r="C20" s="6" t="n">
        <v>655</v>
      </c>
      <c r="D20" s="6" t="n">
        <v>172</v>
      </c>
    </row>
    <row r="21" spans="1:4">
      <c r="A21" s="4" t="s">
        <v>170</v>
      </c>
      <c r="B21" s="6" t="n">
        <v>13561</v>
      </c>
      <c r="C21" s="6" t="n">
        <v>14336</v>
      </c>
      <c r="D21" s="6" t="n">
        <v>14921</v>
      </c>
    </row>
    <row r="22" spans="1:4">
      <c r="A22" s="3" t="s">
        <v>171</v>
      </c>
    </row>
    <row r="23" spans="1:4">
      <c r="A23" s="4" t="s">
        <v>172</v>
      </c>
      <c r="B23" s="6" t="n">
        <v>-24562</v>
      </c>
      <c r="C23" s="6" t="n">
        <v>-31421</v>
      </c>
      <c r="D23" s="6" t="n">
        <v>-32316</v>
      </c>
    </row>
    <row r="24" spans="1:4">
      <c r="A24" s="4" t="s">
        <v>173</v>
      </c>
      <c r="B24" s="6" t="n">
        <v>21247</v>
      </c>
      <c r="C24" s="6" t="n">
        <v>20004</v>
      </c>
      <c r="D24" s="6" t="n">
        <v>28845</v>
      </c>
    </row>
    <row r="25" spans="1:4">
      <c r="A25" s="4" t="s">
        <v>174</v>
      </c>
      <c r="B25" s="6" t="n">
        <v>-650</v>
      </c>
      <c r="C25" s="6" t="n">
        <v>-6239</v>
      </c>
      <c r="D25" s="6" t="n">
        <v>-3488</v>
      </c>
    </row>
    <row r="26" spans="1:4">
      <c r="A26" s="4" t="s">
        <v>175</v>
      </c>
      <c r="B26" s="6" t="n">
        <v>-1189</v>
      </c>
      <c r="C26" s="6" t="n">
        <v>-1391</v>
      </c>
      <c r="D26" s="6" t="n">
        <v>-580</v>
      </c>
    </row>
    <row r="27" spans="1:4">
      <c r="A27" s="4" t="s">
        <v>176</v>
      </c>
      <c r="B27" s="6" t="n">
        <v>-5154</v>
      </c>
      <c r="C27" s="6" t="n">
        <v>-19047</v>
      </c>
      <c r="D27" s="6" t="n">
        <v>-7539</v>
      </c>
    </row>
    <row r="28" spans="1:4">
      <c r="A28" s="3" t="s">
        <v>177</v>
      </c>
    </row>
    <row r="29" spans="1:4">
      <c r="A29" s="4" t="s">
        <v>178</v>
      </c>
      <c r="B29" s="6" t="n">
        <v>-10440</v>
      </c>
      <c r="C29" s="6" t="n">
        <v>-8087</v>
      </c>
      <c r="D29" s="6" t="n">
        <v>-9813</v>
      </c>
    </row>
    <row r="30" spans="1:4">
      <c r="A30" s="4" t="s">
        <v>179</v>
      </c>
      <c r="B30" s="6" t="n">
        <v>1425</v>
      </c>
      <c r="C30" s="6" t="n">
        <v>1816</v>
      </c>
      <c r="D30" s="6" t="n">
        <v>2155</v>
      </c>
    </row>
    <row r="31" spans="1:4">
      <c r="A31" s="4" t="s">
        <v>142</v>
      </c>
      <c r="B31" s="6" t="n">
        <v>-89</v>
      </c>
      <c r="C31" s="6" t="n">
        <v>-14</v>
      </c>
      <c r="D31" s="6" t="n">
        <v>-20</v>
      </c>
    </row>
    <row r="32" spans="1:4">
      <c r="A32" s="4" t="s">
        <v>180</v>
      </c>
      <c r="B32" s="6" t="n">
        <v>-2541</v>
      </c>
      <c r="C32" s="6" t="n">
        <v>-2255</v>
      </c>
      <c r="D32" s="6" t="n">
        <v>-2178</v>
      </c>
    </row>
    <row r="33" spans="1:4">
      <c r="A33" s="4" t="s">
        <v>181</v>
      </c>
      <c r="B33" s="6" t="n">
        <v>3750</v>
      </c>
      <c r="C33" s="6" t="n">
        <v>19842</v>
      </c>
      <c r="D33" s="6" t="n">
        <v>5566</v>
      </c>
    </row>
    <row r="34" spans="1:4">
      <c r="A34" s="4" t="s">
        <v>182</v>
      </c>
      <c r="B34" s="6" t="n">
        <v>-2000</v>
      </c>
      <c r="C34" s="6" t="n">
        <v>-1500</v>
      </c>
    </row>
    <row r="35" spans="1:4">
      <c r="A35" s="4" t="s">
        <v>162</v>
      </c>
      <c r="B35" s="6" t="n">
        <v>124</v>
      </c>
      <c r="C35" s="6" t="n">
        <v>244</v>
      </c>
      <c r="D35" s="6" t="n">
        <v>250</v>
      </c>
    </row>
    <row r="36" spans="1:4">
      <c r="A36" s="4" t="s">
        <v>146</v>
      </c>
      <c r="B36" s="6" t="n">
        <v>-85</v>
      </c>
      <c r="C36" s="6" t="n">
        <v>-196</v>
      </c>
      <c r="D36" s="6" t="n">
        <v>-28</v>
      </c>
    </row>
    <row r="37" spans="1:4">
      <c r="A37" s="4" t="s">
        <v>183</v>
      </c>
      <c r="B37" s="6" t="n">
        <v>-9856</v>
      </c>
      <c r="C37" s="6" t="n">
        <v>9850</v>
      </c>
      <c r="D37" s="6" t="n">
        <v>-4068</v>
      </c>
    </row>
    <row r="38" spans="1:4">
      <c r="A38" s="4" t="s">
        <v>184</v>
      </c>
      <c r="B38" s="6" t="n">
        <v>-115</v>
      </c>
      <c r="C38" s="6" t="n">
        <v>-1192</v>
      </c>
      <c r="D38" s="6" t="n">
        <v>-158</v>
      </c>
    </row>
    <row r="39" spans="1:4">
      <c r="A39" s="4" t="s">
        <v>185</v>
      </c>
      <c r="B39" s="6" t="n">
        <v>-1564</v>
      </c>
      <c r="C39" s="6" t="n">
        <v>3947</v>
      </c>
      <c r="D39" s="6" t="n">
        <v>3156</v>
      </c>
    </row>
    <row r="40" spans="1:4">
      <c r="A40" s="4" t="s">
        <v>186</v>
      </c>
      <c r="B40" s="6" t="n">
        <v>21716</v>
      </c>
      <c r="C40" s="6" t="n">
        <v>17769</v>
      </c>
      <c r="D40" s="6" t="n">
        <v>14613</v>
      </c>
    </row>
    <row r="41" spans="1:4">
      <c r="A41" s="4" t="s">
        <v>187</v>
      </c>
      <c r="B41" s="6" t="n">
        <v>20152</v>
      </c>
      <c r="C41" s="6" t="n">
        <v>21716</v>
      </c>
      <c r="D41" s="6" t="n">
        <v>17769</v>
      </c>
    </row>
    <row r="42" spans="1:4">
      <c r="A42" s="3" t="s">
        <v>188</v>
      </c>
    </row>
    <row r="43" spans="1:4">
      <c r="A43" s="4" t="s">
        <v>189</v>
      </c>
      <c r="B43" s="6" t="n">
        <v>1</v>
      </c>
      <c r="C43" s="6" t="n">
        <v>12</v>
      </c>
      <c r="D43" s="6" t="n">
        <v>148</v>
      </c>
    </row>
    <row r="44" spans="1:4">
      <c r="A44" s="4" t="s">
        <v>190</v>
      </c>
      <c r="B44" s="6" t="n">
        <v>-1</v>
      </c>
      <c r="C44" s="6" t="n">
        <v>1</v>
      </c>
      <c r="D44" s="6" t="n">
        <v>-15</v>
      </c>
    </row>
    <row r="45" spans="1:4">
      <c r="A45" s="4" t="s">
        <v>191</v>
      </c>
      <c r="B45" s="6" t="n">
        <v>-112</v>
      </c>
      <c r="C45" s="6" t="n">
        <v>264</v>
      </c>
      <c r="D45" s="6" t="n">
        <v>78</v>
      </c>
    </row>
    <row r="46" spans="1:4">
      <c r="A46" s="3" t="s">
        <v>192</v>
      </c>
    </row>
    <row r="47" spans="1:4">
      <c r="A47" s="4" t="s">
        <v>193</v>
      </c>
      <c r="B47" s="6" t="n">
        <v>2331</v>
      </c>
      <c r="C47" s="6" t="n">
        <v>3055</v>
      </c>
      <c r="D47" s="6" t="n">
        <v>2841</v>
      </c>
    </row>
    <row r="48" spans="1:4">
      <c r="A48" s="4" t="s">
        <v>194</v>
      </c>
      <c r="B48" s="7" t="n">
        <v>1616</v>
      </c>
      <c r="C48" s="7" t="n">
        <v>1022</v>
      </c>
      <c r="D48" s="7" t="n">
        <v>8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R</vt:lpstr>
      <vt:lpstr>CONSOLIDATED STATEMENTS OF OPER</vt:lpstr>
      <vt:lpstr>CONSOLIDATED STATEMENTS OF COMP</vt:lpstr>
      <vt:lpstr>CONSOLIDATED STATEMENTS OF EQUI</vt:lpstr>
      <vt:lpstr>CONSOLIDATED STATEMENTS OF EQU7</vt:lpstr>
      <vt:lpstr>CONSOLIDATED STATEMENTS OF CASH</vt:lpstr>
      <vt:lpstr>ORGANIZATION AND SIGNIFICANT AC</vt:lpstr>
      <vt:lpstr>ACQUISITIONS</vt:lpstr>
      <vt:lpstr>CASH, CASH EQUIVALENTS AND MARK</vt:lpstr>
      <vt:lpstr>FAIR VALUE MEASUREMENTS</vt:lpstr>
      <vt:lpstr>INVENTORIES</vt:lpstr>
      <vt:lpstr>PROPERTY, PLANT AND EQUIPMENT</vt:lpstr>
      <vt:lpstr>INTANGIBLE ASSETS AND GOODWILL</vt:lpstr>
      <vt:lpstr>NOTES PAYABLE AND OTHER BORROWI</vt:lpstr>
      <vt:lpstr>RESTRUCTURING ACTIVITIES</vt:lpstr>
      <vt:lpstr>DEFERRED REVENUES</vt:lpstr>
      <vt:lpstr>DERIVATIVE FINANCIAL INSTRUMENT</vt:lpstr>
      <vt:lpstr>COMMITMENTS AND CERTAIN CONTING</vt:lpstr>
      <vt:lpstr>STOCKHOLDERS' EQUITY</vt:lpstr>
      <vt:lpstr>EMPLOYEE BENEFIT PLANS</vt:lpstr>
      <vt:lpstr>INCOME TAXES</vt:lpstr>
      <vt:lpstr>SEGMENT INFORMATION</vt:lpstr>
      <vt:lpstr>EARNINGS PER SHARE</vt:lpstr>
      <vt:lpstr>LEGAL PROCEEDINGS</vt:lpstr>
      <vt:lpstr>VALUATION AND QUALIFYING ACCOUN</vt:lpstr>
      <vt:lpstr>ORGANIZATION AND SIGNIFICANT 28</vt:lpstr>
      <vt:lpstr>ORGANIZATION AND SIGNIFICANT 29</vt:lpstr>
      <vt:lpstr>ACQUISITIONS (Tables)</vt:lpstr>
      <vt:lpstr>CASH, CASH EQUIVALENTS AND MA31</vt:lpstr>
      <vt:lpstr>FAIR VALUE MEASUREMENTS (Tables</vt:lpstr>
      <vt:lpstr>INVENTORIES (Tables)</vt:lpstr>
      <vt:lpstr>PROPERTY, PLANT AND EQUIPMENT (</vt:lpstr>
      <vt:lpstr>INTANGIBLE ASSETS AND GOODWILL </vt:lpstr>
      <vt:lpstr>NOTES PAYABLE AND OTHER BORRO36</vt:lpstr>
      <vt:lpstr>RESTRUCTURING ACTIVITIES (Table</vt:lpstr>
      <vt:lpstr>DEFERRED REVENUES (Tables)</vt:lpstr>
      <vt:lpstr>DERIVATIVE FINANCIAL INSTRUME39</vt:lpstr>
      <vt:lpstr>COMMITMENTS AND CERTAIN CONTI40</vt:lpstr>
      <vt:lpstr>STOCKHOLDERS' EQUITY (Tables)</vt:lpstr>
      <vt:lpstr>EMPLOYEE BENEFIT PLANS (Tables)</vt:lpstr>
      <vt:lpstr>INCOME TAXES (Tables)</vt:lpstr>
      <vt:lpstr>SEGMENT INFORMATION (Tables)</vt:lpstr>
      <vt:lpstr>EARNINGS PER SHARE (Tables)</vt:lpstr>
      <vt:lpstr>ORGANIZATION AND SIGNIFICANT 46</vt:lpstr>
      <vt:lpstr>ORGANIZATION AND SIGNIFICANT 47</vt:lpstr>
      <vt:lpstr>ACQUISITIONS (Details)</vt:lpstr>
      <vt:lpstr>CASH, CASH EQUIVALENTS AND MA49</vt:lpstr>
      <vt:lpstr>FAIR VALUE MEASUREMENTS (Detail</vt:lpstr>
      <vt:lpstr>INVENTORIES (Details)</vt:lpstr>
      <vt:lpstr>PROPERTY, PLANT AND EQUIPMENT52</vt:lpstr>
      <vt:lpstr>INTANGIBLE ASSETS (Details)</vt:lpstr>
      <vt:lpstr>INTANGIBLE ASSETS AMORTIZATION </vt:lpstr>
      <vt:lpstr>GOODWILL (Details)</vt:lpstr>
      <vt:lpstr>NOTES PAYABLE AND OTHER BORRO56</vt:lpstr>
      <vt:lpstr>NOTES PAYABLE AND OTHER BORRO57</vt:lpstr>
      <vt:lpstr>NOTES PAYABLE AND OTHER BORRO58</vt:lpstr>
      <vt:lpstr>NOTES PAYABLE AND OTHER BORRO59</vt:lpstr>
      <vt:lpstr>RESTRUCTURING ACTIVITIES (Detai</vt:lpstr>
      <vt:lpstr>RESTRUCTURING ACTIVITIES Narrat</vt:lpstr>
      <vt:lpstr>DEFERRED REVENUES (Details)</vt:lpstr>
      <vt:lpstr>DERIVATIVE FINANCIAL INSTRUME63</vt:lpstr>
      <vt:lpstr>DERIVATIVES FINANCIAL INSTRUMEN</vt:lpstr>
      <vt:lpstr>DERIVATIVES FINANCIAL INSTRUM65</vt:lpstr>
      <vt:lpstr>COMMITMENTS AND CERTAIN CONTI66</vt:lpstr>
      <vt:lpstr>STOCKHOLDERS' EQUITY (Details)</vt:lpstr>
      <vt:lpstr>EMPLOYEE BENEFIT PLANS (Details</vt:lpstr>
      <vt:lpstr>EMPLOYEE BENEFIT PLANS Continue</vt:lpstr>
      <vt:lpstr>INCOME TAXES (Details)</vt:lpstr>
      <vt:lpstr>INCOME TAXES Continued (Details</vt:lpstr>
      <vt:lpstr>INCOME TAXES Narrative (Details</vt:lpstr>
      <vt:lpstr>SEGMENT INFORMATION (Details)</vt:lpstr>
      <vt:lpstr>SEGMENT INFORMATION RECONCILIAT</vt:lpstr>
      <vt:lpstr>SEGMENT INFORMATION Continued (</vt:lpstr>
      <vt:lpstr>EARNINGS PER SHARE (Details)</vt:lpstr>
      <vt:lpstr>LEGAL PROCEEDINGS (Details)</vt:lpstr>
      <vt:lpstr>VALUATION AND QUALIFYING ACCO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16:25:36Z</dcterms:created>
  <dcterms:modified xmlns:dcterms="http://purl.org/dc/terms/" xmlns:xsi="http://www.w3.org/2001/XMLSchema-instance" xsi:type="dcterms:W3CDTF">2016-06-22T16:25:36Z</dcterms:modified>
  <dc:title xmlns:dc="http://purl.org/dc/elements/1.1/">Untitled</dc:title>
  <dc:description xmlns:dc="http://purl.org/dc/elements/1.1/"/>
  <dc:subject xmlns:dc="http://purl.org/dc/elements/1.1/"/>
  <cp:keywords/>
  <cp:category/>
</cp:coreProperties>
</file>